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ve Agreements" sheetId="12" state="visible" r:id="rId12"/>
    <sheet xmlns:r="http://schemas.openxmlformats.org/officeDocument/2006/relationships" name="Investments" sheetId="13" state="visible" r:id="rId13"/>
    <sheet xmlns:r="http://schemas.openxmlformats.org/officeDocument/2006/relationships" name="Marketable Securities and Fair " sheetId="14" state="visible" r:id="rId14"/>
    <sheet xmlns:r="http://schemas.openxmlformats.org/officeDocument/2006/relationships" name="Major Customers and Concentrati"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Stockholders' Equity" sheetId="19" state="visible" r:id="rId19"/>
    <sheet xmlns:r="http://schemas.openxmlformats.org/officeDocument/2006/relationships" name="Commitments" sheetId="20" state="visible" r:id="rId20"/>
    <sheet xmlns:r="http://schemas.openxmlformats.org/officeDocument/2006/relationships" name="Investments in Affiliated Entit"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Marketable Securities and Fai_2" sheetId="30" state="visible" r:id="rId30"/>
    <sheet xmlns:r="http://schemas.openxmlformats.org/officeDocument/2006/relationships" name="Major Customers and Concentra_2" sheetId="31" state="visible" r:id="rId31"/>
    <sheet xmlns:r="http://schemas.openxmlformats.org/officeDocument/2006/relationships" name="Fixed Asset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Stockholders' Equity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Quarterly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nue Recognition - Narrative" sheetId="45" state="visible" r:id="rId45"/>
    <sheet xmlns:r="http://schemas.openxmlformats.org/officeDocument/2006/relationships" name="Collaborative Agreements (Detai" sheetId="46" state="visible" r:id="rId46"/>
    <sheet xmlns:r="http://schemas.openxmlformats.org/officeDocument/2006/relationships" name="Investments - Narrative (Detail" sheetId="47" state="visible" r:id="rId47"/>
    <sheet xmlns:r="http://schemas.openxmlformats.org/officeDocument/2006/relationships" name="Investments - Summary of Availa" sheetId="48" state="visible" r:id="rId48"/>
    <sheet xmlns:r="http://schemas.openxmlformats.org/officeDocument/2006/relationships" name="Marketable Securities and Fai_3" sheetId="49" state="visible" r:id="rId49"/>
    <sheet xmlns:r="http://schemas.openxmlformats.org/officeDocument/2006/relationships" name="Marketable Securities and Fai_4" sheetId="50" state="visible" r:id="rId50"/>
    <sheet xmlns:r="http://schemas.openxmlformats.org/officeDocument/2006/relationships" name="Marketable Securities and Fai_5" sheetId="51" state="visible" r:id="rId51"/>
    <sheet xmlns:r="http://schemas.openxmlformats.org/officeDocument/2006/relationships" name="Marketable Securities and Fai_6" sheetId="52" state="visible" r:id="rId52"/>
    <sheet xmlns:r="http://schemas.openxmlformats.org/officeDocument/2006/relationships" name="Major Customers and Concentra_3" sheetId="53" state="visible" r:id="rId53"/>
    <sheet xmlns:r="http://schemas.openxmlformats.org/officeDocument/2006/relationships" name="Fixed Asset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ounts Payable and Accrued _3"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ummar_4" sheetId="62" state="visible" r:id="rId62"/>
    <sheet xmlns:r="http://schemas.openxmlformats.org/officeDocument/2006/relationships" name="Stockholders' Equity - Summar_5" sheetId="63" state="visible" r:id="rId63"/>
    <sheet xmlns:r="http://schemas.openxmlformats.org/officeDocument/2006/relationships" name="Stockholders' Equity - Narrativ" sheetId="64" state="visible" r:id="rId64"/>
    <sheet xmlns:r="http://schemas.openxmlformats.org/officeDocument/2006/relationships" name="Commitments - Narrative (Detail" sheetId="65" state="visible" r:id="rId65"/>
    <sheet xmlns:r="http://schemas.openxmlformats.org/officeDocument/2006/relationships" name="Commitments - Summary of Future" sheetId="66" state="visible" r:id="rId66"/>
    <sheet xmlns:r="http://schemas.openxmlformats.org/officeDocument/2006/relationships" name="Investments in Affiliated Ent_2" sheetId="67" state="visible" r:id="rId67"/>
    <sheet xmlns:r="http://schemas.openxmlformats.org/officeDocument/2006/relationships" name="Income Taxes - Summary of the P"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Income Taxes - Significant Comp" sheetId="71" state="visible" r:id="rId71"/>
    <sheet xmlns:r="http://schemas.openxmlformats.org/officeDocument/2006/relationships" name="Income Taxes - Expected Expirat" sheetId="72" state="visible" r:id="rId72"/>
    <sheet xmlns:r="http://schemas.openxmlformats.org/officeDocument/2006/relationships" name="Income Taxes - Unrecognized Tax" sheetId="73" state="visible" r:id="rId73"/>
    <sheet xmlns:r="http://schemas.openxmlformats.org/officeDocument/2006/relationships" name="401(k) Plan (Details)" sheetId="74" state="visible" r:id="rId74"/>
    <sheet xmlns:r="http://schemas.openxmlformats.org/officeDocument/2006/relationships" name="Related Party Transactions (Det" sheetId="75" state="visible" r:id="rId75"/>
    <sheet xmlns:r="http://schemas.openxmlformats.org/officeDocument/2006/relationships" name="Quarterly Financial Informati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NOVIO PHARMACEUTICALS, INC.</t>
  </si>
  <si>
    <t>Entity Central Index Key</t>
  </si>
  <si>
    <t>0001055726</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Entity Small Business</t>
  </si>
  <si>
    <t>Entity Emerging Growth Company</t>
  </si>
  <si>
    <t>Entity Shell Company</t>
  </si>
  <si>
    <t>Consolidated Balance Sheets - USD ($)</t>
  </si>
  <si>
    <t>Dec. 31, 2017</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vestment in affiliated entity - GeneOne</t>
  </si>
  <si>
    <t>Investment in affiliated entity - PLS</t>
  </si>
  <si>
    <t>Intangible assets, net</t>
  </si>
  <si>
    <t>Goodwill</t>
  </si>
  <si>
    <t>Other assets</t>
  </si>
  <si>
    <t>Total assets</t>
  </si>
  <si>
    <t>Current liabilities:</t>
  </si>
  <si>
    <t>Accounts payable and accrued expenses</t>
  </si>
  <si>
    <t>Accounts payable and accrued expenses due to affiliated entities</t>
  </si>
  <si>
    <t>Accrued clinical trial expenses</t>
  </si>
  <si>
    <t>Common stock warrants</t>
  </si>
  <si>
    <t>Deferred revenue</t>
  </si>
  <si>
    <t>Deferred revenue from affiliated entities</t>
  </si>
  <si>
    <t>Deferred rent</t>
  </si>
  <si>
    <t>Deferred grant funding</t>
  </si>
  <si>
    <t>Deferred grant funding from affiliated entities</t>
  </si>
  <si>
    <t>Total current liabilities</t>
  </si>
  <si>
    <t>Deferred revenue, net of current portion</t>
  </si>
  <si>
    <t>Deferred rent, net of current portion</t>
  </si>
  <si>
    <t>Deferred tax liabilities</t>
  </si>
  <si>
    <t>Other liabilities</t>
  </si>
  <si>
    <t>Total liabilities</t>
  </si>
  <si>
    <t>Commitments and contingencies</t>
  </si>
  <si>
    <t xml:space="preserve"> </t>
  </si>
  <si>
    <t>Inovio Pharmaceuticals, Inc. stockholders’ equity:</t>
  </si>
  <si>
    <t>Preferred stock—par value $0.001; Authorized shares: 10,000,000, issued and outstanding shares: 23 at December 31, 2018 and December 31, 2017</t>
  </si>
  <si>
    <t>Common stock—par value $0.001; Authorized shares: 600,000,000 at December 31, 2018 and December 31, 2017, issued and outstanding: 97,225,810 at December 31, 2018 and 90,357,644 at December 31, 2017</t>
  </si>
  <si>
    <t>Additional paid-in capital</t>
  </si>
  <si>
    <t>Accumulated deficit</t>
  </si>
  <si>
    <t>Accumulated other comprehensive loss</t>
  </si>
  <si>
    <t>Total Inovio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shares)</t>
  </si>
  <si>
    <t>Consolidated Statements of Operations - USD ($)</t>
  </si>
  <si>
    <t>3 Months Ended</t>
  </si>
  <si>
    <t>Sep. 30, 2018</t>
  </si>
  <si>
    <t>Mar. 31, 2018</t>
  </si>
  <si>
    <t>Sep. 30, 2017</t>
  </si>
  <si>
    <t>Jun. 30, 2017</t>
  </si>
  <si>
    <t>Mar. 31, 2017</t>
  </si>
  <si>
    <t>Dec. 31, 2016</t>
  </si>
  <si>
    <t>Revenues:</t>
  </si>
  <si>
    <t>Total revenues</t>
  </si>
  <si>
    <t>Operating expenses:</t>
  </si>
  <si>
    <t>Research and development</t>
  </si>
  <si>
    <t>General and administrative</t>
  </si>
  <si>
    <t>Gain on sale of assets</t>
  </si>
  <si>
    <t>Total operating expenses</t>
  </si>
  <si>
    <t>Loss from operations</t>
  </si>
  <si>
    <t>Other income (expense):</t>
  </si>
  <si>
    <t>Interest and other income, net</t>
  </si>
  <si>
    <t>Change in fair value of common stock warrants</t>
  </si>
  <si>
    <t>Gain (loss) on investment in affiliated entity</t>
  </si>
  <si>
    <t>Net loss before provision for income tax</t>
  </si>
  <si>
    <t>Provision for income taxes</t>
  </si>
  <si>
    <t>Net loss</t>
  </si>
  <si>
    <t>Net loss per share</t>
  </si>
  <si>
    <t>Basic ($ per share)</t>
  </si>
  <si>
    <t>Diluted ($ per share)</t>
  </si>
  <si>
    <t>Weighted average number of common shares outstanding</t>
  </si>
  <si>
    <t>Basic (shares)</t>
  </si>
  <si>
    <t>Diluted (shares)</t>
  </si>
  <si>
    <t>Grants and miscellaneous revenue from affiliated entity</t>
  </si>
  <si>
    <t>Grants and miscellaneous revenue</t>
  </si>
  <si>
    <t>Revenue under collaborative research and development arrangements with affiliated entity</t>
  </si>
  <si>
    <t>Revenue under collaborative research and development arrangements</t>
  </si>
  <si>
    <t>Consolidated Statements of Comprehensive Loss - USD ($)</t>
  </si>
  <si>
    <t>Statement of Comprehensive Income [Abstract]</t>
  </si>
  <si>
    <t>Other comprehensive income (loss):</t>
  </si>
  <si>
    <t>Unrealized loss on investment in affiliated entity, net of tax</t>
  </si>
  <si>
    <t>Unrealized gain (loss) on short-term investments, net of tax</t>
  </si>
  <si>
    <t>Comprehensive loss</t>
  </si>
  <si>
    <t>Consolidated Statements of Stockholders' Equity - USD ($)</t>
  </si>
  <si>
    <t>Total</t>
  </si>
  <si>
    <t>Preferred stock</t>
  </si>
  <si>
    <t>Common stock</t>
  </si>
  <si>
    <t>Accumulated other comprehensive income (loss)</t>
  </si>
  <si>
    <t>Non- controlling interest</t>
  </si>
  <si>
    <t>Beginning balance (shares) at Dec. 31, 2015</t>
  </si>
  <si>
    <t>Beginning balance at Dec. 31, 2015</t>
  </si>
  <si>
    <t>Increase (Decrease) in Stockholders' Equity [Roll Forward]</t>
  </si>
  <si>
    <t>Issuance of common stock for cash, net of financing costs (shares)</t>
  </si>
  <si>
    <t>Issuance of common stock for cash, net of financing costs</t>
  </si>
  <si>
    <t>Issuance of common stock for Bioject acquisition (shares)</t>
  </si>
  <si>
    <t>Issuance of common stock for Bioject acquisition</t>
  </si>
  <si>
    <t>Payment to minority stockholders</t>
  </si>
  <si>
    <t>Exercise of stock options and warrants for cash and vesting of RSUs, net of tax payments (shares)</t>
  </si>
  <si>
    <t>Exercise of stock options and warrants for cash and vesting of RSUs, net of tax payments</t>
  </si>
  <si>
    <t>Cashless exercise of stock options and warrants (shares)</t>
  </si>
  <si>
    <t>Cashless exercise of stock options and warrants</t>
  </si>
  <si>
    <t>Stock-based compensation</t>
  </si>
  <si>
    <t>Net loss attributable to common stockholders</t>
  </si>
  <si>
    <t>Ending balance (shares) at Dec. 31, 2016</t>
  </si>
  <si>
    <t>Ending balance at Dec. 31, 2016</t>
  </si>
  <si>
    <t>Ending balance (shares) at Dec. 31, 2017</t>
  </si>
  <si>
    <t>Ending balance at Dec. 31, 2017</t>
  </si>
  <si>
    <t>Ending balance (shares) at Dec. 31, 2018</t>
  </si>
  <si>
    <t>Ending balance at Dec. 31, 2018</t>
  </si>
  <si>
    <t>Consolidated Statements of Stockholders' Equity (Parenthetical) - USD ($) $ in Thousands</t>
  </si>
  <si>
    <t>Statement of Stockholders' Equity [Abstract]</t>
  </si>
  <si>
    <t>Issuance of common stock for cash, financing costs</t>
  </si>
  <si>
    <t>Consolidated Statements of Cash Flows - USD ($)</t>
  </si>
  <si>
    <t>Cash flows from operating activities:</t>
  </si>
  <si>
    <t>Adjustments to reconcile net loss to net cash used in operating activities:</t>
  </si>
  <si>
    <t>Depreciation</t>
  </si>
  <si>
    <t>Amortization of intangible assets</t>
  </si>
  <si>
    <t>Change in value of common stock warrants</t>
  </si>
  <si>
    <t>Amortization of premiums on investments</t>
  </si>
  <si>
    <t>Deferred taxes</t>
  </si>
  <si>
    <t>Loss on short-term investments</t>
  </si>
  <si>
    <t>Loss on disposal of fixed assets</t>
  </si>
  <si>
    <t>Loss (gain) on investment in affiliated entities</t>
  </si>
  <si>
    <t>Gain on sale of intangible assets</t>
  </si>
  <si>
    <t>Changes in operating assets and liabilities:</t>
  </si>
  <si>
    <t>Net cash used in operating activities</t>
  </si>
  <si>
    <t>Cash flows from investing activities:</t>
  </si>
  <si>
    <t>Purchases of investments</t>
  </si>
  <si>
    <t>Maturities of investments</t>
  </si>
  <si>
    <t>Purchases of capital assets</t>
  </si>
  <si>
    <t>Proceeds from sale of intangible assets</t>
  </si>
  <si>
    <t>Purchase of intangible and other assets</t>
  </si>
  <si>
    <t>Net cash provided by (used in) investing activities</t>
  </si>
  <si>
    <t>Cash flows from financing activities:</t>
  </si>
  <si>
    <t>Proceeds from issuance of common stock and warrants, net of issuance costs</t>
  </si>
  <si>
    <t>Proceeds from stock option and warrant exercises, net of tax payments</t>
  </si>
  <si>
    <t>Expenses from other financing activities</t>
  </si>
  <si>
    <t>Net cash provided by financing activities</t>
  </si>
  <si>
    <t>Increase (decrease) in cash and cash equivalents</t>
  </si>
  <si>
    <t>Cash and cash equivalents, beginning of period</t>
  </si>
  <si>
    <t>Cash and cash equivalents, end of period</t>
  </si>
  <si>
    <t>Supplemental disclosure of non-cash activities</t>
  </si>
  <si>
    <t>Common stock issued for purchase of Bioject</t>
  </si>
  <si>
    <t>Change in amounts accrued for purchases of property and equipment</t>
  </si>
  <si>
    <t>Lease incentive recorded as fixed assets and deferred rent</t>
  </si>
  <si>
    <t>The Company</t>
  </si>
  <si>
    <t>Organization, Consolidation and Presentation of Financial Statements [Abstract]</t>
  </si>
  <si>
    <t>The Company Inovio Pharmaceuticals, Inc. (the “Company” or “Inovio”), is a late-stage biotechnology company focused on the discovery, development, and commercialization of DNA-based immunotherapies and vaccines that transform the treatment and prevention of cancers and infectious diseases. The Company's DNA-based immunotherapies and vaccines, in combination with its proprietary, efficacy-enabling delivery devices, are intended to generate robust immune responses, in particular functional CD8+ killer T cells and antibodies, to fight target diseases. Inovio’s synthetic products are based on its SynCon ® immunotherapy design. The Company and its collaborators are currently conducting or planning clinical programs of its proprietary SynCon ® immunotherapies for HPV-caused pre-cancers, including cervical, vulvar, and anal dysplasia; HPV-caused cancers, including head &amp; neck, cervical, anal, penile, vulvar, and vaginal; bladder cancer; glioblastoma multiforme ("GBM"); hepatitis B virus; hepatitis C virus; HIV; Ebola; Middle East Respiratory Syndrome, or MERS; Lassa fever; and Zika virus. The Company's partners and collaborators include MedImmune, the global biologics research and development arm of AstraZeneca ("AstraZeneca"), The Wistar Institute, University of Pennsylvania, GeneOne Life Science Inc. ("GeneOne"), ApolloBio Corporation, Regeneron Pharmaceuticals, Inc., Genentech, Inc., Plumbline Life Sciences, Inc., Drexel University, National Institute of Allergy and Infectious Diseases (“NIAID”), United States Military HIV Research Program, U.S. Army Medical Research Institute of Infectious Diseases, National Institutes of Health, HIV Vaccines Trial Network, Defense Advanced Research Projects Agency (“DARPA”), Parker Institute for Cancer Immunotherapy, and Coalition for Epidemic Preparedness Innovations (“CEPI”). Inovio was incorporated in Delaware in June 2001 and has its principal executive offices in Plymouth Meeting, Pennsylvania.</t>
  </si>
  <si>
    <t>Summary of Significant Accounting Policies</t>
  </si>
  <si>
    <t>Accounting Policies [Abstract]</t>
  </si>
  <si>
    <t>Summary of Significant Accounting Policies Basis of Presentation Inovio incurred a net loss attributable to common stockholders of $97.0 million for the year ended December 31, 2018 . Inovio had working capital of $52.5 million and an accumulated deficit of $620.4 million as of December 31, 2018 . The Company has incurred losses in each year since its inception and expects to continue to incur significant expenses and operating losses for the foreseeable future in connection with the research and preclinical and clinical development of its product candidates. In the first quarter of 2019, the Company received net proceeds of $75.8 million from a private placement of $78.5 million aggregate principal amount of its 6.50% convertible senior notes due 2024 (the “Notes”). These proceeds, in addition to the Company’s cash, cash equivalents and short-term investments of $ 81.2 million and long-term investments of $ 9.4 million as of December 31, 2018, are sufficient to support the Company's operations for a period of at least 12 months from the date it issued these financial statements. In addition, the Company could sell up to an additional $71.8 million in shares of its common stock under its At-the-Market Equity Offering Sales Agreement (the “Sales Agreement”), subject to certain conditions set forth in the Sales Agreement.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Although the Company has a history of equity financings including the receipt of net proceeds of $29.2 million under the current Sales Agreement and a prior agreement during the year ended December 31, 2018 and net proceeds of $94.3 million from an underwritten public offering and a previous at-the-market sales facility during the year ended December 31, 2017 , sufficient funding may not be available, or if available, may be on terms that significantly dilute or otherwise adversely affect the rights of existing stockholders. If adequate funds are not available in the futur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8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 Consolidation These consolidated financial statements include the accounts of Inovio Pharmaceuticals, Inc. and its subsidiaries. The Company consolidates its wholly-owned subsidiaries Genetronics, Inc., VGX Pharmaceuticals Inc. ("VGX"), and Geneos Therapeutics, Inc. ("Geneos"), and records a non-controlling interest for 15% of VGX Animal Health, Inc., a subsidiary of VGX. All intercompany accounts and transactions have been eliminated upon consolidation. Subsequent to December 31, 2018, Geneos is no longer a wholly owned subsidiary. See Note 18 for additional inform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7. 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After the adoption of ASU No. 2016-01 on January 1, 2018, unrealized gains and losses on the Company's equity investment in its affiliated entity Plumbline Life Sciences, Inc. ("PLS") are reported in the consolidated statement of operations as a gain (loss) on investment in affiliated entities, as discussed below in "Recent Accounting Pronouncements - Recently Adopted." The Company’s investment in GeneOne, an affiliated entity, is accounted for at fair value on a recurring basis, with changes in fair value recorded on the consolidated statements of operations within gain (loss) from investment in affiliated entity. Cash and Cash Equivalents Cash equivalents are considered by the Company to be highly liquid investments purchased with original maturities of three months or less from the date of purchase. Cash and cash equivalents included certain money market accounts at December 31, 2018 and 2017 . Investments The Company defines investments as income-yielding securities that can be readily converted into cash or equity investments classified as available-for-sale. Investments included mutual funds. United States corporate debt securities and equity investments in the Company’s affiliated entities, PLS and GeneOne at December 31, 2018 . Investments included mutual funds, United States corporate debt securities and an equity investment in the Company's affiliated entity PLS at December 31, 2017 . 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No allowance for doubtful accounts was deemed necessary at December 31, 2018 and 2017 . 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18 and 2017. 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8 and 2017 ,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4.8 million and $ 6.0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8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8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9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15.0 million and $94.0 million at December 31, 2018 and 2017 , respectively. Changes in the valuation allowances, when they are recognized in the provision for income taxes, are included as a component of the estimated annual effective tax rate. 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including most industry-specific revenue recognition guidance throughout the Industry Topics of the ASC. All periods prior to the adoption date of Topic 606 have not been restated to reflect the impact of the adoption of Topic 606, but continue to be accounted for and presented under Topic 605. The following paragraphs in this section describe the Company's revenue recognition accounting policies under Topic 606 upon adoption on January 1, 2018. Refer to Note 2 to the consolidated financial statements included in the Company's Annual Report on Form 10-K for the year ended December 31, 2017 for revenue recognition accounting policies under Topic 605.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Under certain collaborative arrangements, the Company has been reimbursed for a portion of its research and development ("R&amp;D") expenses, including costs of drug supplies. When these R&amp;D services are performed under a reimbursement or cost sharing model with its collaboration partner, the Company records these reimbursements as a reduction of R&amp;D expense in its consolidated statements of operations. 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 expense as opposed to revenue on the consolidated statement of operations. 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common shares outstanding during the year. Diluted net loss per share is calculated in accordance with the treasury stock method and reflects the potential dilution that would occur if securities or other contracts to issue common stock were exercised or converted to common stock. The calculation of diluted net loss per share requires that, to the extent the average market price of the underlying shares for the reporting period exceeds the exercise price of the options, warrant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net loss per share: Year Ended December 31, 2018 2017 2016 Numerator Net loss (numerator for use in basic net loss per share) $ (96,967,830 ) $ (88,205,772 ) $ (73,740,339 ) Adjustment for decrease in fair value of warrant liability — (806,819 ) — Numerator for use in diluted net loss per share $ (96,967,830 ) $ (89,012,591 ) $ (73,740,339 ) Denominator Weighted average number of common shares outstanding (denominator for use in basic net loss per share) 92,539,997 81,777,493 73,214,766 Effect of dilutive potential common shares — 140,529 — Denominator for use in diluted net loss per share 92,539,997 81,918,022 73,214,766 Net loss per share, diluted $ (1.05 ) $ (1.09 ) $ (1.01 ) Net loss per share, basic $ (1.05 ) $ (1.08 ) $ (1.01 ) The following table summarizes potential shares of common stock that were excluded from diluted net loss per share calculation because of their anti-dilutive effect: Year Ended December 31, 2018 2017 2016 Options to purchase common stock 8,752,677 7,694,870 6,806,183 Warrants to purchase common stock — — 284,091 Restricted stock units 1,688,017 1,234,168 798,834 Convertible preferred stock 8,456 8,456 8,456 Total 10,449,150 8,937,494 7,897,564 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non-structural, normal leasehold improvements are considered tenant incentives and are amortized on a straight-line basis over the term of the lease. These leases represent the primary expense and commitment as indicated in Note 12, “Commitments”. Other leases exist for office machinery, such as copiers, wherein lease expense is recorded as incurred. 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Upon adoption of ASU 2016-09 on January 1, 2017, the Company elected to remove the forfeiture rate from the calculation and recorded a cumulative catch-up adjustment to accumulated deficit with a corresponding offset to additional paid-in-capital of $312,000 . Previously, the forfeiture rate was based on historical data and the Company recorded stock-based compensation expense only for those awards that were expected to vest. The weighted average assumptions used in the Black-Scholes model for option grants to employees and directors are presented below: Year Ended December 31, 2018 2017 2016 Risk-free interest rate 2.73% 2.20% 0.91% Expected volatility 72% 73% 76% Expected life in years 6 6 5 Dividend yield — — — Forfeiture rate N/A N/A 7% Stock-based compensation expense related to stock options granted to non-employees is recognized based on the fair value of the stock options, determined using the Black-Scholes option pricing model, as they are earned. The fair value of the non-employee options is remeasured at each reporting period. Assumptions used in the Black-Scholes model for non-employees are presented below: Year Ended December 31, 2018 2017 2016 Risk-free interest rate 2.6%-3.0% 2.4%-2.6% 2.3%-2.5% Expected volatility 68%-101% 97%-102% 71%-104% Expected life in years 9-10 9-10 7-10 Dividend yield — — — Recent Accounting Pronouncements - Recently Adopted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Company adopted this new standard effective January 1, 2018, using the modified retrospective transition method. The impact of adoption of Topic 606 on the Company's existing agreements was as follows: Collaboration Agreement with AstraZeneca The Company determined that no cumulative catch-up adjustment was required. Grant Agreements The Company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have been recorded as a contra-expense as opposed to revenue on the consolidated statements of operations. For the year ended December 31, 2018 , $9.5 million would have been recorded as grant revenue but under the new guidance was instead recorded as a reduction to research and development expense. The following table illustrates the impact that adopting Topic 606 has had on the Company's reported results in the consolidated statements of operations for the year ended December 31, 2018 . Balances Without Adoption of Topic 606 for the Year Ended December 31, 2018 Impact of Adopting Topic 606 As Reported for the Year Ended December 31, 2018 Revenues: Revenue under collaborative research and development arrangements $ 29,860,785 $ — $ 29,860,785 Revenue under collaborative research and development arrangements with affiliated entities 449,524 — 449,524 Grants and miscellaneous revenue 6,315,116 (6,143,528 ) 171,588 Grants and miscellaneous revenue from affiliated entity 3,348,177 (3,348,177 ) — Total revenues 39,973,602 (9,491,705 ) 30,481,897 Operating expenses: Research and development 104,749,581 (9,491,705 ) 95,257,876 General and administrative 29,315,159 — 29,315,159 Total operating expenses $ 134,064,740 $ (9,491,705 ) $ 124,573,035 ASU No. 2016-01. In January 2016, the FASB issued ASU No. 2016-01, Recognition and Measurement of Financial Assets and Financial Liabilities . The amended guidance requires the Company to measure and record equity investments, except those accounted for under the equity method of accounting that have a readily determinable fair value, at fair value and for the Comp</t>
  </si>
  <si>
    <t>Revenue Recognition</t>
  </si>
  <si>
    <t>Revenue from Contract with Customer [Abstract]</t>
  </si>
  <si>
    <t>Revenue Recognition On January 1, 2018, the Company adopted Topic 606 using the modified retrospective method. Results for reporting periods beginning after January 1, 2018 are presented under Topic 606, while prior period amounts are not adjusted and continue to be reported in accordance with the Company’s historical accounting under Topic 605. For additional details about Topic 606, refer to Note 2 above. During the year ended December 31, 2018 , the Company recognized total revenue under collaborative research and development and other agreements of $23.0 million from ApolloBio; $6.9 million from AstraZeneca; $342,000 from its affiliated entity GeneOne; and $117,000 from various other contracts. The Company defers revenue when contract is entered into with a collaborator and cash payments are received prior to satisfaction of the related performance obligation. Of the total revenue recognized during the year ended December 31, 2018, $1.3 million was in deferred revenue as of December 31, 2017. During the twelve months ended December 31, 2017, the Company recognized revenue of $14.8 million that was included in deferred revenue at December 31, 2016. Performance obligations are generally satisfied within 12 months of the initial contract date.</t>
  </si>
  <si>
    <t>Collaborative Agreements</t>
  </si>
  <si>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granted to ApolloBio the exclusive right to develop and commercialize VGX-3100, its DNA immunotherapy product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during the quarter ended March 31, 2018.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revenue under collaborative research and development arrangements on the consolidated statement of operations during the year ended December 31,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nd agreed to make potential future development and regulatory event-based payments totaling up to $355 million and potential future commercial event-based payments totaling up to $345 million , in each case upon the achievement of specified milestones set forth in the license and collaboration agreement. AstraZeneca will fund all development costs associated with MEDI0457 immunotherapy. The Company is entitled to receive up to mid-single to double-digit tiered royalties on MEDI0457 product sales. Within the broader collaboration, at AstraZeneca’s discretion, AstraZeneca and the Company will develop up to two additional DNA-based cancer vaccine products not included in the Company's current product pipeline, which AstraZeneca will have the exclusive rights to develop and commercialize. These additional development services would be provided by the Company at an industry standard full-time-equivalent rate. Under the agreement, AstraZeneca can also request the Company to provide certain clinical manufacturing at an agreed upon price. The Company determined these options did not represent material rights at the inception of the agreement. As of December 31, 2017, the Company had recognized all of the $27.5 million upfront payment as revenue, as all identified material performance obligations had been met with respect to that payment. In December 2017 and December 2018, the Company recognized as revenue $7.0 million and $2.0 million , respectively, in milestone payments from AstraZeneca triggered by AstraZeneca’s initiation of the Phase 2 portion of ongoing clinical trials in the first and second major indication, respectively, under the agreement. During the year ended December 31, 2018 , the Company recognized total revenues of $6.9 million from AstraZeneca primarily for manufacturing services and the milestone achieved as discussed above. As of December 31, 2018 and 2017 , the Company has a deferred revenue balance of $288,000 and $1.1 million , respectively, related to AstraZeneca. The deferred revenue relates to advanced payments made by the Company to a third-party biologics manufacturer for which AstraZeneca is obligated to reimburse. As of December 31, 2018 and 2017 , the Company had an accounts receivable balance of $3.2 million and $1.7 million , respectively, related to the collaboration agreement with AstraZeneca. Prior to January 1, 2018 the Company accounted for the arrangement under Topic 605, which resulted in revenue of $22.3 million from AstraZeneca for the year ended December 31, 2017. Roche In September 2013, the Company entered into a Collaborative, License, and Option Agreement with F. Hoffmann-La Roche Ltd. and Hoffmann-La Roche Inc. (together, “Roche”) and received an upfront payment of $10.0 million . The parties agreed to co-develop multi-antigen DNA immunotherapies targeting prostate cancer and hepatitis B. On November 14, 2014, Roche provided notice to the Company that it would be partially terminating the agreement with respect to the development of the Company’s DNA immunotherapy targeting prostate cancer. The termination was effective in February 2015. All of Roche’s rights to the Company’s DNA immunotherapy targeting prostate cancer, including the right to license the product to other parties, have been returned to the Company. On July 28, 2016, Roche provided notice to the Company that it would be discontinuing the agreement and its development of INO-1800, the Company’s DNA immunotherapy against the hepatitis B virus. The termination was effective in October 2016. All of Roche’s rights to INO-1800, including the right to license the product to other parties, have been returned to the Company. In February 2017, the Company received full payment of $8.5 million from Roche for its past and future obligations which were completed during the quarter ended June 30, 2017, associated with the termination of the agreement. During the year ended December 31, 2018 , the Company recognized no revenues from Roche. During the year ended December 31, 2017 , the Company recognized revenues of $6.1 million from Roche. Coalition for Epidemic Preparedness Innovations On April 11, 2018, the Company entered into agreements with the Coalition for Epidemic Preparedness Innovations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the next few years. As part of the arrangement between the parties, CEPI has agreed to fund up to an aggregate of $56 million of costs over a five -year period for preclinical studies, as well as planned Phase 1 and Phase 2 clinical trials, to be conducted by the Company and collaborators, with funding from CEPI based on the achievement of identified milestones. During the year ended December 31, 2018 , the Company received upfront funding of $6.5 million related to the CEPI grant, and recorded $4.3 million as contra-research and development expense. As of December 31, 2018 , the Company had a deferred grant funding balance related to the CEPI grant of $2.1 million recorded as deferred grant funding on the consolidated balance sheet. DARPA- Ebola In April 2015, the Company received a grant from the Defense Advanced Research Projects Agency ("DARPA") to lead a collaborative team to develop multiple treatment and prevention approaches against Ebola. The consortium, led by the Company, is taking a multi-faceted approach to develop products to prevent and treat Ebola infection. The award covers pre-clinical development costs as well as good manufacturing practice, manufacturing costs and the Phase 1 clinical study costs. The initial funding period covers a base award of $19.6 million and an option award of $24.6 million , which was exercised in September 2015. During the year ended December 31, 2018 , the Company received funding of $1.1 million related to the DARPA Ebola grant and recorded it as contra-research and development expense. During the year ended December 31, 2017, the Company recognized revenues of $9.8 million related to the DARPA Ebola grant. As of December 31, 2018 the Company had a deferred grant funding balance of $74,000 , and as of December 31, 2017 the Company had a deferred revenue balance of $149,000 , related to the DARPA grant. As of December 31, 2018 and 2017 , the Company had an accounts receivable balance of $82,000 and $4.1 million, respectively, related to the DARPA grant.</t>
  </si>
  <si>
    <t>Investments</t>
  </si>
  <si>
    <t>Investments, Debt and Equity Securities [Abstract]</t>
  </si>
  <si>
    <t>Investments Investments at December 31, 2018 consisted of mutual funds and United States corporate debt securities. Investments at December 31, 2017 consisted of mutual funds, United States corporate debt securities and an equity investment in the Company's affiliated entity PLS. Investments are recorded at fair value, based on current market valuations. After the adoption of ASU No. 2016-01 on January 1, 2018, unrealized gains and losses on the Company's equity securities are reported in the consolidated statement of operations as non-operating other income (expense). Unrealized gains and losses on the Company's debt securities will continue to be excluded from earnings and are reported as a separate component of other comprehensive loss until realized. Realized gains and losses are included in non-operating other income (expense) on the consolidated statement of operations and are derived using the specific identification method for determining the cost of the securities sold. During the years ended December 31, 2018 and 2017 , net realized loss on investments of $1.3 million and $215,000 , respectively, was recorded. The Company assessed each of its investments on an individual basis to determine if any decline in fair value was other-than-temporary. Interest and dividends on investments classified as available-for-sale are included in interest and other income, net, in the consolidated statements of operations. There were no impairments considered to be other-than-temporary during the years ended December 31, 2018 and 2017 . As of December 31, 2018 , the Company had 14 available-for-sale securities in a gross unrealized loss position, of which 10 with an aggregate total unrealized loss of $193,000 were in such position for longer than 12 months. The following is a summary of available-for-sale securities as of December 31, 2018 and 2017 : As of December 31, 2018 Contractual Maturity (in years) Cost Gross Unrealized Gains Gross Unrealized Losses Fair Market Value Mutual funds --- $ 57,842,955 $ — $ (528,084 ) $ 57,314,871 US corporate debt securities Less than 2 224,633 — (652 ) 223,981 Total investments $ 58,067,588 $ — $ (528,736 ) $ 57,538,852 As of December 31, 2017 Contractual Maturity (in years) Cost Gross Unrealized Gains Gross Unrealized Losses Fair Market Value Mutual funds --- $ 68,776,165 $ 42,097 $ (252,373 ) $ 68,565,889 US corporate debt securities Less than 2 35,210,121 3,032 (140,198 ) 35,072,955 Investment in affiliated entity (PLS) --- — 2,325,079 — 2,325,079 Total investments $ 103,986,286 $ 2,370,208 $ (392,571 ) $ 105,963,923</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18 and 2017 . 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s in affiliated entities 9,405,913 9,405,913 — — Total assets $ 76,591,272 $ 19,052,420 $ 57,538,852 $ — The following table presents the Company’s assets and liabilities that are measured at fair value on a recurring basis, and are determined using the following inputs as of December 31, 2017 : Fair Value Measurements at December 31, 2017 Total Quoted Prices in Active Markets (Level 1) Significant Other Unobservable Inputs (Level 2) Significant Unobservable Inputs (Level 3) Assets: Money market funds $ 9,843,482 $ 9,843,482 $ — $ — Mutual funds 68,565,889 — 68,565,889 — US corporate debt securities 35,072,955 — 35,072,955 — Investments in affiliated entities 11,394,480 11,394,480 — — Total assets $ 124,876,806 $ 21,237,962 $ 103,638,844 $ — Liabilities: Common stock warrants $ 360,795 $ — $ — $ 360,795 Total liabilities $ 360,795 $ — $ — $ 360,795 Level 1 assets at December 31, 2018 and 2017 consisted of money market funds held by the Company that are valued at quoted market prices, as well as the Company’s investments in affiliates, GeneOne and PLS. The Company accounts for its investment in 1,644,155 common shares of GeneOne based on the closing price of the shares on the Korean Stock Exchange on the applicable balance sheet date. The Company accounts for its investment in 395,758 common shares of PLS as an equity investment with a fair value based on the closing price of the shares on the Korea New Exchange (KONEX) Market on the applicable balance sheet date. The Company elected the fair value option in conjunction with the investment in GeneOne at the inception of the investment; therefore, changes in the fair value of the investment are reflected as other income (expense) in the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After the adoption of ASU No. 2016-01 on January 1, 2018, unrealized gains and losses on the Company's equity securities are reported in the consolidated statement of operations as a gain (loss) on investment in affiliated entities, as discussed in Note 2. Level 2 assets at December 31, 2018 and 2017 consisted of U.S. corporate debt securities and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December 31, 2018 and 2017 . There were no Level 3 liabilities held as of December 31, 2018 . Level 3 liabilities as of December 31, 2017 consisted of common stock warrant liabilities associated with warrants to purchase the Company's common stock issued in March 2013. During the third quarter of 2018 , all of the remaining 284,091 warrants were exercised for net proceeds to the Company of $902,000 . During the year ended December 31, 2017 , none of these warrants were exercised. As of December 31, 2017, the Company had a $361,000 common stock warrant liability. The Company reassessed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December 31, 2017 is presented below: Year Ended December 31, 2017 Risk-free interest rate 1.75% Expected volatility 55% Expected life in years 0.70 Dividend yield — Changes in these assumptions as well as fluctuations in the Company's stock price between the valuation dates can have a significant impact on the fair value of the common stock warrant liability. As a result of these calculations, the Company recorded a decrease in fair value of $(361,000) , $(807,000) and $(134,000) for the years ended December 31, 2018 , 2017 and 2016 , respectively. The change in fair value is reflected in the Company's consolidated statement of operations as a component of change in fair value of common stock warrants. The following table presents the changes in fair value of the Company’s total Level 3 financial liabilities for the years ended December 31, 2018 and 2017 : Year Ended December 31, 2018 2017 Balance at beginning of year $ 360,795 $ 1,167,614 Decrease in fair value included in change in fair value of common stock warrants (360,795 ) (806,819 ) Balance at end of year $ — $ 360,795</t>
  </si>
  <si>
    <t>Major Customers and Concentration of Credit Risk</t>
  </si>
  <si>
    <t>Risks and Uncertainties [Abstract]</t>
  </si>
  <si>
    <t>Major Customers and Concentration of Credit Risk Customer 2018 Revenue % of Total Revenue 2017 Revenue % of Total Revenue 2016 Revenue % of Total Revenue ApolloBio $ 23,000,000 75 % $ — — % $ — — % AstraZeneca 6,850,424 23 22,269,773 53 1,518,639 4 DARPA — — 9,983,927 24 26,602,183 75 Roche — — 6,107,254 14 4,917,929 14 GeneOne (affiliated entity) 342,386 1 551,208 1 1,188,432 4 All other 289,087 1 3,307,924 8 1,141,178 3 Total revenue $ 30,481,897 100 % $ 42,220,086 100 % $ 35,368,361 100 % During the year ended December 31, 2018 , the Company recognized revenue from various license fees and collaborative research and development agreements. The Company has determined that as of January 1, 2018, accounting for the Company’s various grant agreements falls under the contributions guidance under Subtopic 958-605 , Not-for-Profit Entities-Revenue Recognition , which is outside the scope of Topic 606. Beginning on January 1, 2018, all contributions received from current grant agreements have been recorded as a contra-expense as opposed to revenue on the consolidated statements of operations, as discussed in Note 2. During the years ended December 31, 2017 and 2016 , the Company recognized revenue from various license fees, collaborative research and development agreements, grants and government contracts. As of December 31, 2018 , $3.2 million , or 98% , of the Company's accounts receivable was attributable to AstraZeneca. As of December 31, 2017 , $4.1 million , or 69% , and $ 1.7 million , or 28% , of the Company's accounts receivable was attributable to DARPA and AstraZeneca, respectively. There is minimal credit risk with these customers based upon collection history, their size and financial condition. Accordingly, the Company does not consider it necessary to record a reserve for uncollectible accounts receivable.</t>
  </si>
  <si>
    <t>Fixed Assets</t>
  </si>
  <si>
    <t>Property, Plant and Equipment [Abstract]</t>
  </si>
  <si>
    <t>Fixed Assets Fixed assets at December 31, 2018 and 2017 consist of the following: Cost Accumulated Depreciation and Amortization Net Book Value As of December 31, 2018 Leasehold improvements $ 14,909,341 $ (3,464,444 ) $ 11,444,897 Laboratory equipment 4,031,965 (2,425,854 ) 1,606,111 Office furniture and fixtures 3,198,803 (1,767,653 ) 1,431,150 Computer equipment and other 3,808,824 (2,341,968 ) 1,466,856 $ 25,948,933 $ (9,999,919 ) $ 15,949,014 As of December 31, 2017 Leasehold improvements $ 14,553,993 $ (2,042,871 ) $ 12,511,122 Laboratory equipment 3,787,578 (1,724,946 ) 2,062,632 Office furniture and fixtures 3,366,896 (1,471,705 ) 1,895,191 Computer equipment and other 3,718,266 (1,867,035 ) 1,851,231 $ 25,426,733 $ (7,106,557 ) $ 18,320,176 Depreciation expense for the years ended December 31, 2018 , 2017 and 2016 was $3.7 million , $1.9 million and $1.7 million , respectively. The Company determined that the carrying value of these long-lived assets was not impaired during the periods presented.</t>
  </si>
  <si>
    <t>Goodwill and Intangible Assets</t>
  </si>
  <si>
    <t>Goodwill and Intangible Assets Disclosure [Abstract]</t>
  </si>
  <si>
    <t>Goodwill and Intangible Assets The following sets forth goodwill and intangible assets by major asset class: December 31, 2018 December 31, 2017 Useful Life (Yrs) Gross Accumulated Amortization Net Book Value Gross Accumulated Amortization Net Book Value Indefinite lived: Goodwill(a) $ 10,513,371 $ — $ 10,513,371 $ 10,513,371 $ — $ 10,513,371 Definite lived: Patents 8 – 17 5,802,528 (5,742,079 ) 60,449 5,802,528 (5,681,673 ) 120,855 Licenses 8 – 17 1,323,761 (1,219,357 ) 104,404 1,323,761 (1,190,609 ) 133,152 CELLECTRA ® (b) 5 – 11 8,106,270 (7,679,190 ) 427,080 8,106,270 (7,252,108 ) 854,162 GHRH(b) 11 335,314 (303,630 ) 31,684 335,314 (271,948 ) 63,366 Bioject (c) 2 – 15 5,100,000 (1,882,222 ) 3,217,778 5,100,000 (1,405,556 ) 3,694,444 Other(d) 18 4,050,000 (3,131,250 ) 918,750 4,050,000 (2,906,250 ) 1,143,750 Total intangible assets 24,717,873 (19,957,728 ) 4,760,145 24,717,873 (18,708,144 ) 6,009,729 Total goodwill and intangible assets $ 35,231,244 $ (19,957,728 ) $ 15,273,516 $ 35,231,244 $ (18,708,144 ) $ 16,523,100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 Aggregate amortization expense on intangible assets was $1.2 million , $1.6 million and $1.4 million for the years ended December 31, 2018 , 2017 and 2016 , respectively. Amortization expense related to intangible assets at December 31, 2018 is expected to be incurred as follows: Year ending December 31, 2019 $ 1,066,251 2020 547,081 2021 520,414 2022 492,818 2023 275,803 Thereafter 1,857,778 $ 4,760,145 There were no impairment or impairment indicators present and no losses were recorded during the years ended December 31, 2018 , 2017 and 2016 , respectively.</t>
  </si>
  <si>
    <t>Accounts Payable and Accrued Expenses</t>
  </si>
  <si>
    <t>Payables and Accruals [Abstract]</t>
  </si>
  <si>
    <t>Accounts Payable and Accrued Expenses Accounts payable and accrued expenses at December 31, 2018 and 2017 consist of the following: As of December 31, 2018 2017 Trade accounts payable $ 10,043,816 $ 7,564,830 Accrued compensation 9,466,821 7,997,152 Accrued subcontract costs 83,812 3,746,937 Other accrued expenses 3,540,284 3,969,879 $ 23,134,733 $ 23,278,798</t>
  </si>
  <si>
    <t>Stockholders' Equity</t>
  </si>
  <si>
    <t>Stockholders' Equity Note [Abstract]</t>
  </si>
  <si>
    <t>Stockholders’ Equity Preferred Stock Shares Outstanding as of December 31, Shares Authorized Shares Issued 2018 2017 Series C Preferred Stock, par $0.001 1,091 1,091 23 23 The shares of the Company’s Series C Preferred Stock have the following pertinent rights and privileges, as set forth in the Company’s Amended and Restated Certificate of Incorporation and its Certificates of Designations, Rights and Preferences related to the various series of preferred stock. Rights on Liquidation In the event of any voluntary or involuntary liquidation, dissolution or winding up of the Company (a “liquidation event”), before any distribution of assets of the Company shall be made to or set apart for the holders of common stock, the holders of Series C Preferred Stock, pari passu, are entitled to receive payment of such assets of the Company in an amount equal to $10,000 per share of such series of preferred stock, plus any accumulated and unpaid dividends thereon (whether or not earned or declared). If the assets of the Company available for distribution to stockholders exceed the aggregate amount of the liquidation preferences payable with respect to all shares of each series of preferred stock then outstanding, then, after the payment of such preferences is made or irrevocably set aside, the holders of the Company’s common stock are entitled to receive a pro rata portion of such assets based on the aggregate number of shares of common stock held by each such holder. The holders of the Company’s outstanding preferred stock shall participate in such a distribution on a pro-rata basis, computed based on the number of shares of common stock which would be held by such preferred holders if immediately prior to the liquidation event all of the outstanding shares of the preferred stock had been converted into shares of common stock at the then current conversion value applicable to each series. A Change of Control of the Company (as defined in the Certificates of Designations, Rights and Preferences) is not a liquidation event triggering the preferences described above, and is instead addressed by separate terms in the Series C Certificates of Designations, Rights, and Preferences. Although the liquidation preferences are in excess of the par value of $0.001 per share of the Company’s preferred stock, these preferences are equal to or less than the stated value of such shares based on their original purchase price. Voting Rights The holders of Series C Preferred Stock have full voting rights and powers equal to the voting rights and powers of holders of the Company’s common stock and are entitled to notice of any stockholders’ meeting in accordance with the Company’s Bylaws. Holders are entitled to vote on any matter upon which holders of the Company’s common stock have the right to vote, including, without limitation, the right to vote for the election of directors together with the holders of common stock as one class. Series C Preferred holders are entitled to 368 votes for each share of Series C Preferred Stock held. Holder Optional Conversion Right The holder of any share or shares of Series C Preferred Stock has the right at any time, at such holder’s option, to convert all or any lesser portion of such holder’s shares of the Preferred Stock into such number of fully paid and non-assessable shares of Common Stock as is determined by dividing (i) the aggregate Liquidation Preference applicable to the particular series of preferred shares, plus accrued and unpaid dividends thereon by (ii) the applicable Conversion Value (as defined in the relevant series’ Certificate of Designations, Rights and Preferences) then in effect for such series of preferred shares. As of December 31, 2018, the Conversion Value was $27.20 , such that the outstanding shares of Series C Preferred Stock were convertible into 8,456 shares of common stock. The Company is not obligated to issue any fractional shares or scrip representing fractional shares upon such conversion and instead shall pay the holder an amount in cash equal to such fraction multiplied by the current market price per share of the Company’s common stock. Company Mandatory Conversion Option The Company has the option upon thirty (30) days prior written notice, to convert all of the outstanding shares of the Series C Preferred Stock into such number of fully paid and non-assessable shares of common stock as is determined by dividing (i) the aggregate Liquidation Preference of the shares of the relevant series of preferred stock to be converted, plus accrued and unpaid dividends thereon by (ii) the applicable Conversion Value (as defined in the relevant series’ Certificate of Designations, Rights and Preferences) then in effect, if the following triggering events have occurred: (i) the price of the Company’s common stock exceeds $72.00 per share for 20 out of 30 consecutive trading days; and (ii) the average daily trading volume (subject to adjustment for stock dividends, subdivisions and combinations) of the common stock exceeds 6,250 shares for at least 20 out of 30 consecutive trading days. Common Stock In May 2018, the Company entered into an At-the-Market Equity Offering Sales Agreement (the “Sales Agreement”) with an outside placement agent (the “Placement Agent”) to sell shares of its common stock with aggregate gross proceeds of up to $10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up to 3.0% of the gross proceeds from the sales of shares sold through the Placement Agent under the Sales Agreement. The Company has no obligation to sell any shares under the Sales Agreement, and may at any time suspend solicitation and offers under the Sales Agreement. During the year ended December 31, 2018 , the Company sold a total of 5,354,075 shares of common stock under the Sales Agreement. The sales were made at a weighted average price of $5.27 per share resulting in aggregate net proceeds of $27.7 million . The Company may sell up to an additional $71.8 million in shares of its common stock under the Sales Agreement. The registration statement that registered with the SEC the shares that may be sold under the Sales Agreement expires on June 8, 2021. In June 2016, the Company entered into an At-the-Market Equity Offering Sales Agreement (the “Prior Sales Agreement”) with the same placement agent. The registration statement that registered with the SEC the shares sold under the Prior Sales Agreement expired on June 5, 2018, and no further sales will be made under the Prior Sales Agreement. The Company sold an aggregate of 3,911,104 shares of common stock under the Prior Sales Agreement resulting in aggregate net proceeds of $32.1 million . During the period beginning January 1 and ending June 5, 2018, the Company sold a total of 314,950 shares of common stock under the Prior Sales Agreement. The sales were made at a weighted average price of $5.07 per share resulting in aggregate net proceeds of $1.6 million . During the year ended December 31, 2017, the Company sold a total of 2,937,406 shares of common stock under the Prior Sales Agreement. The sales were made at a weighted average price of $8.41 per share resulting in aggregate net proceeds of $24.2 million . On July 25, 2017, the Company closed an underwritten public offering of 12,500,000 shares of common stock at a public offering price of $6.00 per share. The net proceeds to the Company, after deducting the underwriters' discounts and commissions and other offering expenses, were $70.1 million. Warrants During the year ended December 31, 2018, warrants to purchase 284,091 shares of the Company's common stock were exercised, with net proceeds to the Company of $902,000 . No common stock warrants were exercised during the year ended December 31, 2017. As of December 31, 2018 there were no common stock warrants outstanding. Previously, the Company accounted for the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d the issuance of registered securities upon exercise and did not sufficiently preclude an implied right to net cash settlement. The Company classified registered warrants on the consolidated balance sheet as a current liability which was revalued at each balance sheet date subsequent to the initial issuance. Changes in the fair market value of the warrants were reflected in the consolidated statement of operations as change in fair value of common stock warrants. The following table summarizes the warrants outstanding as of December 31, 2018 and 2017 : As of December 31, 2018 As of December 31, 2017 Issued in Connection With: Exercise Price Expiration Date Number of Warrants Common Stock Warrant Liability Number of Warrants Common Stock Warrant Liability March 2013 financing $ 3.17 September 12, 2018 — $ — 284,091 $ 360,795 Total — $ — 284,091 $ 360,795 Stock Options and Restricted Stock Units The Company has a stock-based incentive plan, the 2016 Omnibus Incentive Plan (the "2016 Incentive Plan"), pursuant to which the Company may grant stock options, restricted stock awards, restricted stock units and other stock-based awards or short-term cash incentive awards to employees, directors and consultants. The 2016 Incentive Plan was approved by the Company's stockholders on May 13, 2016. The maximum number of shares of the Company’s common stock available for issuance over the term of the 2016 Incentive Plan may not exceed 6,000,000 shares, provided that commencing with the first business day of each calendar year beginning January 1, 2018, such maximum number of shares shall be increased by 2,000,000 shares of common stock unless the Board determines, prior to January 1 for any such calendar year, to increase such maximum amount by a fewer number of shares or not to increase the maximum amount at all for such year. On January 1, 2018, the maximum number of shares to be issued was increased by 2,000,000 . At December 31, 2018 , there were 8,000,000 shares of common stock reserved for issuance upon exercise of incentive awards granted and to be granted at future dates under the 2016 Incentive Plan. At December 31, 2018 , the Company had 3,039,566 shares of common stock available for future grant under the 2016 Incentive Plan, 1,519,187 shares underlying outstanding but unvested restricted stock units and options outstanding to purchase 3,062,183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December 31, 2018 , the Company had 168,830 shares underlying outstanding but unvested restricted stock units and options outstanding to purchase 5,690,494 shares of common stock under the 2007 Incentive Plan. The awards granted under the 2007 Incentive Plan generally vest over three years and have a maximum contractual term of ten years. Total employee and director stock-based compensation expense recognized in the consolidated statement of operations for the years ended December 31, 2018 , 2017 and 2016 was $10.2 million , $12.9 million and $10.2 million , respectively, of which $5.9 million , $5.8 million and $4.8 million was included in research and development expenses and $4.3 million , $7.1 million and $5.4 million was included in general and administrative expenses, respectively. At December 31, 2018 and 2017 , there was $5.2 million and $5.9 million , respectively, of total unrecognized compensation expense related to unvested stock options, which is expected to be recognized over a weighted-average period of 1.7 years and 1.8 years, respectively. At December 31, 2018 and 2017 , there was $5.1 million and $5.3 million , respectively, of total unrecognized compensation expense related to unvested restricted stock units, which is expected to be recognized over a weighted-average period of 1.7 years and 1.8 years, respectively. The fair value of stock options granted to non-employees at the measurement dates were estimated using the Black-Scholes pricing model. Total stock-based compensation expense for stock options and restricted stock units granted to non-employees for the years ended December 31, 2018 , 2017 and 2016 was $302,000 , $201,000 and $321,000 , respectively. As of December 31, 2018 , options to purchase 628,125 shares of common stock granted to non-employees remained outstanding. The following table summarizes total stock options outstanding at December 31, 2018 : Options Outstanding Options Exercisable Exercise Price Shares Underlying Options Outstanding Weighted-Average Remaining Contractual Life (in Years) Weighted Average Exercise Price Shares Underlying Options Exercisable Weighted Average Exercise Price $1.48-$3.00 879,321 3.7 $ 2.26 879,321 $ 2.26 $3.01-$6.00 2,558,453 7.9 $ 4.38 974,723 $ 4.44 $6.01-$9.00 4,394,357 6.7 $ 7.11 3,408,953 $ 7.20 $9.01-$12.00 257,836 6.9 $ 9.79 228,788 $ 9.81 $12.01-$15.00 662,710 5.2 $ 12.96 662,710 $ 12.96 8,752,677 6.7 $ 6.35 6,154,495 $ 6.78 At December 31, 2018 , the aggregate intrinsic value of options outstanding was $1.6 million , the aggregate intrinsic value of options exercisable was $1.6 million , and the weighted average remaining contractual term of options exercisable was 5.8 years. At December 31, 2018 , the aggregate intrinsic value of unvested restricted stock units was $6.8 million and the aggregate intrinsic value of restricted stock units which vested during the year ended December 31, 2018 was $2.4 million. At December 31, 2018 , options to purchase 8,752,677 shares of common stock and 1,688,017 restricted stock units were expected to vest. Stock option activity under the Company’s equity incentive plans during the year ended December 31, 2018 was as follows: Number of Shares Weighted-Average Exercise Price Balance, December 31, 2017 7,694,870 $ 6.77 Granted 2,176,935 4.32 Exercised (472,762 ) 3.21 Cancelled (646,366 ) 6.83 Balance, December 31, 2018 8,752,677 $ 6.35 Restricted stock unit activity under the Company’s equity incentive plans during the year ended December 31, 2018 was as follows: Number of Shares Weighted-Average Exercise Price Balance, December 31, 2017 1,234,168 $ — Granted 1,070,106 — Vested (539,468 ) — Cancelled (76,789 ) — Balance, December 31, 2018 1,688,017 $ — The weighted average exercise price per share was $5.17 for the 119,091 options which expired during the year ended December 31, 2018 , $9.67 for the 200,501 options which expired during the year ended December 31, 2017 and $9.01 for the 69,570 options which expired during the year ended December 31, 2016 . The weighted average grant date fair value per share was $2.86 , $4.33 and $4.59 for options granted during the years ended December 31, 2018 , 2017 and 2016 , respectively. The weighted average grant date fair value was $4.31 , $6.66 and $7.41 per share for restricted stock units granted during the years ended December 31, 2018 , 2017 and 2016 , respectively. The Company received $1.5 million , $2.3 million and $1.8 million in proceeds from the exercise of stock options during the years ended December 31, 2018 , 2017 and 2016 , respectively. The aggregate intrinsic value of options exercised was $910,000 , $519,000 and $3.5 million during the years ended December 31, 2018 , 2017 and 2016 , respectively.</t>
  </si>
  <si>
    <t>Commitments</t>
  </si>
  <si>
    <t>Commitments and Contingencies Disclosure [Abstract]</t>
  </si>
  <si>
    <t>Commitments San Diego Leases In April 2013, the Company entered into a lease for 26,500 square feet of office space located in San Diego, California (the "San Diego Lease"). The term of the San Diego Lease commenced on December 1, 2013. The initial term of the San Diego Lease is ten years, with a right to terminate on December 1, 2019 and a right to extend the term by five years, subject to specified conditions. In June 2015, the Company amended the San Diego Lease to increase the total leased space to 31,207 square feet and occupy the entire building. The commencement of the amended San Diego Lease was in January 2016. As of December 31, 2018, rent payments under the San Diego Lease include base rent with an annual increase of approximately 3 percent , and additional monthly fees to cover the Company’s share of certain facility expenses, including utilities, property taxes, insurance and maintenance. The Company has capitalized $3.4 million of total tenant improvements within fixed assets on the consolidated balance sheet related to the entire building and has recorded a corresponding increase to deferred rent. In October 2016, the Company entered into an office lease (the “new Lease”) for a second property located in San Diego, California. The total space under the new Lease is approximately 51,000 square feet. The Company is using the facility for office, manufacturing and research and development purposes. The term of the new Lease commenced on June 1, 2017. The initial term of the new Lease is ten years, with a right to terminate on November 30, 2023, subject to specified conditions. The base rent adjusts periodically throughout the term of the new Lease. As of December 31, 2018, rent payments under the San Diego Lease include base rent with an annual increase of approximately 3 percent , and additional monthly fees to cover the Company’s share of certain facility expenses, including utilities, property taxes, insurance and maintenance. In addition, the Company has paid a security deposit of $95,000 . The Company has capitalized $2.3 million of reimbursable tenant improvements to the new office which has been recorded as a leasehold improvement within fixed assets on the consolidated balance sheet, offset by a corresponding amount recorded in deferred rent. Plymouth Meeting Lease In March 2014, the Company entered into a lease (the "Lease") for 20,858 square feet of office space located in Plymouth Meeting, Pennsylvania. The Company occupied the space in June 2014. The initial term of the Lease was 11.5 years, with a right to extend the term by five years, subject to specified conditions. The base rent adjusts periodically throughout the term of the Lease. As of December 31, 2018, rent payments under the Lease include base rent with an annual increase of approximately 2 percent , and additional monthly fees to cover the Company’s share of certain facility expenses, including utilities, property taxes, insurance and maintenance. In addition, the Company has paid a security deposit of $49,000 . In July 2015, the Company amended the Lease to increase the total leased space to 27,583 square feet. The Company has capitalized $2.6 million of tenant improvements to the Plymouth Meeting office within fixed assets on the consolidated balance sheet, offset by a corresponding amount recorded in deferred rent. In June 2017, the Company entered into another amendment to the Lease to increase the total leased space to 57,361 square feet and extend the lease term through December 31, 2029. In connection with this amendment, the Company has paid the landlord an additional security deposit of $75,000 . Rent expense was $3.2 million , $2.4 million and $1.6 million for the years ended December 31, 2018 , 2017 and 2016 , respectively. The terms of the leases provide for rental payments on a monthly basis on a graduated scale. The Company recognizes rent expense on a straight-line basis over the lease period. Future minimum lease payments under non-cancelable operating leases as of December 31, 2018 are as follows: Year ending December 31, 2019 $ 3,756,000 2020 3,891,000 2021 3,979,000 2022 4,052,000 2023 4,023,000 Thereafter 15,952,000 Total $ 35,653,000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us under these types of agreements have not had a material effect on the Company's business, consolidated results of operations or financial condition.</t>
  </si>
  <si>
    <t>Investments in Affiliated Entities</t>
  </si>
  <si>
    <t>Related Party Transactions [Abstract]</t>
  </si>
  <si>
    <t>Investments in Affiliated Entities The Company held 1,644,155 common shares, representing a 7.8% ownership interest in GeneOne as of December 31, 2018 and 2017 , and 395,758 common shares, representing a 15.1% and 16.4% ownership interest in PLS as of December 31, 2018 and 2017 , respectively. Please see further information as discussed in Note 2 and Note 6.</t>
  </si>
  <si>
    <t>Income Taxes</t>
  </si>
  <si>
    <t>Income Tax Disclosure [Abstract]</t>
  </si>
  <si>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the provision for income taxes are presented in the following table: Year Ended December 31, 2018 2017 2016 Current: Federal $ — $ — $ — State — — — Foreign 2,170,000 — — 2,170,000 — — Deferred: Federal — — State — — — Foreign — — — — — — $ 2,170,000 $ — $ — The reconciliation of income taxes attributable to continuing operations computed at the statutory tax rates to income tax expense (recovery), using a 21% statutory tax rate for December 31, 2018, and 35% statutory tax rate for December 31, 2017 and 2016, is as follows: Year Ended December 31, 2018 2017 2016 Income (benefit) taxes at statutory rates $ (19,908,000 ) $ (30,872,000 ) $ (25,809,000 ) State income tax, net of federal benefit (4,000 ) (4,000 ) (4,000 ) Foreign income taxes 2,170,000 — — Change in valuation allowance 20,898,000 (20,965,000 ) 29,678,000 Research and development tax credits (3,170,000 ) (3,456,000 ) (3,117,000 ) Fair value warrant (76,000 ) (282,000 ) (47,000 ) Stock compensation 1,094,000 2,332,000 113,000 Uncertain tax positions 1,268,000 846,000 1,367,000 Expired NOLs and credits 2,176,000 454,000 4,269,000 Limited NOLs and credits (2,176,000 ) (165,000 ) (6,456,000 ) Change in tax rates — 50,019,000 (495,000 ) Other (102,000 ) 2,093,000 501,000 $ 2,170,000 $ — $ — The income tax expense recorded during the year ended December 31, 2018 of $2.2 million was related to foreign income taxes on the upfront payment received from ApolloBio in March 2018. Significant components of the Company’s deferred tax assets and liabilities as of December 31, 2018 and 2017 are shown below: As of December 31, 2018 2017 Deferred tax assets: Capitalized research expense $ 7,408,000 $ 8,546,000 Net operating loss carryforwards 89,399,000 71,665,000 Research and development and other tax credits 9,432,000 7,531,000 Deferred revenue 985,000 297,000 Deferred rent 2,013,000 2,097,000 Stock-based compensation 3,408,000 3,091,000 Acquired intangibles 912,000 858,000 Other 2,693,000 1,906,000 116,250,000 95,991,000 Valuation allowance (115,007,000 ) (94,039,000 ) Total deferred tax assets 1,243,000 1,952,000 Deferred tax liabilities: Acquired intangibles (142,000 ) (124,000 ) Investment in affiliated entity (4,000 ) (422,000 ) Fixed assets (1,121,000 ) (1,430,000 ) Net deferred tax liabilities $ (24,000 ) $ (24,000 ) As of December 31, 2018 , the Company had federal, California and Pennsylvania tax net operating loss carryforwards of approximately $383.3 million , $68.6 million and $75.6 million , respectively, net of the net operating losses that will expire due to IRC Section 382 limitations. The federal net operating loss generated in 2018 of $86.5 million will carryforward indefinitely and be available to offset up to 80% of future taxable income each year. The federal, California and Pennsylvania net operating loss carryforwards will begin to expire in 2019 , 2028 and 2021 , respectively, unless previously utilized. In addition, the Company had federal and state research tax credit carryforwards of approximately $13.8 million and $2.7 million , respectively. The federal tax credit carryforwards will begin to expire in 2029. The California research tax credits do not expire. Based upon statute, federal and state losses and credits are expected to expire as follows (in millions): Expiration Date: Federal NOLs State NOLs Federal R&amp;D State R&amp;D 2019 $ 2.4 $ — $ — $ — 2020 1.6 — — — 2021 2.3 0.3 — — 2022 6.0 0.3 — — 2023 4.5 0.4 — — 2024 and thereafter 280.0 143.2 13.8 — Indefinite 86.5 — — 2.7 $ 383.3 $ 144.2 $ 13.8 $ 2.7 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n IRC Section 382/383 analysis, regarding the limitation of net operating loss and research and development credit carryforwards as of December 31, 2018. As a result of the analysis, the Company estimates that approximately $11.2 million of tax benefits related to NOL and tax credit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et operating losses and credits carryovers. The Tax Cuts and Jobs Act ("the Act") was enacted on December 22, 2017. The Act included a number of changes to existing U.S. tax laws that impact the Company, most notably a reduction of the U.S. federal corporate tax rate from a maximum of 35% to a flat 21% , effective January 1, 2018. In conjunction with the tax law changes, the SEC staff issued Staff Accounting Bulletin 118 ("SAB 118") to address the application of U.S. GAAP in situations when a registrant does not have the necessary information available, prepared, or analyzed (including computations) in reasonable detail to complete the accounting for certain income tax effects of the Act. In these instances, a company can record provisional amounts in its financial statements for the income tax effects for which a reasonable estimate can be determined. For items for which a reasonable estimate cannot be determined, a company should continue to apply ASC 740 based on the provisions of the tax laws that were in effect immediately prior to the Act being enacted. SAB 118 The Company applied the guidance in SAB 118 when accounting for the enactment-date effects of the Act in 2017 and throughout 2018. At December 31, 2017, the Company had not completed its accounting for all of the enactment-date income tax effects of the Act under ASC 740, Income Taxes, and recorded a provisional amount of $50.0 million , with respect to the remeasurement of deferred tax assets and liabilities, which was reduced by a valuation allowance of $(50.2) million for a net impact of $(0.2) million . At December 31, 2018, the Company has now completed its accounting for all of the enactment-date income tax effects of the Act and no adjustments were made to the provisional amounts recorded at December 31, 2017. The following table summarizes the activity related to the Company's unrecognized tax benefits: Year ended December 31, 2018 2017 2016 Balance at beginning of the year $ 8,313,000 $ 6,855,000 $ 5,455,000 Increases related to current year tax positions 1,319,000 1,532,000 1,183,000 Increases (decreases) related to prior year tax positions — (74,000 ) 217,000 Balance at end of the year $ 9,632,000 $ 8,313,000 $ 6,855,000 The amount of unrecognized tax benefits that, if recognized and realized, would affect the effective tax rate was $8.3 million , $7.1 million and $5.7 million , as of December 31, 2018 , 2017 and 2016,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jurisdictions. With few exceptions, the Company is no longer subject to United States federal income tax examinations for years before 2015 and state and local income tax examinations before 2014. However, to the extent allowed by law, the tax authorities may have the right to examine prior periods where net operating losses were generated and carried forward, and make adjustments up to the amount of the net operating loss carryforward amount. The Company is not currently under Internal Revenue Service (“IRS”), state or local tax examination.</t>
  </si>
  <si>
    <t>401(k) Plan</t>
  </si>
  <si>
    <t>Retirement Benefits [Abstract]</t>
  </si>
  <si>
    <t>401(k) Plan 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1.2 million , $822,000 and $496,000 for the years ended December 31, 2018 , 2017 and 2016 , respectively.</t>
  </si>
  <si>
    <t>Related Party Transactions</t>
  </si>
  <si>
    <t>Related Party Transaction, Due from (to) Related Party [Abstract]</t>
  </si>
  <si>
    <t>Related Party Transactions GeneOne Life Sciences The Company owns 1,644,155 shares of common stock in GeneOne as of December 31, 2018 ; one of the Company's directors, Dr. David B. Weiner, acts as a consultant to GeneOne.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upon achievement of the last milestone event of the completion of the Phase 1 safety and immunogenicity study. All other agreement terms remain the same. In December 2017, the Company completed the sale of certain assets related to its compound VGX-1027 to GeneOne for a purchase price of $1.0 million . Revenue recognized from GeneOne consisted of licensing and other fees from the influenza and Zika collaborations. For the years ended December 31, 2018 , 2017 and 2016 , the Company recognized revenue from GeneOne of $342,000 , $551,000 and $1.2 million , respectively. Operating expenses recorded from transactions with GeneOne relate primarily to biologics manufacturing and were $7.0 million , $2.3 million and $2.8 million for the years ended December 31, 2018 , 2017 and 2016 , respectively. At December 31, 2018 and 2017 , the Company had an accounts payable and accrued liability balance of $372,000 and $107,000 , respectively, related to GeneOne and its subsidiaries. At December 31, 2018 and 2017 , $381,000 and $331,000 , respectively, of prepayments made to GeneOne were classified as long-term other assets on the consolidated balance sheet. Plumbline Life Sciences, Inc. The Company owns 395,758 shares of common stock in PLS as of December 31, 2018 ; one of the Company's directors, Dr. David B Weiner, acts as a consultant to PLS. For the years ended December 31, 2018 and 2017 , the Company recognized revenue from PLS of $107,000 and $215,000 , respectively. At December 31, 2018 and 2017 , the Company had an accounts receivable balance of $478,000 and $370,000 , respectively, related to its license agreement with PLS. The Wistar Institute One of the Company's directors, Dr. David B. Weiner, is the Executive Vice President and Director of the Vaccine Center of The Wistar Institute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in this agreement. In December 2016 the Company received a $6.1 million sub-grant through Wistar to develop a DNA-based monoclonal antibody against the Zika infection. The Company is also a collaborator with Wistar on an Integrated Preclinical/Clinical AIDS Vaccine Development grant from the NIAID, awarded in 2015. Deferred grant funding recognized from Wistar and recorded as contra-research and development expense, which was classified as grant revenue in the prior year, is related to work performed by the Company on the research sub-contract agreements. For the year ended December 31, 2018 , the Company recorded $3.3 million as contra-research and development expense from Wistar. For the year ended December 31, 2017 , the Company recognized revenue from Wistar of $2.6 million. Research and development expenses recorded from Wistar relate primarily to the collaborative research agreements and sub-contract agreements for the DARPA Ebola grant (see Note 4). Research and development expenses recorded from Wistar for the years ended December 31, 2018 and 2017 were $1.8 million and $2.3 million, respectively. At December 31, 2018 and 2017 , the Company had an accounts receivable balance of $258,000 and $117,000 , respectively, and an accounts payable and accrued liability balance of $554,000 and $820,000 , respectively, related to Wistar.</t>
  </si>
  <si>
    <t>Quarterly Financial Information (Unaudited)</t>
  </si>
  <si>
    <t>Quarterly Financial Information Disclosure [Abstract]</t>
  </si>
  <si>
    <t>Quarterly Financial Information (Unaudited) The following is a summary of the quarterly results of operations of the Company for the years ended December 31, 2018 and 2017 (unaudited): Quarter Ended Quarter Ended Quarter Ended Quarter Ended December 31, September 30, June 30, March 31, Consolidated Statements of Operations: Revenue: Revenue under collaborative research and development arrangements $ 2,372,600 $ 1,813,287 $ 24,385,852 $ 1,289,046 Revenue under collaborative research and development arrangements with affiliated entity 56,207 184,990 60,319 148,008 Grants and miscellaneous revenue 73,817 2,591 2,590 92,590 Total revenues 2,502,624 2,000,868 24,448,761 1,529,644 Operating Expenses: Research and development 26,365,647 21,851,858 22,462,620 24,577,751 General and administrative 5,636,141 6,791,693 7,189,310 9,698,015 Total operating expenses 32,001,788 28,643,551 29,651,930 34,275,766 Loss from operations (29,499,164 ) (26,642,683 ) (5,203,169 ) (32,746,122 ) Interest and other income, net (169,300 ) 380,987 396,681 312,523 Change in fair value of common stock warrants — 228,665 259,971 (127,841 ) Gain (loss) from investment in affiliated entity (3,293,741 ) 1,017,359 (2,092,608 ) 2,380,423 Net loss before provision for income taxes $ (32,962,205 ) $ (25,015,672 ) $ (6,639,125 ) $ (30,181,017 ) Provision for income taxes — — — (2,169,811 ) Net loss $ (32,962,205 ) $ (25,015,672 ) $ (6,639,125 ) $ (32,350,828 ) Net loss per share Basic $ (0.34 ) $ (0.27 ) $ (0.07 ) $ (0.36 ) Diluted $ (0.34 ) $ (0.27 ) $ (0.08 ) $ (0.36 ) Quarter Ended Quarter Ended Quarter Ended Quarter Ended December 31, September 30, June 30, March 31, Consolidated Statements of Operations: Revenue: Revenue under collaborative research and development arrangements $ 7,409,214 $ 351,272 $ 16,358,316 $ 4,288,586 Revenue under collaborative research and development arrangements with affiliated entity 226,486 129,133 176,879 233,330 Grants and miscellaneous revenue 980,443 1,456,216 2,797,647 5,240,233 Grants and miscellaneous revenue from affiliated entity 171,091 707,922 1,079,282 614,036 Total revenues 8,787,234 2,644,543 20,412,124 10,376,185 Operating Expenses: Research and development 24,641,124 25,510,239 23,878,751 24,542,504 General and administrative 8,033,899 6,319,775 6,169,106 7,767,589 Gain on sale of assets (1,000,000 ) — — — Total operating expenses 31,675,023 31,830,014 30,047,857 32,310,093 Loss from operations (22,887,789 ) (29,185,471 ) (9,635,733 ) (21,933,908 ) Interest and other income, net 509,266 463,346 300,021 340,341 Change in fair value of common stock warrants 579,546 423,296 (312,500 ) 116,477 Gain (loss) from investment in affiliated entity 292,798 (5,835,741 ) 169,096 (1,608,817 ) Net loss $ (21,506,179 ) $ (34,134,570 ) $ (9,479,116 ) $ (23,085,907 ) Net loss per share Basic $ (0.24 ) $ (0.39 ) $ (0.13 ) $ (0.31 ) Diluted $ (0.24 ) $ (0.40 ) $ (0.13 ) $ (0.31 )</t>
  </si>
  <si>
    <t>Subsequent Events</t>
  </si>
  <si>
    <t>Subsequent Events [Abstract]</t>
  </si>
  <si>
    <t>Subsequent Event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The Company estimates that the net proceeds from the offering were approximately $75.8 million , after deducting the initial purchasers' discount and estimated offering expenses payable by the Company. The notes will be senior unsecured obligations of the Company and will accrue interest payable in cash semi-annually in arrears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On February 21, 2019, the Company announced the completion of a spin-out of its previously wholly-owned subsidiary Geneos Therapeutics, Inc. (“Geneos”). On February 21, 2019, Geneos completed the initial closing of a preferred stock financing with outside investors. The Company participated in the preferred stock financing, which was led by an outside investor. The terms of the stock purchase agreement include commitments for additional investments by the Company and the other investors upon the occurrence of a specified regulatory event, as well as an option on the part of the Company and the other investors to purchase additional preferred stock of Geneos upon the achievement of a specified milestone. Following the initial closing of the financing transaction, the Company continues to hold a majority of the outstanding equity, on an as-converted to common stock basis, of Geneos. The Company’s ownership percentage of Geneos would decrease in the event of additional purchases of preferred stock of Geneos by the other investors under the terms of the stock purchase agreement.</t>
  </si>
  <si>
    <t>Summary of Significant Accounting Policies (Policies)</t>
  </si>
  <si>
    <t>Basis of Presentation</t>
  </si>
  <si>
    <t>Basis of Presentation Inovio incurred a net loss attributable to common stockholders of $97.0 million for the year ended December 31, 2018 . Inovio had working capital of $52.5 million and an accumulated deficit of $620.4 million as of December 31, 2018 . The Company has incurred losses in each year since its inception and expects to continue to incur significant expenses and operating losses for the foreseeable future in connection with the research and preclinical and clinical development of its product candidates. In the first quarter of 2019, the Company received net proceeds of $75.8 million from a private placement of $78.5 million aggregate principal amount of its 6.50% convertible senior notes due 2024 (the “Notes”). These proceeds, in addition to the Company’s cash, cash equivalents and short-term investments of $ 81.2 million and long-term investments of $ 9.4 million as of December 31, 2018, are sufficient to support the Company's operations for a period of at least 12 months from the date it issued these financial statements. In addition, the Company could sell up to an additional $71.8 million in shares of its common stock under its At-the-Market Equity Offering Sales Agreement (the “Sales Agreement”), subject to certain conditions set forth in the Sales Agreement.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Although the Company has a history of equity financings including the receipt of net proceeds of $29.2 million under the current Sales Agreement and a prior agreement during the year ended December 31, 2018 and net proceeds of $94.3 million from an underwritten public offering and a previous at-the-market sales facility during the year ended December 31, 2017 , sufficient funding may not be available, or if available, may be on terms that significantly dilute or otherwise adversely affect the rights of existing stockholders. If adequate funds are not available in the futur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8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t>
  </si>
  <si>
    <t>Consolidation</t>
  </si>
  <si>
    <t xml:space="preserve">Consolidation These consolidated financial statements include the accounts of Inovio Pharmaceuticals, Inc. and its subsidiaries. The Company consolidates its wholly-owned subsidiaries Genetronics, Inc., VGX Pharmaceuticals Inc. ("VGX"), and Geneos Therapeutics, Inc. ("Geneos"), and records a non-controlling interest for 15% of VGX Animal Health, Inc., a subsidiary of VGX. All intercompany accounts and transactions have been eliminated upon consolidation.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t>
  </si>
  <si>
    <t>Fair value of Financial Instruments</t>
  </si>
  <si>
    <t>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After the adoption of ASU No. 2016-01 on January 1, 2018, unrealized gains and losses on the Company's equity investment in its affiliated entity Plumbline Life Sciences, Inc. ("PLS") are reported in the consolidated statement of operations as a gain (loss) on investment in affiliated entities</t>
  </si>
  <si>
    <t>Cash and Cash Equivalents</t>
  </si>
  <si>
    <t>Cash and Cash Equivalents Cash equivalents are considered by the Company to be highly liquid investments purchased with original maturities of three months or less from the date of purchase. Cash and cash equivalents included certain money market accounts at December 31, 2018 and 2017 .</t>
  </si>
  <si>
    <t xml:space="preserve">Investments The Company defines investments as income-yielding securities that can be readily converted into cash or equity investments classified as available-for-sale. Investments included mutual funds. United States corporate debt securities and equity investments in the Company’s affiliated entities, PLS and GeneOne at December 31, 2018 . Investments included mutual funds, United States corporate debt securities and an equity investment in the Company's affiliated entity PLS at December 31, 2017 . </t>
  </si>
  <si>
    <t>Accounts Receivable</t>
  </si>
  <si>
    <t>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t>
  </si>
  <si>
    <t>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t>
  </si>
  <si>
    <t>Long-Lived Assets</t>
  </si>
  <si>
    <t>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Valuation of Intangible Assets and Goodwill</t>
  </si>
  <si>
    <t>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8 and 2017 ,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4.8 million and $ 6.0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8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8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t>
  </si>
  <si>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15.0 million and $94.0 million at December 31, 2018 and 2017 , respectively. Changes in the valuation allowances, when they are recognized in the provision for income taxes, are included as a component of the estimated annual effective tax rate.</t>
  </si>
  <si>
    <t>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Under certain collaborative arrangements, the Company has been reimbursed for a portion of its research and development ("R&amp;D") expenses, including costs of drug supplies. When these R&amp;D services are performed under a reimbursement or cost sharing model with its collaboration partner, the Company records these reimbursements as a reduction of R&amp;D expense in its consolidated statements of operations. 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including most industry-specific revenue recognition guidance throughout the Industry Topics of the ASC. All periods prior to the adoption date of Topic 606 have not been restated to reflect the impact of the adoption of Topic 606, but continue to be accounted for and presented under Topic 605. The following paragraphs in this section describe the Company's revenue recognition accounting policies under Topic 606 upon adoption on January 1, 2018. Refer to Note 2 to the consolidated financial statements included in the Company's Annual Report on Form 10-K for the year ended December 31, 2017 for revenue recognition accounting policies under Topic 605.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t>
  </si>
  <si>
    <t>Grant</t>
  </si>
  <si>
    <t>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 expense as opposed to revenue on the consolidated statement of operations.</t>
  </si>
  <si>
    <t>Research and Development Expenses</t>
  </si>
  <si>
    <t>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Net Loss Per Share</t>
  </si>
  <si>
    <t>Net Loss Per Share Basic net loss per share is computed by dividing the net loss for the year by the weighted average number of common shares outstanding during the year. Diluted net loss per share is calculated in accordance with the treasury stock method and reflects the potential dilution that would occur if securities or other contracts to issue common stock were exercised or converted to common stock. The calculation of diluted net loss per share requires that, to the extent the average market price of the underlying shares for the reporting period exceeds the exercise price of the options, warrant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under the treasury stock method.</t>
  </si>
  <si>
    <t>Leases</t>
  </si>
  <si>
    <t>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non-structural, normal leasehold improvements are considered tenant incentives and are amortized on a straight-line basis over the term of the lease. These leases represent the primary expense and commitment as indicated in Note 12, “Commitments”. Other leases exist for office machinery, such as copiers, wherein lease expense is recorded as incurred.</t>
  </si>
  <si>
    <t>Stock-Based Compensation</t>
  </si>
  <si>
    <t>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Upon adoption of ASU 2016-09 on January 1, 2017, the Company elected to remove the forfeiture rate from the calculation and recorded a cumulative catch-up adjustment to accumulated deficit with a corresponding offset to additional paid-in-capital of $312,000 . Previously, the forfeiture rate was based on historical data and the Company recorded stock-based compensation expense only for those awards that were expected to vest.</t>
  </si>
  <si>
    <t>Recent Accounting Pronouncements - Recently Adopted, Recent Accounting Pronouncements</t>
  </si>
  <si>
    <t>Recent Accounting Pronouncements - Recently Adopted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Company adopted this new standard effective January 1, 2018, using the modified retrospective transition method. The impact of adoption of Topic 606 on the Company's existing agreements was as follows: Collaboration Agreement with AstraZeneca The Company determined that no cumulative catch-up adjustment was required. Grant Agreements The Company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have been recorded as a contra-expense as opposed to revenue on the consolidated statements of operations. For the year ended December 31, 2018 , $9.5 million would have been recorded as grant revenue but under the new guidance was instead recorded as a reduction to research and development expense. The following table illustrates the impact that adopting Topic 606 has had on the Company's reported results in the consolidated statements of operations for the year ended December 31, 2018 . Balances Without Adoption of Topic 606 for the Year Ended December 31, 2018 Impact of Adopting Topic 606 As Reported for the Year Ended December 31, 2018 Revenues: Revenue under collaborative research and development arrangements $ 29,860,785 $ — $ 29,860,785 Revenue under collaborative research and development arrangements with affiliated entities 449,524 — 449,524 Grants and miscellaneous revenue 6,315,116 (6,143,528 ) 171,588 Grants and miscellaneous revenue from affiliated entity 3,348,177 (3,348,177 ) — Total revenues 39,973,602 (9,491,705 ) 30,481,897 Operating expenses: Research and development 104,749,581 (9,491,705 ) 95,257,876 General and administrative 29,315,159 — 29,315,159 Total operating expenses $ 134,064,740 $ (9,491,705 ) $ 124,573,035 ASU No. 2016-01. In January 2016, the FASB issued ASU No. 2016-01, Recognition and Measurement of Financial Assets and Financial Liabilities . The amended guidance requires the Company to measure and record equity investments, except those accounted for under the equity method of accounting that have a readily determinable fair value, at fair value and for the Company to recognize the changes in fair value in its consolidated statements of operations, instead of recognizing unrealized gains and losses through accumulated other comprehensive income (loss), as done under the previous guidance. The amended guidance also changes several disclosure requirements for financial instruments, including the methods and significant assumptions used to estimate fair value. The standard was effective for annual reporting periods beginning after December 15, 2017, including interim periods within those annual reporting periods. The Company adopted this guidance on January 1, 2018 and recorded a $231,000 cumulative effect adjustment to reclassify the cumulative unrealized gain, net of tax effect, from its investment in PLS from accumulated other comprehensive loss to accumulated deficit. After the adoption of ASU No. 2016-01, the Company recorded a gain on investment in affiliated entity related to PLS of $699,000 on the consolidated statement of operations for the year ended December 31, 2018 . The cumulative effect of the changes made to the Company's consolidated balance sheet as of January 1, 2018 for the adoption of ASU No. 2016-01 are included in the table below: Equity: Balance at December 31, 2017 Adjustments due to ASU No. 2016-01 Balance at January 1, 2018 Accumulated deficit $ (523,356,317 ) $ 231,366 $ (523,124,951 ) Accumulated other comprehensive loss $ (117,005 ) $ (231,366 ) $ (348,371 ) Recent Accounting Pronouncements ASU No. 2016-02. In February 2016, the FASB issued ASU No. 2016-02, Leases ("ASU 2016-02"). ASU 2016-02 is aimed at making leasing activities more transparent and comparable, and requires lessees to recognize substantially all leases on their balance sheet as a right-of-use asset and a corresponding lease liability, including leases currently accounted for as operating leases. The Company will adopt ASU 2016-02 on January 1, 2019. The Company anticipates recognizing a right-of-use asset and a lease liability on its consolidated balance sheet for the discounted value for future lease payment from the adoption of this ASU. The Company is currently evaluating the full impact of the adoption of ASU 2016-02</t>
  </si>
  <si>
    <t>Summary of Significant Accounting Policies (Tables)</t>
  </si>
  <si>
    <t>Schedule of Earnings Per Share, Basic and Diluted</t>
  </si>
  <si>
    <t>The following tables reconcile the components of the numerator and denominator included in the calculations of diluted net loss per share: Year Ended December 31, 2018 2017 2016 Numerator Net loss (numerator for use in basic net loss per share) $ (96,967,830 ) $ (88,205,772 ) $ (73,740,339 ) Adjustment for decrease in fair value of warrant liability — (806,819 ) — Numerator for use in diluted net loss per share $ (96,967,830 ) $ (89,012,591 ) $ (73,740,339 ) Denominator Weighted average number of common shares outstanding (denominator for use in basic net loss per share) 92,539,997 81,777,493 73,214,766 Effect of dilutive potential common shares — 140,529 — Denominator for use in diluted net loss per share 92,539,997 81,918,022 73,214,766 Net loss per share, diluted $ (1.05 ) $ (1.09 ) $ (1.01 ) Net loss per share, basic $ (1.05 ) $ (1.08 ) $ (1.01 )</t>
  </si>
  <si>
    <t>Summary of common shares that were excluded from the diluted net loss per share calculation because of their anti-dilutive effect</t>
  </si>
  <si>
    <t>The following table summarizes potential shares of common stock that were excluded from diluted net loss per share calculation because of their anti-dilutive effect: Year Ended December 31, 2018 2017 2016 Options to purchase common stock 8,752,677 7,694,870 6,806,183 Warrants to purchase common stock — — 284,091 Restricted stock units 1,688,017 1,234,168 798,834 Convertible preferred stock 8,456 8,456 8,456 Total 10,449,150 8,937,494 7,897,564</t>
  </si>
  <si>
    <t>Summary of assumptions used to estimate the fair value of stock options</t>
  </si>
  <si>
    <t>The weighted average assumptions used in the Black-Scholes model for option grants to employees and directors are presented below: Year Ended December 31, 2018 2017 2016 Risk-free interest rate 2.73% 2.20% 0.91% Expected volatility 72% 73% 76% Expected life in years 6 6 5 Dividend yield — — — Forfeiture rate N/A N/A 7% Assumptions used in the Black-Scholes model for non-employees are presented below: Year Ended December 31, 2018 2017 2016 Risk-free interest rate 2.6%-3.0% 2.4%-2.6% 2.3%-2.5% Expected volatility 68%-101% 97%-102% 71%-104% Expected life in years 9-10 9-10 7-10 Dividend yield — — —</t>
  </si>
  <si>
    <t>Schedule of New Accounting Pronouncements and Changes in Accounting Principles</t>
  </si>
  <si>
    <t>The following table illustrates the impact that adopting Topic 606 has had on the Company's reported results in the consolidated statements of operations for the year ended December 31, 2018 . Balances Without Adoption of Topic 606 for the Year Ended December 31, 2018 Impact of Adopting Topic 606 As Reported for the Year Ended December 31, 2018 Revenues: Revenue under collaborative research and development arrangements $ 29,860,785 $ — $ 29,860,785 Revenue under collaborative research and development arrangements with affiliated entities 449,524 — 449,524 Grants and miscellaneous revenue 6,315,116 (6,143,528 ) 171,588 Grants and miscellaneous revenue from affiliated entity 3,348,177 (3,348,177 ) — Total revenues 39,973,602 (9,491,705 ) 30,481,897 Operating expenses: Research and development 104,749,581 (9,491,705 ) 95,257,876 General and administrative 29,315,159 — 29,315,159 Total operating expenses $ 134,064,740 $ (9,491,705 ) $ 124,573,035 The cumulative effect of the changes made to the Company's consolidated balance sheet as of January 1, 2018 for the adoption of ASU No. 2016-01 are included in the table below: Equity: Balance at December 31, 2017 Adjustments due to ASU No. 2016-01 Balance at January 1, 2018 Accumulated deficit $ (523,356,317 ) $ 231,366 $ (523,124,951 ) Accumulated other comprehensive loss $ (117,005 ) $ (231,366 ) $ (348,371 )</t>
  </si>
  <si>
    <t>Investments (Tables)</t>
  </si>
  <si>
    <t>Summary of investments</t>
  </si>
  <si>
    <t>The following is a summary of available-for-sale securities as of December 31, 2018 and 2017 : As of December 31, 2018 Contractual Maturity (in years) Cost Gross Unrealized Gains Gross Unrealized Losses Fair Market Value Mutual funds --- $ 57,842,955 $ — $ (528,084 ) $ 57,314,871 US corporate debt securities Less than 2 224,633 — (652 ) 223,981 Total investments $ 58,067,588 $ — $ (528,736 ) $ 57,538,852 As of December 31, 2017 Contractual Maturity (in years) Cost Gross Unrealized Gains Gross Unrealized Losses Fair Market Value Mutual funds --- $ 68,776,165 $ 42,097 $ (252,373 ) $ 68,565,889 US corporate debt securities Less than 2 35,210,121 3,032 (140,198 ) 35,072,955 Investment in affiliated entity (PLS) --- — 2,325,079 — 2,325,079 Total investments $ 103,986,286 $ 2,370,208 $ (392,571 ) $ 105,963,923</t>
  </si>
  <si>
    <t>Marketable Securities and Fair Value Measurements (Tables)</t>
  </si>
  <si>
    <t>Financial assets and liabilities measured at fair value on a recurring basis</t>
  </si>
  <si>
    <t>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s in affiliated entities 9,405,913 9,405,913 — — Total assets $ 76,591,272 $ 19,052,420 $ 57,538,852 $ — The following table presents the Company’s assets and liabilities that are measured at fair value on a recurring basis, and are determined using the following inputs as of December 31, 2017 : Fair Value Measurements at December 31, 2017 Total Quoted Prices in Active Markets (Level 1) Significant Other Unobservable Inputs (Level 2) Significant Unobservable Inputs (Level 3) Assets: Money market funds $ 9,843,482 $ 9,843,482 $ — $ — Mutual funds 68,565,889 — 68,565,889 — US corporate debt securities 35,072,955 — 35,072,955 — Investments in affiliated entities 11,394,480 11,394,480 — — Total assets $ 124,876,806 $ 21,237,962 $ 103,638,844 $ — Liabilities: Common stock warrants $ 360,795 $ — $ — $ 360,795 Total liabilities $ 360,795 $ — $ — $ 360,795</t>
  </si>
  <si>
    <t>Assumptions used to estimate the fair values of the common stock warrants</t>
  </si>
  <si>
    <t>The assumptions used to estimate the fair value of common stock warrants at December 31, 2017 is presented below: Year Ended December 31, 2017 Risk-free interest rate 1.75% Expected volatility 55% Expected life in years 0.70 Dividend yield —</t>
  </si>
  <si>
    <t>Changes in fair value of the financial liabilities</t>
  </si>
  <si>
    <t>The following table presents the changes in fair value of the Company’s total Level 3 financial liabilities for the years ended December 31, 2018 and 2017 : Year Ended December 31, 2018 2017 Balance at beginning of year $ 360,795 $ 1,167,614 Decrease in fair value included in change in fair value of common stock warrants (360,795 ) (806,819 ) Balance at end of year $ — $ 360,795</t>
  </si>
  <si>
    <t>Major Customers and Concentration of Credit Risk (Tables)</t>
  </si>
  <si>
    <t>Schedule of major customers and concentration risks</t>
  </si>
  <si>
    <t>Customer 2018 Revenue % of Total Revenue 2017 Revenue % of Total Revenue 2016 Revenue % of Total Revenue ApolloBio $ 23,000,000 75 % $ — — % $ — — % AstraZeneca 6,850,424 23 22,269,773 53 1,518,639 4 DARPA — — 9,983,927 24 26,602,183 75 Roche — — 6,107,254 14 4,917,929 14 GeneOne (affiliated entity) 342,386 1 551,208 1 1,188,432 4 All other 289,087 1 3,307,924 8 1,141,178 3 Total revenue $ 30,481,897 100 % $ 42,220,086 100 % $ 35,368,361 100 %</t>
  </si>
  <si>
    <t>Fixed Assets (Tables)</t>
  </si>
  <si>
    <t>Schedule of fixed assets</t>
  </si>
  <si>
    <t>Fixed assets at December 31, 2018 and 2017 consist of the following: Cost Accumulated Depreciation and Amortization Net Book Value As of December 31, 2018 Leasehold improvements $ 14,909,341 $ (3,464,444 ) $ 11,444,897 Laboratory equipment 4,031,965 (2,425,854 ) 1,606,111 Office furniture and fixtures 3,198,803 (1,767,653 ) 1,431,150 Computer equipment and other 3,808,824 (2,341,968 ) 1,466,856 $ 25,948,933 $ (9,999,919 ) $ 15,949,014 As of December 31, 2017 Leasehold improvements $ 14,553,993 $ (2,042,871 ) $ 12,511,122 Laboratory equipment 3,787,578 (1,724,946 ) 2,062,632 Office furniture and fixtures 3,366,896 (1,471,705 ) 1,895,191 Computer equipment and other 3,718,266 (1,867,035 ) 1,851,231 $ 25,426,733 $ (7,106,557 ) $ 18,320,176</t>
  </si>
  <si>
    <t>Goodwill and Intangible Assets (Tables)</t>
  </si>
  <si>
    <t>Summary of intangible assets by major asset class</t>
  </si>
  <si>
    <t>The following sets forth goodwill and intangible assets by major asset class: December 31, 2018 December 31, 2017 Useful Life (Yrs) Gross Accumulated Amortization Net Book Value Gross Accumulated Amortization Net Book Value Indefinite lived: Goodwill(a) $ 10,513,371 $ — $ 10,513,371 $ 10,513,371 $ — $ 10,513,371 Definite lived: Patents 8 – 17 5,802,528 (5,742,079 ) 60,449 5,802,528 (5,681,673 ) 120,855 Licenses 8 – 17 1,323,761 (1,219,357 ) 104,404 1,323,761 (1,190,609 ) 133,152 CELLECTRA ® (b) 5 – 11 8,106,270 (7,679,190 ) 427,080 8,106,270 (7,252,108 ) 854,162 GHRH(b) 11 335,314 (303,630 ) 31,684 335,314 (271,948 ) 63,366 Bioject (c) 2 – 15 5,100,000 (1,882,222 ) 3,217,778 5,100,000 (1,405,556 ) 3,694,444 Other(d) 18 4,050,000 (3,131,250 ) 918,750 4,050,000 (2,906,250 ) 1,143,750 Total intangible assets 24,717,873 (19,957,728 ) 4,760,145 24,717,873 (18,708,144 ) 6,009,729 Total goodwill and intangible assets $ 35,231,244 $ (19,957,728 ) $ 15,273,516 $ 35,231,244 $ (18,708,144 ) $ 16,523,100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t>
  </si>
  <si>
    <t>Schedule of finite-lived intangible assets, future amortization expense</t>
  </si>
  <si>
    <t>Amortization expense related to intangible assets at December 31, 2018 is expected to be incurred as follows: Year ending December 31, 2019 $ 1,066,251 2020 547,081 2021 520,414 2022 492,818 2023 275,803 Thereafter 1,857,778 $ 4,760,145</t>
  </si>
  <si>
    <t>Accounts Payable and Accrued Expenses (Tables)</t>
  </si>
  <si>
    <t>Schedule of accounts payable and accrued expenses</t>
  </si>
  <si>
    <t>Accounts payable and accrued expenses at December 31, 2018 and 2017 consist of the following: As of December 31, 2018 2017 Trade accounts payable $ 10,043,816 $ 7,564,830 Accrued compensation 9,466,821 7,997,152 Accrued subcontract costs 83,812 3,746,937 Other accrued expenses 3,540,284 3,969,879 $ 23,134,733 $ 23,278,798</t>
  </si>
  <si>
    <t>Stockholders' Equity (Tables)</t>
  </si>
  <si>
    <t>Summary of preferred stock authorized, issued and outstanding</t>
  </si>
  <si>
    <t xml:space="preserve"> Shares Outstanding as of December 31, Shares Authorized Shares Issued 2018 2017 Series C Preferred Stock, par $0.001 1,091 1,091 23 23</t>
  </si>
  <si>
    <t>Summary of warrants outstanding</t>
  </si>
  <si>
    <t>The following table summarizes the warrants outstanding as of December 31, 2018 and 2017 : As of December 31, 2018 As of December 31, 2017 Issued in Connection With: Exercise Price Expiration Date Number of Warrants Common Stock Warrant Liability Number of Warrants Common Stock Warrant Liability March 2013 financing $ 3.17 September 12, 2018 — $ — 284,091 $ 360,795 Total — $ — 284,091 $ 360,795</t>
  </si>
  <si>
    <t>Schedule of shares authorized under stock option plans, by exercise price range</t>
  </si>
  <si>
    <t>The following table summarizes total stock options outstanding at December 31, 2018 : Options Outstanding Options Exercisable Exercise Price Shares Underlying Options Outstanding Weighted-Average Remaining Contractual Life (in Years) Weighted Average Exercise Price Shares Underlying Options Exercisable Weighted Average Exercise Price $1.48-$3.00 879,321 3.7 $ 2.26 879,321 $ 2.26 $3.01-$6.00 2,558,453 7.9 $ 4.38 974,723 $ 4.44 $6.01-$9.00 4,394,357 6.7 $ 7.11 3,408,953 $ 7.20 $9.01-$12.00 257,836 6.9 $ 9.79 228,788 $ 9.81 $12.01-$15.00 662,710 5.2 $ 12.96 662,710 $ 12.96 8,752,677 6.7 $ 6.35 6,154,495 $ 6.78</t>
  </si>
  <si>
    <t>Schedule of stock options, activity</t>
  </si>
  <si>
    <t>Stock option activity under the Company’s equity incentive plans during the year ended December 31, 2018 was as follows: Number of Shares Weighted-Average Exercise Price Balance, December 31, 2017 7,694,870 $ 6.77 Granted 2,176,935 4.32 Exercised (472,762 ) 3.21 Cancelled (646,366 ) 6.83 Balance, December 31, 2018 8,752,677 $ 6.35</t>
  </si>
  <si>
    <t>Schedule of Share-based Compensation, Restricted Stock Units Award Activity</t>
  </si>
  <si>
    <t>Restricted stock unit activity under the Company’s equity incentive plans during the year ended December 31, 2018 was as follows: Number of Shares Weighted-Average Exercise Price Balance, December 31, 2017 1,234,168 $ — Granted 1,070,106 — Vested (539,468 ) — Cancelled (76,789 ) — Balance, December 31, 2018 1,688,017 $ —</t>
  </si>
  <si>
    <t>Commitments (Tables)</t>
  </si>
  <si>
    <t>Schedule of Future minimum lease payments under non-cancelable operating leases</t>
  </si>
  <si>
    <t>Future minimum lease payments under non-cancelable operating leases as of December 31, 2018 are as follows: Year ending December 31, 2019 $ 3,756,000 2020 3,891,000 2021 3,979,000 2022 4,052,000 2023 4,023,000 Thereafter 15,952,000 Total $ 35,653,000</t>
  </si>
  <si>
    <t>Income Taxes (Tables)</t>
  </si>
  <si>
    <t>Schedule of components of income tax expense (benefit)</t>
  </si>
  <si>
    <t>The components of the provision for income taxes are presented in the following table: Year Ended December 31, 2018 2017 2016 Current: Federal $ — $ — $ — State — — — Foreign 2,170,000 — — 2,170,000 — — Deferred: Federal — — State — — — Foreign — — — — — — $ 2,170,000 $ — $ —</t>
  </si>
  <si>
    <t>Schedule of effective income tax rate reconciliation</t>
  </si>
  <si>
    <t>The reconciliation of income taxes attributable to continuing operations computed at the statutory tax rates to income tax expense (recovery), using a 21% statutory tax rate for December 31, 2018, and 35% statutory tax rate for December 31, 2017 and 2016, is as follows: Year Ended December 31, 2018 2017 2016 Income (benefit) taxes at statutory rates $ (19,908,000 ) $ (30,872,000 ) $ (25,809,000 ) State income tax, net of federal benefit (4,000 ) (4,000 ) (4,000 ) Foreign income taxes 2,170,000 — — Change in valuation allowance 20,898,000 (20,965,000 ) 29,678,000 Research and development tax credits (3,170,000 ) (3,456,000 ) (3,117,000 ) Fair value warrant (76,000 ) (282,000 ) (47,000 ) Stock compensation 1,094,000 2,332,000 113,000 Uncertain tax positions 1,268,000 846,000 1,367,000 Expired NOLs and credits 2,176,000 454,000 4,269,000 Limited NOLs and credits (2,176,000 ) (165,000 ) (6,456,000 ) Change in tax rates — 50,019,000 (495,000 ) Other (102,000 ) 2,093,000 501,000 $ 2,170,000 $ — $ —</t>
  </si>
  <si>
    <t>Schedule of deferred tax assets and liabilities</t>
  </si>
  <si>
    <t>Significant components of the Company’s deferred tax assets and liabilities as of December 31, 2018 and 2017 are shown below: As of December 31, 2018 2017 Deferred tax assets: Capitalized research expense $ 7,408,000 $ 8,546,000 Net operating loss carryforwards 89,399,000 71,665,000 Research and development and other tax credits 9,432,000 7,531,000 Deferred revenue 985,000 297,000 Deferred rent 2,013,000 2,097,000 Stock-based compensation 3,408,000 3,091,000 Acquired intangibles 912,000 858,000 Other 2,693,000 1,906,000 116,250,000 95,991,000 Valuation allowance (115,007,000 ) (94,039,000 ) Total deferred tax assets 1,243,000 1,952,000 Deferred tax liabilities: Acquired intangibles (142,000 ) (124,000 ) Investment in affiliated entity (4,000 ) (422,000 ) Fixed assets (1,121,000 ) (1,430,000 ) Net deferred tax liabilities $ (24,000 ) $ (24,000 )</t>
  </si>
  <si>
    <t>Schedule of operating loss and tax credit carryforward expirations</t>
  </si>
  <si>
    <t>Based upon statute, federal and state losses and credits are expected to expire as follows (in millions): Expiration Date: Federal NOLs State NOLs Federal R&amp;D State R&amp;D 2019 $ 2.4 $ — $ — $ — 2020 1.6 — — — 2021 2.3 0.3 — — 2022 6.0 0.3 — — 2023 4.5 0.4 — — 2024 and thereafter 280.0 143.2 13.8 — Indefinite 86.5 — — 2.7 $ 383.3 $ 144.2 $ 13.8 $ 2.7</t>
  </si>
  <si>
    <t>Schedule of unrecognized tax benefits rollforward</t>
  </si>
  <si>
    <t>The following table summarizes the activity related to the Company's unrecognized tax benefits: Year ended December 31, 2018 2017 2016 Balance at beginning of the year $ 8,313,000 $ 6,855,000 $ 5,455,000 Increases related to current year tax positions 1,319,000 1,532,000 1,183,000 Increases (decreases) related to prior year tax positions — (74,000 ) 217,000 Balance at end of the year $ 9,632,000 $ 8,313,000 $ 6,855,000</t>
  </si>
  <si>
    <t>Quarterly Financial Information (Unaudited) (Tables)</t>
  </si>
  <si>
    <t>Schedule of quarterly financial information (unaudited)</t>
  </si>
  <si>
    <t>The following is a summary of the quarterly results of operations of the Company for the years ended December 31, 2018 and 2017 (unaudited): Quarter Ended Quarter Ended Quarter Ended Quarter Ended December 31, September 30, June 30, March 31, Consolidated Statements of Operations: Revenue: Revenue under collaborative research and development arrangements $ 2,372,600 $ 1,813,287 $ 24,385,852 $ 1,289,046 Revenue under collaborative research and development arrangements with affiliated entity 56,207 184,990 60,319 148,008 Grants and miscellaneous revenue 73,817 2,591 2,590 92,590 Total revenues 2,502,624 2,000,868 24,448,761 1,529,644 Operating Expenses: Research and development 26,365,647 21,851,858 22,462,620 24,577,751 General and administrative 5,636,141 6,791,693 7,189,310 9,698,015 Total operating expenses 32,001,788 28,643,551 29,651,930 34,275,766 Loss from operations (29,499,164 ) (26,642,683 ) (5,203,169 ) (32,746,122 ) Interest and other income, net (169,300 ) 380,987 396,681 312,523 Change in fair value of common stock warrants — 228,665 259,971 (127,841 ) Gain (loss) from investment in affiliated entity (3,293,741 ) 1,017,359 (2,092,608 ) 2,380,423 Net loss before provision for income taxes $ (32,962,205 ) $ (25,015,672 ) $ (6,639,125 ) $ (30,181,017 ) Provision for income taxes — — — (2,169,811 ) Net loss $ (32,962,205 ) $ (25,015,672 ) $ (6,639,125 ) $ (32,350,828 ) Net loss per share Basic $ (0.34 ) $ (0.27 ) $ (0.07 ) $ (0.36 ) Diluted $ (0.34 ) $ (0.27 ) $ (0.08 ) $ (0.36 ) Quarter Ended Quarter Ended Quarter Ended Quarter Ended December 31, September 30, June 30, March 31, Consolidated Statements of Operations: Revenue: Revenue under collaborative research and development arrangements $ 7,409,214 $ 351,272 $ 16,358,316 $ 4,288,586 Revenue under collaborative research and development arrangements with affiliated entity 226,486 129,133 176,879 233,330 Grants and miscellaneous revenue 980,443 1,456,216 2,797,647 5,240,233 Grants and miscellaneous revenue from affiliated entity 171,091 707,922 1,079,282 614,036 Total revenues 8,787,234 2,644,543 20,412,124 10,376,185 Operating Expenses: Research and development 24,641,124 25,510,239 23,878,751 24,542,504 General and administrative 8,033,899 6,319,775 6,169,106 7,767,589 Gain on sale of assets (1,000,000 ) — — — Total operating expenses 31,675,023 31,830,014 30,047,857 32,310,093 Loss from operations (22,887,789 ) (29,185,471 ) (9,635,733 ) (21,933,908 ) Interest and other income, net 509,266 463,346 300,021 340,341 Change in fair value of common stock warrants 579,546 423,296 (312,500 ) 116,477 Gain (loss) from investment in affiliated entity 292,798 (5,835,741 ) 169,096 (1,608,817 ) Net loss $ (21,506,179 ) $ (34,134,570 ) $ (9,479,116 ) $ (23,085,907 ) Net loss per share Basic $ (0.24 ) $ (0.39 ) $ (0.13 ) $ (0.31 ) Diluted $ (0.24 ) $ (0.40 ) $ (0.13 ) $ (0.31 )</t>
  </si>
  <si>
    <t>Summary of Significant Accounting Policies - Narrative (Details)</t>
  </si>
  <si>
    <t>Mar. 01, 2019USD ($)</t>
  </si>
  <si>
    <t>Mar. 12, 2019USD ($)</t>
  </si>
  <si>
    <t>Dec. 31, 2018USD ($)segment</t>
  </si>
  <si>
    <t>Dec. 31, 2017USD ($)</t>
  </si>
  <si>
    <t>Dec. 31, 2016USD ($)</t>
  </si>
  <si>
    <t>Jan. 01, 2018USD ($)</t>
  </si>
  <si>
    <t>Jan. 01, 2017USD ($)</t>
  </si>
  <si>
    <t>Property, Plant and Equipment [Line Items]</t>
  </si>
  <si>
    <t>Net loss from operations</t>
  </si>
  <si>
    <t>Working capital</t>
  </si>
  <si>
    <t>Cash, cash equivalents, and short-term investments</t>
  </si>
  <si>
    <t>Long-term investments</t>
  </si>
  <si>
    <t>Proceeds from issuance of common stock</t>
  </si>
  <si>
    <t>Number of operating segments | segment</t>
  </si>
  <si>
    <t>Allowance for doubtful accounts</t>
  </si>
  <si>
    <t>Deferred tax assets, valuation allowance</t>
  </si>
  <si>
    <t>Cumulative effect of accounting change</t>
  </si>
  <si>
    <t>Grant proceeds received</t>
  </si>
  <si>
    <t>Minimum</t>
  </si>
  <si>
    <t>Property, plant, and equipment, useful life</t>
  </si>
  <si>
    <t>3 years</t>
  </si>
  <si>
    <t>Intangible asset, useful life</t>
  </si>
  <si>
    <t>2 years</t>
  </si>
  <si>
    <t>Maximum</t>
  </si>
  <si>
    <t>5 years</t>
  </si>
  <si>
    <t>18 years</t>
  </si>
  <si>
    <t>Patents | Minimum</t>
  </si>
  <si>
    <t>8 years</t>
  </si>
  <si>
    <t>Patents | Maximum</t>
  </si>
  <si>
    <t>17 years</t>
  </si>
  <si>
    <t>Accounting Standards Update 2016-01</t>
  </si>
  <si>
    <t>Retained earnings</t>
  </si>
  <si>
    <t>Retained earnings | Accounting Standards Update 2016-09</t>
  </si>
  <si>
    <t>Retained earnings | Accounting Standards Update 2016-01</t>
  </si>
  <si>
    <t>Additional paid-in capital | Accounting Standards Update 2016-09</t>
  </si>
  <si>
    <t>Accumulated other comprehensive income (loss) | Accounting Standards Update 2016-01</t>
  </si>
  <si>
    <t>Common stock | Sales Agreement</t>
  </si>
  <si>
    <t>Stock sales agreement, remaining authorized sales amount</t>
  </si>
  <si>
    <t>Common stock | Underwritten Public Offering And Sales Agreement</t>
  </si>
  <si>
    <t>Plumbline Life Sciences</t>
  </si>
  <si>
    <t>Equity securities, FV-NI, gain (loss)</t>
  </si>
  <si>
    <t>Convertible Debt | 6.50% Convertible Senior Notes Due 2024</t>
  </si>
  <si>
    <t>Stated interest rate</t>
  </si>
  <si>
    <t>6.50%</t>
  </si>
  <si>
    <t>Convertible Debt | Subsequent Event | 6.50% Convertible Senior Notes Due 2024</t>
  </si>
  <si>
    <t>Proceeds from issuance of debt</t>
  </si>
  <si>
    <t>Debt instrument, face amount</t>
  </si>
  <si>
    <t>VGX Animal Health, Inc</t>
  </si>
  <si>
    <t>15.00%</t>
  </si>
  <si>
    <t>Summary of Significant Accounting Policies - Calculation of Net Loss Per Share (Details) - USD ($)</t>
  </si>
  <si>
    <t>Numerator</t>
  </si>
  <si>
    <t>Net loss (numerator for use in basic net loss per share)</t>
  </si>
  <si>
    <t>Adjustment for decrease in fair value of warrant liability</t>
  </si>
  <si>
    <t>Numerator for use in diluted net loss per share</t>
  </si>
  <si>
    <t>Denominator</t>
  </si>
  <si>
    <t>Weighted average number of common shares outstanding (denominator for use in basic net loss per share) (shares)</t>
  </si>
  <si>
    <t>Effect of dilutive potential common shares (shares)</t>
  </si>
  <si>
    <t>Denominator for use in diluted loss per share (shares)</t>
  </si>
  <si>
    <t>Net loss per share, diluted ($ per share)</t>
  </si>
  <si>
    <t>Net loss per share, basic ($ per share)</t>
  </si>
  <si>
    <t>Summary of Significant Accounting Policies - Antidilutive Securities Table (Details) - shares</t>
  </si>
  <si>
    <t>Total antidilutive securities (shares)</t>
  </si>
  <si>
    <t>Options to purchase common stock</t>
  </si>
  <si>
    <t>Warrants to purchase common stock</t>
  </si>
  <si>
    <t>Restricted stock units</t>
  </si>
  <si>
    <t>Convertible preferred stock</t>
  </si>
  <si>
    <t>Summary of Significant Accounting Policies - Summary of Stock-Based Compensation Assumptions (Details) - Stock Options</t>
  </si>
  <si>
    <t>Employees and Directors</t>
  </si>
  <si>
    <t>Risk-free interest rate</t>
  </si>
  <si>
    <t>2.73%</t>
  </si>
  <si>
    <t>2.20%</t>
  </si>
  <si>
    <t>0.91%</t>
  </si>
  <si>
    <t>Expected volatility</t>
  </si>
  <si>
    <t>72.00%</t>
  </si>
  <si>
    <t>73.00%</t>
  </si>
  <si>
    <t>76.00%</t>
  </si>
  <si>
    <t>Expected life in years</t>
  </si>
  <si>
    <t>6 years</t>
  </si>
  <si>
    <t>Dividend yield</t>
  </si>
  <si>
    <t>0.00%</t>
  </si>
  <si>
    <t>Forfeiture rate</t>
  </si>
  <si>
    <t>7.00%</t>
  </si>
  <si>
    <t>Non Employee</t>
  </si>
  <si>
    <t>Risk-free interest rate (minimum)</t>
  </si>
  <si>
    <t>2.60%</t>
  </si>
  <si>
    <t>2.40%</t>
  </si>
  <si>
    <t>2.30%</t>
  </si>
  <si>
    <t>Risk-free interest rate (maximum)</t>
  </si>
  <si>
    <t>3.00%</t>
  </si>
  <si>
    <t>2.50%</t>
  </si>
  <si>
    <t>Non Employee | Minimum</t>
  </si>
  <si>
    <t>68.00%</t>
  </si>
  <si>
    <t>97.00%</t>
  </si>
  <si>
    <t>71.00%</t>
  </si>
  <si>
    <t>9 years</t>
  </si>
  <si>
    <t>7 years</t>
  </si>
  <si>
    <t>Non Employee | Maximum</t>
  </si>
  <si>
    <t>101.00%</t>
  </si>
  <si>
    <t>102.00%</t>
  </si>
  <si>
    <t>104.00%</t>
  </si>
  <si>
    <t>10 years</t>
  </si>
  <si>
    <t>Summary of Significant Accounting Policies - Impact of Adoption of ASU 2014-09 (Details) - USD ($)</t>
  </si>
  <si>
    <t>Calculated under Revenue Guidance in Effect before Topic 606</t>
  </si>
  <si>
    <t>Revenue under collaborative research and development arrangements | Calculated under Revenue Guidance in Effect before Topic 606</t>
  </si>
  <si>
    <t>Revenue under collaborative research and development arrangements with affiliated entity | Calculated under Revenue Guidance in Effect before Topic 606</t>
  </si>
  <si>
    <t>Grants and miscellaneous revenue | Calculated under Revenue Guidance in Effect before Topic 606</t>
  </si>
  <si>
    <t>Grants and miscellaneous revenue from affiliated entity | Calculated under Revenue Guidance in Effect before Topic 606</t>
  </si>
  <si>
    <t>Accounting Standards Update 2014-09 | Difference between Revenue Guidance in Effect before and after Topic 606</t>
  </si>
  <si>
    <t>Accounting Standards Update 2014-09 | Revenue under collaborative research and development arrangements | Difference between Revenue Guidance in Effect before and after Topic 606</t>
  </si>
  <si>
    <t>Accounting Standards Update 2014-09 | Revenue under collaborative research and development arrangements with affiliated entity | Difference between Revenue Guidance in Effect before and after Topic 606</t>
  </si>
  <si>
    <t>Accounting Standards Update 2014-09 | Grants and miscellaneous revenue | Difference between Revenue Guidance in Effect before and after Topic 606</t>
  </si>
  <si>
    <t>Accounting Standards Update 2014-09 | Grants and miscellaneous revenue from affiliated entity | Difference between Revenue Guidance in Effect before and after Topic 606</t>
  </si>
  <si>
    <t>Summary of Significant Accounting Policies - Impact of Adoption of ASU 2016-01 (Details) - USD ($)</t>
  </si>
  <si>
    <t>Jan. 01, 2018</t>
  </si>
  <si>
    <t>New Accounting Pronouncements or Change in Accounting Principle [Line Items]</t>
  </si>
  <si>
    <t>Revenue Recognition - Narrative (Details) - USD ($)</t>
  </si>
  <si>
    <t>Disaggregation of Revenue [Line Items]</t>
  </si>
  <si>
    <t>Revenue recognized from deferred revenue beginning balance</t>
  </si>
  <si>
    <t>ApolloBio</t>
  </si>
  <si>
    <t>AstraZeneca</t>
  </si>
  <si>
    <t>Other Counterparty</t>
  </si>
  <si>
    <t>GeneOne (affiliated entity)</t>
  </si>
  <si>
    <t>Revenue from Related Parties</t>
  </si>
  <si>
    <t>Collaborative Agreements (Details)</t>
  </si>
  <si>
    <t>Apr. 11, 2018USD ($)</t>
  </si>
  <si>
    <t>Dec. 29, 2017</t>
  </si>
  <si>
    <t>Aug. 07, 2015product</t>
  </si>
  <si>
    <t>Dec. 31, 2018USD ($)</t>
  </si>
  <si>
    <t>Mar. 31, 2018USD ($)</t>
  </si>
  <si>
    <t>Feb. 28, 2017USD ($)</t>
  </si>
  <si>
    <t>Sep. 30, 2015USD ($)</t>
  </si>
  <si>
    <t>Apr. 30, 2015USD ($)</t>
  </si>
  <si>
    <t>Sep. 30, 2013USD ($)</t>
  </si>
  <si>
    <t>Sep. 30, 2018USD ($)</t>
  </si>
  <si>
    <t>Jun. 30, 2018USD ($)</t>
  </si>
  <si>
    <t>Sep. 30, 2017USD ($)</t>
  </si>
  <si>
    <t>Jun. 30, 2017USD ($)</t>
  </si>
  <si>
    <t>Mar. 31, 2017USD ($)</t>
  </si>
  <si>
    <t>Collaborative Arrangements and Non-collaborative Arrangement Transactions [Line Items]</t>
  </si>
  <si>
    <t>Revenues</t>
  </si>
  <si>
    <t>ApolloBio | Collaborative Arrangement, Product</t>
  </si>
  <si>
    <t>Territory expansion option period</t>
  </si>
  <si>
    <t>Proceeds from collaborative agreement</t>
  </si>
  <si>
    <t>Upfront payment received</t>
  </si>
  <si>
    <t>Collaborative agreement, advisory fees</t>
  </si>
  <si>
    <t>Additional revenue to be achieved</t>
  </si>
  <si>
    <t>Obligation period to pay royalties</t>
  </si>
  <si>
    <t>Collaborative agreement, period from effective date for termination</t>
  </si>
  <si>
    <t>1 year</t>
  </si>
  <si>
    <t>Collaborative agreement, number of days written notice before termination</t>
  </si>
  <si>
    <t>90 days</t>
  </si>
  <si>
    <t>AstraZeneca | Collaborative Arrangement, Product</t>
  </si>
  <si>
    <t>Collaboration agreement, anticipated development and regulatory event based payment receivable milestones</t>
  </si>
  <si>
    <t>Collaboration agreement, anticipated commercial event based payment receivable milestones</t>
  </si>
  <si>
    <t>Number of additional products | product</t>
  </si>
  <si>
    <t>Collaborative agreement, milestone payment, revenue recognized</t>
  </si>
  <si>
    <t>Roche | Collaborative Arrangement, Product</t>
  </si>
  <si>
    <t>Full payment</t>
  </si>
  <si>
    <t>Coalition for Epidemic Preparedness Innovations | Collaborative Arrangement, Product</t>
  </si>
  <si>
    <t>Collaborative agreement, funding to be received</t>
  </si>
  <si>
    <t>Collaborative agreement, period to receive funding for research and development</t>
  </si>
  <si>
    <t>Collaborative agreement, funding received</t>
  </si>
  <si>
    <t>DARPA | Collaborative Arrangement, Product</t>
  </si>
  <si>
    <t>Base award</t>
  </si>
  <si>
    <t>Option award</t>
  </si>
  <si>
    <t>Foreign Tax Authority | ApolloBio | Collaborative Arrangement, Product</t>
  </si>
  <si>
    <t>Collaborative agreement, corporate income tax</t>
  </si>
  <si>
    <t>Collaborative agreement, foreign non-income Taxes</t>
  </si>
  <si>
    <t>Investments - Narrative (Details)</t>
  </si>
  <si>
    <t>Dec. 31, 2018USD ($)investment</t>
  </si>
  <si>
    <t>Other-than-temporary impairment loss, debt securities, portion recognized in earnings</t>
  </si>
  <si>
    <t>Other than temporary impairments</t>
  </si>
  <si>
    <t>Number of securities in a gross unrealized loss position | investment</t>
  </si>
  <si>
    <t>Number of securities in a gross unrealized loss position for more than twelve months | investment</t>
  </si>
  <si>
    <t>Unrealized loss</t>
  </si>
  <si>
    <t>Investments - Summary of Available-for-sale Securities (Details) - USD ($)</t>
  </si>
  <si>
    <t>Jun. 30, 2015</t>
  </si>
  <si>
    <t>Debt Securities, Available-for-sale [Line Items]</t>
  </si>
  <si>
    <t>Cost</t>
  </si>
  <si>
    <t>Gross Unrealized Gains</t>
  </si>
  <si>
    <t>Gross Unrealized Losses</t>
  </si>
  <si>
    <t>Fair Market Value</t>
  </si>
  <si>
    <t>Mutual funds</t>
  </si>
  <si>
    <t>US corporate debt securities</t>
  </si>
  <si>
    <t>Maximum | US corporate debt securities</t>
  </si>
  <si>
    <t>Contractual maturity</t>
  </si>
  <si>
    <t>Marketable Securities and Fair Value Measurements - Assets and Liabilities Measured at Fair Value on a Recurring Basis (Details) - USD ($)</t>
  </si>
  <si>
    <t>Financial assets and liabilities that are measured at fair value on recurring basis</t>
  </si>
  <si>
    <t>Investments in affiliated entities</t>
  </si>
  <si>
    <t>Assets, fair value</t>
  </si>
  <si>
    <t>Fair Value, Measurements, Recurring</t>
  </si>
  <si>
    <t>Liabilities, fair value</t>
  </si>
  <si>
    <t>Fair Value, Measurements, Recurring | Quoted Prices in Active Markets (Level 1)</t>
  </si>
  <si>
    <t>Fair Value, Measurements, Recurring | Significant Other Unobservable Inputs (Level 2)</t>
  </si>
  <si>
    <t>Fair Value, Measurements, Recurring | Significant Unobservable Inputs (Level 3)</t>
  </si>
  <si>
    <t>Fair Value, Measurements, Recurring | Money market funds</t>
  </si>
  <si>
    <t>Fair Value, Measurements, Recurring | Money market funds | Quoted Prices in Active Markets (Level 1)</t>
  </si>
  <si>
    <t>Fair Value, Measurements, Recurring | Money market funds | Significant Other Unobservable Inputs (Level 2)</t>
  </si>
  <si>
    <t>Fair Value, Measurements, Recurring | Money market funds | Significant Unobservable Inputs (Level 3)</t>
  </si>
  <si>
    <t>Fair Value, Measurements, Recurring | Mutual funds</t>
  </si>
  <si>
    <t>Fair Value, Measurements, Recurring | Mutual funds | Quoted Prices in Active Markets (Level 1)</t>
  </si>
  <si>
    <t>Fair Value, Measurements, Recurring | Mutual funds | Significant Other Unobservable Inputs (Level 2)</t>
  </si>
  <si>
    <t>Fair Value, Measurements, Recurring | Mutual funds | Significant Unobservable Inputs (Level 3)</t>
  </si>
  <si>
    <t>Fair Value, Measurements, Recurring | US corporate debt securities</t>
  </si>
  <si>
    <t>Fair Value, Measurements, Recurring | US corporate debt securities | Quoted Prices in Active Markets (Level 1)</t>
  </si>
  <si>
    <t>Fair Value, Measurements, Recurring | US corporate debt securities | Significant Other Unobservable Inputs (Level 2)</t>
  </si>
  <si>
    <t>Fair Value, Measurements, Recurring | US corporate debt securities | Significant Unobservable Inputs (Level 3)</t>
  </si>
  <si>
    <t>Fair Value, Measurements, Recurring | Investments in affiliated entities</t>
  </si>
  <si>
    <t>Fair Value, Measurements, Recurring | Investments in affiliated entities | Quoted Prices in Active Markets (Level 1)</t>
  </si>
  <si>
    <t>Fair Value, Measurements, Recurring | Investments in affiliated entities | Significant Other Unobservable Inputs (Level 2)</t>
  </si>
  <si>
    <t>Fair Value, Measurements, Recurring | Investments in affiliated entities | Significant Unobservable Inputs (Level 3)</t>
  </si>
  <si>
    <t>Fair Value, Measurements, Recurring | Common stock warrants</t>
  </si>
  <si>
    <t>Fair Value, Measurements, Recurring | Common stock warrants | Quoted Prices in Active Markets (Level 1)</t>
  </si>
  <si>
    <t>Fair Value, Measurements, Recurring | Common stock warrants | Significant Other Unobservable Inputs (Level 2)</t>
  </si>
  <si>
    <t>Fair Value, Measurements, Recurring | Common stock warrants | Significant Unobservable Inputs (Level 3)</t>
  </si>
  <si>
    <t>Marketable Securities and Fair Value Measurements - Narrative (Details) - USD ($)</t>
  </si>
  <si>
    <t>Marketable Securities and Fair Value Measurements (Textual) [Abstract]</t>
  </si>
  <si>
    <t>Carryover basis</t>
  </si>
  <si>
    <t>Share-based Compensation Arrangement by Share-based Payment Award, Non-Option Equity Instruments, Exercised</t>
  </si>
  <si>
    <t>Proceeds from warrant exercises</t>
  </si>
  <si>
    <t>Increase (decrease) in the fair value</t>
  </si>
  <si>
    <t>Fair Value, Inputs, Level 1</t>
  </si>
  <si>
    <t>Investments in and Advances to Affiliates, Balance, Shares</t>
  </si>
  <si>
    <t>Common stock | Fair Value, Inputs, Level 1</t>
  </si>
  <si>
    <t>Number of shares owned (shares)</t>
  </si>
  <si>
    <t>Marketable Securities and Fair Value Measurements - Assumptions Used to Estimate Fair Value of Common Stock Warrants (Details)</t>
  </si>
  <si>
    <t>Dec. 31, 2017year$ / shares</t>
  </si>
  <si>
    <t>Fair Value Measurement Inputs and Valuation Techniques [Line Items]</t>
  </si>
  <si>
    <t>Warrants and Rights Outstanding, Measurement Input</t>
  </si>
  <si>
    <t>Warrants and Rights Outstanding, Measurement Input | year</t>
  </si>
  <si>
    <t>Warrants and Rights Outstanding, Measurement Input | $ / shares</t>
  </si>
  <si>
    <t>Marketable Securities and Fair Value Measurements - Changes in Fair Value of Level 3 Financial Liabilities (Details) - USD ($)</t>
  </si>
  <si>
    <t>Decrease in fair value included in change in fair value of common stock warrants</t>
  </si>
  <si>
    <t>Significant Unobservable Inputs (Level 3)</t>
  </si>
  <si>
    <t>Balance at beginning of year</t>
  </si>
  <si>
    <t>Balance at end of year</t>
  </si>
  <si>
    <t>Major Customers and Concentration of Credit Risk (Details) - USD ($)</t>
  </si>
  <si>
    <t>Concentration Risk [Line Items]</t>
  </si>
  <si>
    <t>Revenue | Customer Concentration Risk</t>
  </si>
  <si>
    <t>Concentration risk, percentage</t>
  </si>
  <si>
    <t>100.00%</t>
  </si>
  <si>
    <t>ApolloBio | Revenue | Customer Concentration Risk</t>
  </si>
  <si>
    <t>75.00%</t>
  </si>
  <si>
    <t>AstraZeneca | Revenue | Customer Concentration Risk</t>
  </si>
  <si>
    <t>23.00%</t>
  </si>
  <si>
    <t>53.00%</t>
  </si>
  <si>
    <t>4.00%</t>
  </si>
  <si>
    <t>AstraZeneca | Accounts Receivable | Customer Concentration Risk</t>
  </si>
  <si>
    <t>98.00%</t>
  </si>
  <si>
    <t>28.00%</t>
  </si>
  <si>
    <t>DARPA</t>
  </si>
  <si>
    <t>DARPA | Revenue | Customer Concentration Risk</t>
  </si>
  <si>
    <t>24.00%</t>
  </si>
  <si>
    <t>DARPA | Accounts Receivable | Customer Concentration Risk</t>
  </si>
  <si>
    <t>69.00%</t>
  </si>
  <si>
    <t>Roche</t>
  </si>
  <si>
    <t>Roche | Revenue | Customer Concentration Risk</t>
  </si>
  <si>
    <t>14.00%</t>
  </si>
  <si>
    <t>GeneOne (affiliated entity) | Revenue | Customer Concentration Risk</t>
  </si>
  <si>
    <t>1.00%</t>
  </si>
  <si>
    <t>All other</t>
  </si>
  <si>
    <t>All other | Revenue | Customer Concentration Risk</t>
  </si>
  <si>
    <t>8.00%</t>
  </si>
  <si>
    <t>Fixed Assets (Details) - USD ($)</t>
  </si>
  <si>
    <t>Accumulated Depreciation and Amortization</t>
  </si>
  <si>
    <t>Net Book Value</t>
  </si>
  <si>
    <t>Leasehold improvements</t>
  </si>
  <si>
    <t>Laboratory equipment</t>
  </si>
  <si>
    <t>Office furniture and fixtures</t>
  </si>
  <si>
    <t>Computer equipment and other</t>
  </si>
  <si>
    <t>Goodwill and Intangible Assets - Summary of Goodwill and Intangible Assets (Details) - USD ($)</t>
  </si>
  <si>
    <t>Apr. 30, 2016</t>
  </si>
  <si>
    <t>Jun. 30, 2009</t>
  </si>
  <si>
    <t>Jan. 31, 2005</t>
  </si>
  <si>
    <t>Indefinite lived:</t>
  </si>
  <si>
    <t>Goodwill, Gross</t>
  </si>
  <si>
    <t>Definite lived:</t>
  </si>
  <si>
    <t>Intangible assets, Gross</t>
  </si>
  <si>
    <t>Intangible assets, Accumulated Amortization</t>
  </si>
  <si>
    <t>Intangible assets, net book value</t>
  </si>
  <si>
    <t>Total goodwill and intangible assets, Gross</t>
  </si>
  <si>
    <t>Total goodwill and intangible assets, Net Book Value</t>
  </si>
  <si>
    <t>Inovio AS</t>
  </si>
  <si>
    <t>VGX</t>
  </si>
  <si>
    <t>Bioject</t>
  </si>
  <si>
    <t>Schedule of intangible assets by major asset class</t>
  </si>
  <si>
    <t>Patents</t>
  </si>
  <si>
    <t>Licenses</t>
  </si>
  <si>
    <t>Licenses | Minimum</t>
  </si>
  <si>
    <t>Licenses | Maximum</t>
  </si>
  <si>
    <t>CELLECTRA</t>
  </si>
  <si>
    <t>CELLECTRA | Minimum</t>
  </si>
  <si>
    <t>CELLECTRA | Maximum</t>
  </si>
  <si>
    <t>11 years</t>
  </si>
  <si>
    <t>GHRH</t>
  </si>
  <si>
    <t>Bioject | Minimum</t>
  </si>
  <si>
    <t>Bioject | Maximum</t>
  </si>
  <si>
    <t>15 years</t>
  </si>
  <si>
    <t>Other</t>
  </si>
  <si>
    <t>Goodwill and Intangible Assets - Schedule of Amortization Expense (Details) - USD ($)</t>
  </si>
  <si>
    <t>Goodwill and Intangible Assets (Textual) [Abstract]</t>
  </si>
  <si>
    <t>2019</t>
  </si>
  <si>
    <t>2020</t>
  </si>
  <si>
    <t>2021</t>
  </si>
  <si>
    <t>2022</t>
  </si>
  <si>
    <t>2023</t>
  </si>
  <si>
    <t>Thereafter</t>
  </si>
  <si>
    <t>Goodwill and Intangible Assets - Narrative (Details) - USD ($)</t>
  </si>
  <si>
    <t>Impairment</t>
  </si>
  <si>
    <t>Accounts Payable and Accrued Expenses (Details) - USD ($)</t>
  </si>
  <si>
    <t>Trade accounts payable</t>
  </si>
  <si>
    <t>Accrued compensation</t>
  </si>
  <si>
    <t>Accrued subcontract costs</t>
  </si>
  <si>
    <t>Other accrued expenses</t>
  </si>
  <si>
    <t>Accounts payable and accrued liabilities</t>
  </si>
  <si>
    <t>Stockholders' Equity - Summary of Preferred Stock (Details) - $ / shares</t>
  </si>
  <si>
    <t>Summary of common and preferred stock authorized, issued and outstanding</t>
  </si>
  <si>
    <t>Preferred Stock, par value ($ per share)</t>
  </si>
  <si>
    <t>Series C Preferred Stock</t>
  </si>
  <si>
    <t>Stockholders' Equity - Summary of Warrants Outstanding (Details) - USD ($)</t>
  </si>
  <si>
    <t>Number of warrants (shares)</t>
  </si>
  <si>
    <t>Common Stock Warrant Liability</t>
  </si>
  <si>
    <t>March 2013 financing</t>
  </si>
  <si>
    <t>Exercise price ($ per share)</t>
  </si>
  <si>
    <t>Expiration Date</t>
  </si>
  <si>
    <t>Sep. 12,
		2018</t>
  </si>
  <si>
    <t>Stockholders' Equity - Summary of Stock Options Outstanding (Details)</t>
  </si>
  <si>
    <t>Dec. 31, 2018$ / sharesshares</t>
  </si>
  <si>
    <t>Share-based Compensation, Shares Authorized under Stock Option Plans, Exercise Price Range [Line Items]</t>
  </si>
  <si>
    <t>Options outstanding (shares) | shares</t>
  </si>
  <si>
    <t>Weighted-Average Remaining Contractual Life (in Years)</t>
  </si>
  <si>
    <t>6 years 7 months 31 days</t>
  </si>
  <si>
    <t>Weighted average exercise price ($ per share)</t>
  </si>
  <si>
    <t>Options exercisable (shares) | shares</t>
  </si>
  <si>
    <t>Weighted-average exercise price ($ per share)</t>
  </si>
  <si>
    <t>$1.48-$3.00</t>
  </si>
  <si>
    <t>Exercise price, lower range limit</t>
  </si>
  <si>
    <t>Exercise price, upper range limit</t>
  </si>
  <si>
    <t>3 years 7 months 31 days</t>
  </si>
  <si>
    <t>$3.01-$6.00</t>
  </si>
  <si>
    <t>7 years 10 months 30 days</t>
  </si>
  <si>
    <t>$6.01-$9.00</t>
  </si>
  <si>
    <t>$9.01-$12.00</t>
  </si>
  <si>
    <t>6 years 10 months 30 days</t>
  </si>
  <si>
    <t>$12.01-$15.00</t>
  </si>
  <si>
    <t>5 years 2 months 28 days</t>
  </si>
  <si>
    <t>Stockholders' Equity - Summary of Stock Option Activity Under Equity Incentive Plan (Details)</t>
  </si>
  <si>
    <t>Number of Shares</t>
  </si>
  <si>
    <t>Beginning Balance (shares) | shares</t>
  </si>
  <si>
    <t>Granted (shares) | shares</t>
  </si>
  <si>
    <t>Exercised (shares) | shares</t>
  </si>
  <si>
    <t>Cancelled (shares) | shares</t>
  </si>
  <si>
    <t>Ending Balance (shares) | shares</t>
  </si>
  <si>
    <t>Weighted-Average Exercise Price</t>
  </si>
  <si>
    <t>Beginning Balance ($ per share) | $ / shares</t>
  </si>
  <si>
    <t>Granted ($ per share) | $ / shares</t>
  </si>
  <si>
    <t>Exercised ($ per share) | $ / shares</t>
  </si>
  <si>
    <t>Cancelled ($ per share) | $ / shares</t>
  </si>
  <si>
    <t>Ending Balance ($ per share) | $ / shares</t>
  </si>
  <si>
    <t>Stockholders' Equity - Summary of RSU Activity Under Equity Incentive Plan (Details) - Restricted stock units</t>
  </si>
  <si>
    <t>Share-based Compensation Arrangement by Share-based Payment Award, Equity Instruments Other than Options, Nonvested, Number of Shares [Roll Forward]</t>
  </si>
  <si>
    <t>Beginning balance (shares) | shares</t>
  </si>
  <si>
    <t>Vested (shares) | shares</t>
  </si>
  <si>
    <t>Ending balance (shares) | shares</t>
  </si>
  <si>
    <t>Share-based Compensation Arrangement by Share-based Payment Award, Equity Instruments Other than Options, Nonvested, Weighted Average Grant Date Fair Value [Abstract]</t>
  </si>
  <si>
    <t>Beginning balance ($ per share) | $ / shares</t>
  </si>
  <si>
    <t>Vested ($ per share) | $ / shares</t>
  </si>
  <si>
    <t>Ending balance ($ per share) | $ / shares</t>
  </si>
  <si>
    <t>Stockholders' Equity - Narrative (Details)</t>
  </si>
  <si>
    <t>Jul. 25, 2017USD ($)$ / sharesshares</t>
  </si>
  <si>
    <t>May 31, 2018USD ($)</t>
  </si>
  <si>
    <t>Jun. 05, 2018USD ($)$ / sharesshares</t>
  </si>
  <si>
    <t>Dec. 31, 2018USD ($)dayvote$ / sharesshares</t>
  </si>
  <si>
    <t>Dec. 31, 2017USD ($)$ / sharesshares</t>
  </si>
  <si>
    <t>Dec. 31, 2016USD ($)$ / sharesshares</t>
  </si>
  <si>
    <t>Jan. 01, 2018shares</t>
  </si>
  <si>
    <t>May 13, 2016shares</t>
  </si>
  <si>
    <t>Class of Stock [Line Items]</t>
  </si>
  <si>
    <t>Preferred stock, par value ($ per share) | $ / shares</t>
  </si>
  <si>
    <t>Convertible preferred stock, shares issued upon conversion, conversion price ($ per share) | $ / shares</t>
  </si>
  <si>
    <t>Daily market price triggering mandatory conversion ($ per share) | $ / shares</t>
  </si>
  <si>
    <t>Number of trading days | day</t>
  </si>
  <si>
    <t>Number of consecutive trading days | day</t>
  </si>
  <si>
    <t>Warrants exercised in period (shares) | shares</t>
  </si>
  <si>
    <t>Number of warrants (shares) | shares</t>
  </si>
  <si>
    <t>Share-based compensation</t>
  </si>
  <si>
    <t>Employee service share-based compensation, nonvested awards, total compensation cost not yet recognized</t>
  </si>
  <si>
    <t>Employee service share-based compensation, nonvested awards, total compensation cost not yet recognized, period for recognition</t>
  </si>
  <si>
    <t>1 year 7 months 31 days</t>
  </si>
  <si>
    <t>1 year 9 months 15 days</t>
  </si>
  <si>
    <t>Number of options outstanding to purchase common stock (shares) | shares</t>
  </si>
  <si>
    <t>Aggregate intrinsic value of options outstanding</t>
  </si>
  <si>
    <t>Aggregate intrinsic value for options exercisable</t>
  </si>
  <si>
    <t>Options exercisable, remaining contractual term</t>
  </si>
  <si>
    <t>5 years 9 months</t>
  </si>
  <si>
    <t>Number of options expected to vest (shares) | shares</t>
  </si>
  <si>
    <t>Options, expirations in period, weighted average exercise price ($ per share) | $ / shares</t>
  </si>
  <si>
    <t>Options, expirations in period | shares</t>
  </si>
  <si>
    <t>Options, grants in period, weighted average grant date fair value ($ per share) | $ / shares</t>
  </si>
  <si>
    <t>Proceeds from stock options exercised</t>
  </si>
  <si>
    <t>Options, exercises in period, aggregate intrinsic value</t>
  </si>
  <si>
    <t>Employee</t>
  </si>
  <si>
    <t>Research and Development Expense</t>
  </si>
  <si>
    <t>General and Administrative Expense</t>
  </si>
  <si>
    <t>Allocated share-based compensation expense</t>
  </si>
  <si>
    <t>Restricted Stock Units (RSUs)</t>
  </si>
  <si>
    <t>1 year 9 months</t>
  </si>
  <si>
    <t>Aggregate intrinsic value of unvested</t>
  </si>
  <si>
    <t>Aggregate intrinsic value of vested</t>
  </si>
  <si>
    <t>RSU's expected to vest (shares) | shares</t>
  </si>
  <si>
    <t>Weighted average grant date fair value ($ per share) | $ / shares</t>
  </si>
  <si>
    <t>Average daily trading volume triggering mandatory conversion (shares) | shares</t>
  </si>
  <si>
    <t>Preferred stock, redemption price ($ per share) | $ / shares</t>
  </si>
  <si>
    <t>Number of votes per share | vote</t>
  </si>
  <si>
    <t>Convertible preferred stock, shares issued upon conversion (shares) | shares</t>
  </si>
  <si>
    <t>Notice period for mandatory conversion of preferred stock</t>
  </si>
  <si>
    <t>30 days</t>
  </si>
  <si>
    <t>Authorized amount</t>
  </si>
  <si>
    <t>Agent fee</t>
  </si>
  <si>
    <t>Stock sale agreement, aggregate number of shares issued (shares) | shares</t>
  </si>
  <si>
    <t>Sale of stock, price per share ($ per share) | $ / shares</t>
  </si>
  <si>
    <t>Stock sale agreement, aggregate proceeds from issuance of stock</t>
  </si>
  <si>
    <t>Common stock | ATM Sales Agreement</t>
  </si>
  <si>
    <t>Common stock | Public Offering, Not IPO</t>
  </si>
  <si>
    <t>Sale of stock, number of shares issued in transaction (shares) | shares</t>
  </si>
  <si>
    <t>2016 Incentive Plan</t>
  </si>
  <si>
    <t>Reserved number of shares under the Incentive Plan (shares) | shares</t>
  </si>
  <si>
    <t>Number of potential shares authorized for issuance under a share-based compensation plan (shares) | shares</t>
  </si>
  <si>
    <t>Increase in number of shares authorized (shares) | shares</t>
  </si>
  <si>
    <t>Number of shares available for grants under the Incentive Plan (shares) | shares</t>
  </si>
  <si>
    <t>Number of shares of vested restricted stock outstanding under the plan (shares) | shares</t>
  </si>
  <si>
    <t>Number of common stock shares outstanding under the Incentive Plan (shares) | shares</t>
  </si>
  <si>
    <t>Vesting period of Incentive Plan</t>
  </si>
  <si>
    <t>Contractual year term of Incentive Plan</t>
  </si>
  <si>
    <t>2007 Incentive Plan</t>
  </si>
  <si>
    <t>Commitments - Narrative (Details) $ in Thousands</t>
  </si>
  <si>
    <t>1 Months Ended</t>
  </si>
  <si>
    <t>Jun. 30, 2017USD ($)ft²</t>
  </si>
  <si>
    <t>Oct. 31, 2016USD ($)ft²</t>
  </si>
  <si>
    <t>Jun. 30, 2015ft²</t>
  </si>
  <si>
    <t>Mar. 31, 2014USD ($)ft²</t>
  </si>
  <si>
    <t>Apr. 30, 2013ft²</t>
  </si>
  <si>
    <t>Jun. 30, 2016ft²</t>
  </si>
  <si>
    <t>Jan. 31, 2016USD ($)</t>
  </si>
  <si>
    <t>Operating Leased Assets [Line Items]</t>
  </si>
  <si>
    <t>Rent expense, net</t>
  </si>
  <si>
    <t>San Diego Office</t>
  </si>
  <si>
    <t>Area (square feet) | ft²</t>
  </si>
  <si>
    <t>Term of contract</t>
  </si>
  <si>
    <t>Optional term extension of contract</t>
  </si>
  <si>
    <t>Annual percentage increase in base rent</t>
  </si>
  <si>
    <t>Tenant Improvements</t>
  </si>
  <si>
    <t>San Diego, California</t>
  </si>
  <si>
    <t>Security deposit</t>
  </si>
  <si>
    <t>Plymouth Meeting, Pennsylvania</t>
  </si>
  <si>
    <t>11 years 6 months</t>
  </si>
  <si>
    <t>2.00%</t>
  </si>
  <si>
    <t>Commitments - Summary of Future Minimum Lease Payments (Details) $ in Thousands</t>
  </si>
  <si>
    <t>Investments in Affiliated Entities (Details) - shares</t>
  </si>
  <si>
    <t>GeneOne Life Sciences</t>
  </si>
  <si>
    <t>Related Party Transaction [Line Items]</t>
  </si>
  <si>
    <t>Percentage of ownership</t>
  </si>
  <si>
    <t>7.80%</t>
  </si>
  <si>
    <t>GeneOne Life Sciences | Common stock</t>
  </si>
  <si>
    <t>15.10%</t>
  </si>
  <si>
    <t>16.40%</t>
  </si>
  <si>
    <t>Plumbline Life Sciences | Common stock</t>
  </si>
  <si>
    <t>Income Taxes - Summary of the Provision for Income Taxes (Details) - USD ($)</t>
  </si>
  <si>
    <t>Current:</t>
  </si>
  <si>
    <t>Federal</t>
  </si>
  <si>
    <t>State</t>
  </si>
  <si>
    <t>Current Foreign Tax Expense (Benefit)</t>
  </si>
  <si>
    <t>Current income tax expense (benefit)</t>
  </si>
  <si>
    <t>Deferred:</t>
  </si>
  <si>
    <t>Deferred Foreign Income Tax Expense (Benefit)</t>
  </si>
  <si>
    <t>Deferred income tax expense (benefit)</t>
  </si>
  <si>
    <t>Income tax expense (benefit)</t>
  </si>
  <si>
    <t>Income Taxes - Reconciliation of Income Taxes (Details) - USD ($)</t>
  </si>
  <si>
    <t>Income Tax Expense (Benefit), Continuing Operations, Income Tax Reconciliation [Abstract]</t>
  </si>
  <si>
    <t>Income (benefit) taxes at statutory rates</t>
  </si>
  <si>
    <t>State income tax, net of federal benefit</t>
  </si>
  <si>
    <t>Foreign income taxes</t>
  </si>
  <si>
    <t>Change in valuation allowance</t>
  </si>
  <si>
    <t>Research and development tax credits</t>
  </si>
  <si>
    <t>Fair value warrant</t>
  </si>
  <si>
    <t>Stock compensation</t>
  </si>
  <si>
    <t>Uncertain tax positions</t>
  </si>
  <si>
    <t>Expired NOLs and credits</t>
  </si>
  <si>
    <t>Limited NOLs and credits</t>
  </si>
  <si>
    <t>Change in tax rates</t>
  </si>
  <si>
    <t>Income Taxes - Narrative (Details) - USD ($)</t>
  </si>
  <si>
    <t>Operating Loss Carryforwards [Line Items]</t>
  </si>
  <si>
    <t>Tax benefits expired</t>
  </si>
  <si>
    <t>Decrease in deferred tax assets</t>
  </si>
  <si>
    <t>Decrease in valuation allowance</t>
  </si>
  <si>
    <t>Provisional income tax benefit</t>
  </si>
  <si>
    <t>Unrecognized tax benefits that would impact effective tax rate</t>
  </si>
  <si>
    <t>Net operating loss carryforwards that will expire due to IRC Section 382 limitations</t>
  </si>
  <si>
    <t>Net operating loss carryforwards</t>
  </si>
  <si>
    <t>California</t>
  </si>
  <si>
    <t>Pennsylvania</t>
  </si>
  <si>
    <t>Research Tax Credit Carryforward | Federal</t>
  </si>
  <si>
    <t>Tax credit carryforward amount</t>
  </si>
  <si>
    <t>Research Tax Credit Carryforward | State</t>
  </si>
  <si>
    <t>Income Taxes - Significant Components of Deferred Tax Assets and Liabilities (Details) - USD ($)</t>
  </si>
  <si>
    <t>Deferred tax assets:</t>
  </si>
  <si>
    <t>Capitalized research expense</t>
  </si>
  <si>
    <t>Research and development and other tax credits</t>
  </si>
  <si>
    <t>Acquired intangibles</t>
  </si>
  <si>
    <t>Deferred tax assets, gross</t>
  </si>
  <si>
    <t>Valuation allowance</t>
  </si>
  <si>
    <t>Total deferred tax assets</t>
  </si>
  <si>
    <t>Deferred tax liabilities:</t>
  </si>
  <si>
    <t>Investment in affiliated entity</t>
  </si>
  <si>
    <t>Fixed assets</t>
  </si>
  <si>
    <t>Net deferred tax liabilities</t>
  </si>
  <si>
    <t>Income Taxes - Expected Expirations of Federal and State Losses and Credits (Details)</t>
  </si>
  <si>
    <t>Expirations of Operating Loss Carryforwards, Components [Abstract]</t>
  </si>
  <si>
    <t>2024 and thereafter</t>
  </si>
  <si>
    <t>Indefinite</t>
  </si>
  <si>
    <t>Expirations of Tax Credit Carryforwards [Abstract]</t>
  </si>
  <si>
    <t>Income Taxes - Unrecognized Tax Benefits Activity (Details) - USD ($)</t>
  </si>
  <si>
    <t>Reconciliation of Unrecognized Tax Benefits, Excluding Amounts Pertaining to Examined Tax Returns [Roll Forward]</t>
  </si>
  <si>
    <t>Balance at beginning of the year</t>
  </si>
  <si>
    <t>Increases related to current year tax positions</t>
  </si>
  <si>
    <t>Decreases related to prior year tax positions</t>
  </si>
  <si>
    <t>Increase related to prior year tax positions</t>
  </si>
  <si>
    <t>Balance at end of the year</t>
  </si>
  <si>
    <t>401(k) Plan (Details) - USD ($) $ in Thousands</t>
  </si>
  <si>
    <t>Employer matching contribution, percent</t>
  </si>
  <si>
    <t>50.00%</t>
  </si>
  <si>
    <t>Maximum annual contribution per employee, percent</t>
  </si>
  <si>
    <t>6.00%</t>
  </si>
  <si>
    <t>Company's contribution to 401(k) plan</t>
  </si>
  <si>
    <t>Related Party Transactions (Details) - USD ($)</t>
  </si>
  <si>
    <t>Mar. 31, 2016</t>
  </si>
  <si>
    <t>Jan. 31, 2016</t>
  </si>
  <si>
    <t>May 31, 2015</t>
  </si>
  <si>
    <t>Dec. 31, 2013</t>
  </si>
  <si>
    <t>Dec. 31, 2010</t>
  </si>
  <si>
    <t>Long-term other assets</t>
  </si>
  <si>
    <t>Revenue from related parties</t>
  </si>
  <si>
    <t>Available-for-sale Securities</t>
  </si>
  <si>
    <t>Payment received for license granted</t>
  </si>
  <si>
    <t>Term</t>
  </si>
  <si>
    <t>20 years</t>
  </si>
  <si>
    <t>Ownership target</t>
  </si>
  <si>
    <t>35.00%</t>
  </si>
  <si>
    <t>Operating expenses related to affiliated entity</t>
  </si>
  <si>
    <t>Accounts payable/accrued liability</t>
  </si>
  <si>
    <t>Director</t>
  </si>
  <si>
    <t>Expenses to reimburse</t>
  </si>
  <si>
    <t>Proceeds from sub-grant</t>
  </si>
  <si>
    <t>Due to related parties</t>
  </si>
  <si>
    <t>Quarterly Financial Information (Unaudited) (Details) - USD ($)</t>
  </si>
  <si>
    <t>Gain (loss) from investment in affiliated entity</t>
  </si>
  <si>
    <t>Subsequent Events (Details) - 6.50% Convertible Senior Notes Due 2024 - Convertible Debt $ / shares in Units, $ in Millions</t>
  </si>
  <si>
    <t>Mar. 01, 2019USD ($)day$ / shares</t>
  </si>
  <si>
    <t>Feb. 19, 2019</t>
  </si>
  <si>
    <t>Subsequent Event [Line Items]</t>
  </si>
  <si>
    <t>Subsequent Event</t>
  </si>
  <si>
    <t>Debt instrument, face amount | $</t>
  </si>
  <si>
    <t>Proceeds from issuance of debt | $</t>
  </si>
  <si>
    <t>Debt instrument, convertible, conversion ratio</t>
  </si>
  <si>
    <t>Debt instrument, convertible, conversion price (in dollars per share) | $ / shares</t>
  </si>
  <si>
    <t>Debt instrument, convertible, threshold percentage of stock price trigger</t>
  </si>
  <si>
    <t>130.00%</t>
  </si>
  <si>
    <t>Debt instrument, convertible, threshold trading days | day</t>
  </si>
  <si>
    <t>Debt instrument, convertible, threshold consecutive trading days | day</t>
  </si>
  <si>
    <t>Debt instrument, redemption price,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97636364</v>
      </c>
    </row>
    <row r="14" spans="1:4">
      <c r="A14" s="4" t="s">
        <v>25</v>
      </c>
      <c r="B14" s="4" t="s">
        <v>26</v>
      </c>
    </row>
    <row r="15" spans="1:4">
      <c r="A15" s="4" t="s">
        <v>27</v>
      </c>
      <c r="D15" s="6" t="n">
        <v>335998116</v>
      </c>
    </row>
    <row r="16" spans="1:4">
      <c r="A16" s="4" t="s">
        <v>28</v>
      </c>
      <c r="B16" s="4" t="s">
        <v>29</v>
      </c>
    </row>
    <row r="17" spans="1:4">
      <c r="A17" s="4" t="s">
        <v>30</v>
      </c>
      <c r="B17" s="4" t="s">
        <v>26</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693633</v>
      </c>
      <c r="C3" s="6" t="n">
        <v>23786579</v>
      </c>
    </row>
    <row r="4" spans="1:3">
      <c r="A4" s="4" t="s">
        <v>38</v>
      </c>
      <c r="B4" s="5" t="n">
        <v>57538852</v>
      </c>
      <c r="C4" s="5" t="n">
        <v>103638844</v>
      </c>
    </row>
    <row r="5" spans="1:3">
      <c r="A5" s="4" t="s">
        <v>39</v>
      </c>
      <c r="B5" s="5" t="n">
        <v>3316361</v>
      </c>
      <c r="C5" s="5" t="n">
        <v>6003205</v>
      </c>
    </row>
    <row r="6" spans="1:3">
      <c r="A6" s="4" t="s">
        <v>40</v>
      </c>
      <c r="B6" s="5" t="n">
        <v>738583</v>
      </c>
      <c r="C6" s="5" t="n">
        <v>486619</v>
      </c>
    </row>
    <row r="7" spans="1:3">
      <c r="A7" s="4" t="s">
        <v>41</v>
      </c>
      <c r="B7" s="5" t="n">
        <v>1406590</v>
      </c>
      <c r="C7" s="5" t="n">
        <v>2600906</v>
      </c>
    </row>
    <row r="8" spans="1:3">
      <c r="A8" s="4" t="s">
        <v>42</v>
      </c>
      <c r="B8" s="5" t="n">
        <v>1120805</v>
      </c>
      <c r="C8" s="5" t="n">
        <v>1846007</v>
      </c>
    </row>
    <row r="9" spans="1:3">
      <c r="A9" s="4" t="s">
        <v>43</v>
      </c>
      <c r="B9" s="5" t="n">
        <v>87814824</v>
      </c>
      <c r="C9" s="5" t="n">
        <v>138362160</v>
      </c>
    </row>
    <row r="10" spans="1:3">
      <c r="A10" s="4" t="s">
        <v>44</v>
      </c>
      <c r="B10" s="5" t="n">
        <v>15949014</v>
      </c>
      <c r="C10" s="5" t="n">
        <v>18320176</v>
      </c>
    </row>
    <row r="11" spans="1:3">
      <c r="A11" s="4" t="s">
        <v>45</v>
      </c>
      <c r="B11" s="5" t="n">
        <v>6381926</v>
      </c>
      <c r="C11" s="5" t="n">
        <v>9069401</v>
      </c>
    </row>
    <row r="12" spans="1:3">
      <c r="A12" s="4" t="s">
        <v>46</v>
      </c>
      <c r="B12" s="5" t="n">
        <v>3023987</v>
      </c>
      <c r="C12" s="5" t="n">
        <v>2325079</v>
      </c>
    </row>
    <row r="13" spans="1:3">
      <c r="A13" s="4" t="s">
        <v>47</v>
      </c>
      <c r="B13" s="5" t="n">
        <v>4760145</v>
      </c>
      <c r="C13" s="5" t="n">
        <v>6009729</v>
      </c>
    </row>
    <row r="14" spans="1:3">
      <c r="A14" s="4" t="s">
        <v>48</v>
      </c>
      <c r="B14" s="5" t="n">
        <v>10513371</v>
      </c>
      <c r="C14" s="5" t="n">
        <v>10513371</v>
      </c>
    </row>
    <row r="15" spans="1:3">
      <c r="A15" s="4" t="s">
        <v>49</v>
      </c>
      <c r="B15" s="5" t="n">
        <v>2669998</v>
      </c>
      <c r="C15" s="5" t="n">
        <v>2639354</v>
      </c>
    </row>
    <row r="16" spans="1:3">
      <c r="A16" s="4" t="s">
        <v>50</v>
      </c>
      <c r="B16" s="5" t="n">
        <v>131113265</v>
      </c>
      <c r="C16" s="5" t="n">
        <v>187239270</v>
      </c>
    </row>
    <row r="17" spans="1:3">
      <c r="A17" s="3" t="s">
        <v>51</v>
      </c>
    </row>
    <row r="18" spans="1:3">
      <c r="A18" s="4" t="s">
        <v>52</v>
      </c>
      <c r="B18" s="5" t="n">
        <v>23134733</v>
      </c>
      <c r="C18" s="5" t="n">
        <v>23278798</v>
      </c>
    </row>
    <row r="19" spans="1:3">
      <c r="A19" s="4" t="s">
        <v>53</v>
      </c>
      <c r="B19" s="5" t="n">
        <v>977792</v>
      </c>
      <c r="C19" s="5" t="n">
        <v>926943</v>
      </c>
    </row>
    <row r="20" spans="1:3">
      <c r="A20" s="4" t="s">
        <v>54</v>
      </c>
      <c r="B20" s="5" t="n">
        <v>5671764</v>
      </c>
      <c r="C20" s="5" t="n">
        <v>8611892</v>
      </c>
    </row>
    <row r="21" spans="1:3">
      <c r="A21" s="4" t="s">
        <v>55</v>
      </c>
      <c r="B21" s="5" t="n">
        <v>0</v>
      </c>
      <c r="C21" s="5" t="n">
        <v>360795</v>
      </c>
    </row>
    <row r="22" spans="1:3">
      <c r="A22" s="4" t="s">
        <v>56</v>
      </c>
      <c r="B22" s="5" t="n">
        <v>223577</v>
      </c>
      <c r="C22" s="5" t="n">
        <v>1175353</v>
      </c>
    </row>
    <row r="23" spans="1:3">
      <c r="A23" s="4" t="s">
        <v>57</v>
      </c>
      <c r="B23" s="5" t="n">
        <v>33575</v>
      </c>
      <c r="C23" s="5" t="n">
        <v>174110</v>
      </c>
    </row>
    <row r="24" spans="1:3">
      <c r="A24" s="4" t="s">
        <v>58</v>
      </c>
      <c r="B24" s="5" t="n">
        <v>1065387</v>
      </c>
      <c r="C24" s="5" t="n">
        <v>877535</v>
      </c>
    </row>
    <row r="25" spans="1:3">
      <c r="A25" s="4" t="s">
        <v>59</v>
      </c>
      <c r="B25" s="5" t="n">
        <v>4165848</v>
      </c>
      <c r="C25" s="5" t="n">
        <v>0</v>
      </c>
    </row>
    <row r="26" spans="1:3">
      <c r="A26" s="4" t="s">
        <v>60</v>
      </c>
      <c r="B26" s="5" t="n">
        <v>27083</v>
      </c>
      <c r="C26" s="5" t="n">
        <v>0</v>
      </c>
    </row>
    <row r="27" spans="1:3">
      <c r="A27" s="4" t="s">
        <v>61</v>
      </c>
      <c r="B27" s="5" t="n">
        <v>35299759</v>
      </c>
      <c r="C27" s="5" t="n">
        <v>35405426</v>
      </c>
    </row>
    <row r="28" spans="1:3">
      <c r="A28" s="4" t="s">
        <v>62</v>
      </c>
      <c r="B28" s="5" t="n">
        <v>150793</v>
      </c>
      <c r="C28" s="5" t="n">
        <v>215853</v>
      </c>
    </row>
    <row r="29" spans="1:3">
      <c r="A29" s="4" t="s">
        <v>63</v>
      </c>
      <c r="B29" s="5" t="n">
        <v>8518207</v>
      </c>
      <c r="C29" s="5" t="n">
        <v>9104416</v>
      </c>
    </row>
    <row r="30" spans="1:3">
      <c r="A30" s="4" t="s">
        <v>64</v>
      </c>
      <c r="B30" s="5" t="n">
        <v>24766</v>
      </c>
      <c r="C30" s="5" t="n">
        <v>24766</v>
      </c>
    </row>
    <row r="31" spans="1:3">
      <c r="A31" s="4" t="s">
        <v>65</v>
      </c>
      <c r="B31" s="5" t="n">
        <v>87333</v>
      </c>
      <c r="C31" s="5" t="n">
        <v>0</v>
      </c>
    </row>
    <row r="32" spans="1:3">
      <c r="A32" s="4" t="s">
        <v>66</v>
      </c>
      <c r="B32" s="5" t="n">
        <v>44080858</v>
      </c>
      <c r="C32" s="5" t="n">
        <v>44750461</v>
      </c>
    </row>
    <row r="33" spans="1:3">
      <c r="A33" s="4" t="s">
        <v>67</v>
      </c>
      <c r="B33" s="4" t="s">
        <v>68</v>
      </c>
      <c r="C33" s="4" t="s">
        <v>68</v>
      </c>
    </row>
    <row r="34" spans="1:3">
      <c r="A34" s="3" t="s">
        <v>69</v>
      </c>
    </row>
    <row r="35" spans="1:3">
      <c r="A35" s="4" t="s">
        <v>70</v>
      </c>
      <c r="B35" s="5" t="n">
        <v>0</v>
      </c>
      <c r="C35" s="5" t="n">
        <v>0</v>
      </c>
    </row>
    <row r="36" spans="1:3">
      <c r="A36" s="4" t="s">
        <v>71</v>
      </c>
      <c r="B36" s="5" t="n">
        <v>97226</v>
      </c>
      <c r="C36" s="5" t="n">
        <v>90358</v>
      </c>
    </row>
    <row r="37" spans="1:3">
      <c r="A37" s="4" t="s">
        <v>72</v>
      </c>
      <c r="B37" s="5" t="n">
        <v>707794215</v>
      </c>
      <c r="C37" s="5" t="n">
        <v>665775504</v>
      </c>
    </row>
    <row r="38" spans="1:3">
      <c r="A38" s="4" t="s">
        <v>73</v>
      </c>
      <c r="B38" s="5" t="n">
        <v>-620426436</v>
      </c>
      <c r="C38" s="5" t="n">
        <v>-523356317</v>
      </c>
    </row>
    <row r="39" spans="1:3">
      <c r="A39" s="4" t="s">
        <v>74</v>
      </c>
      <c r="B39" s="5" t="n">
        <v>-528867</v>
      </c>
      <c r="C39" s="5" t="n">
        <v>-117005</v>
      </c>
    </row>
    <row r="40" spans="1:3">
      <c r="A40" s="4" t="s">
        <v>75</v>
      </c>
      <c r="B40" s="5" t="n">
        <v>86936138</v>
      </c>
      <c r="C40" s="5" t="n">
        <v>142392540</v>
      </c>
    </row>
    <row r="41" spans="1:3">
      <c r="A41" s="4" t="s">
        <v>76</v>
      </c>
      <c r="B41" s="5" t="n">
        <v>96269</v>
      </c>
      <c r="C41" s="5" t="n">
        <v>96269</v>
      </c>
    </row>
    <row r="42" spans="1:3">
      <c r="A42" s="4" t="s">
        <v>77</v>
      </c>
      <c r="B42" s="5" t="n">
        <v>87032407</v>
      </c>
      <c r="C42" s="5" t="n">
        <v>142488809</v>
      </c>
    </row>
    <row r="43" spans="1:3">
      <c r="A43" s="4" t="s">
        <v>78</v>
      </c>
      <c r="B43" s="6" t="n">
        <v>131113265</v>
      </c>
      <c r="C43" s="6" t="n">
        <v>187239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01</v>
      </c>
      <c r="B11" s="4" t="s">
        <v>258</v>
      </c>
    </row>
    <row r="12" spans="1:2">
      <c r="A12" s="4" t="s">
        <v>259</v>
      </c>
      <c r="B12" s="4" t="s">
        <v>260</v>
      </c>
    </row>
    <row r="13" spans="1:2">
      <c r="A13" s="4" t="s">
        <v>210</v>
      </c>
      <c r="B13" s="4" t="s">
        <v>261</v>
      </c>
    </row>
    <row r="14" spans="1:2">
      <c r="A14" s="4" t="s">
        <v>262</v>
      </c>
      <c r="B14" s="4" t="s">
        <v>263</v>
      </c>
    </row>
    <row r="15" spans="1:2">
      <c r="A15" s="4" t="s">
        <v>264</v>
      </c>
      <c r="B15" s="4" t="s">
        <v>265</v>
      </c>
    </row>
    <row r="16" spans="1:2">
      <c r="A16" s="4" t="s">
        <v>228</v>
      </c>
      <c r="B16" s="4" t="s">
        <v>266</v>
      </c>
    </row>
    <row r="17" spans="1:2">
      <c r="A17" s="4" t="s">
        <v>19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3" t="s">
        <v>80</v>
      </c>
    </row>
    <row r="3" spans="1:3">
      <c r="A3" s="4" t="s">
        <v>81</v>
      </c>
      <c r="B3" s="7" t="n">
        <v>0.001</v>
      </c>
      <c r="C3" s="7" t="n">
        <v>0.001</v>
      </c>
    </row>
    <row r="4" spans="1:3">
      <c r="A4" s="4" t="s">
        <v>82</v>
      </c>
      <c r="B4" s="5" t="n">
        <v>10000000</v>
      </c>
      <c r="C4" s="5" t="n">
        <v>10000000</v>
      </c>
    </row>
    <row r="5" spans="1:3">
      <c r="A5" s="4" t="s">
        <v>83</v>
      </c>
      <c r="B5" s="5" t="n">
        <v>23</v>
      </c>
      <c r="C5" s="5" t="n">
        <v>23</v>
      </c>
    </row>
    <row r="6" spans="1:3">
      <c r="A6" s="4" t="s">
        <v>84</v>
      </c>
      <c r="B6" s="5" t="n">
        <v>23</v>
      </c>
      <c r="C6" s="5" t="n">
        <v>23</v>
      </c>
    </row>
    <row r="7" spans="1:3">
      <c r="A7" s="4" t="s">
        <v>85</v>
      </c>
      <c r="B7" s="7" t="n">
        <v>0.001</v>
      </c>
      <c r="C7" s="7" t="n">
        <v>0.001</v>
      </c>
    </row>
    <row r="8" spans="1:3">
      <c r="A8" s="4" t="s">
        <v>86</v>
      </c>
      <c r="B8" s="5" t="n">
        <v>600000000</v>
      </c>
      <c r="C8" s="5" t="n">
        <v>600000000</v>
      </c>
    </row>
    <row r="9" spans="1:3">
      <c r="A9" s="4" t="s">
        <v>87</v>
      </c>
      <c r="B9" s="5" t="n">
        <v>97225810</v>
      </c>
      <c r="C9" s="5" t="n">
        <v>90357644</v>
      </c>
    </row>
    <row r="10" spans="1:3">
      <c r="A10" s="4" t="s">
        <v>88</v>
      </c>
      <c r="B10" s="5" t="n">
        <v>97225810</v>
      </c>
      <c r="C10" s="5" t="n">
        <v>90357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341</v>
      </c>
      <c r="B1" s="2" t="s">
        <v>342</v>
      </c>
      <c r="C1" s="2" t="s">
        <v>343</v>
      </c>
      <c r="D1" s="2" t="s">
        <v>344</v>
      </c>
      <c r="E1" s="2" t="s">
        <v>345</v>
      </c>
      <c r="F1" s="2" t="s">
        <v>346</v>
      </c>
      <c r="G1" s="2" t="s">
        <v>347</v>
      </c>
      <c r="H1" s="2" t="s">
        <v>348</v>
      </c>
    </row>
    <row r="2" spans="1:8">
      <c r="A2" s="3" t="s">
        <v>349</v>
      </c>
    </row>
    <row r="3" spans="1:8">
      <c r="A3" s="4" t="s">
        <v>350</v>
      </c>
      <c r="D3" s="6" t="n">
        <v>-96967830</v>
      </c>
      <c r="E3" s="6" t="n">
        <v>-88205772</v>
      </c>
      <c r="F3" s="6" t="n">
        <v>-73740339</v>
      </c>
    </row>
    <row r="4" spans="1:8">
      <c r="A4" s="4" t="s">
        <v>351</v>
      </c>
      <c r="D4" s="5" t="n">
        <v>52500000</v>
      </c>
    </row>
    <row r="5" spans="1:8">
      <c r="A5" s="4" t="s">
        <v>73</v>
      </c>
      <c r="D5" s="5" t="n">
        <v>-620426436</v>
      </c>
      <c r="E5" s="5" t="n">
        <v>-523356317</v>
      </c>
      <c r="G5" s="6" t="n">
        <v>-523124951</v>
      </c>
    </row>
    <row r="6" spans="1:8">
      <c r="A6" s="4" t="s">
        <v>352</v>
      </c>
      <c r="D6" s="5" t="n">
        <v>81200000</v>
      </c>
    </row>
    <row r="7" spans="1:8">
      <c r="A7" s="4" t="s">
        <v>353</v>
      </c>
      <c r="D7" s="5" t="n">
        <v>9400000</v>
      </c>
    </row>
    <row r="8" spans="1:8">
      <c r="A8" s="4" t="s">
        <v>354</v>
      </c>
      <c r="D8" s="6" t="n">
        <v>29227776</v>
      </c>
      <c r="E8" s="5" t="n">
        <v>94347922</v>
      </c>
      <c r="F8" s="6" t="n">
        <v>6295761</v>
      </c>
    </row>
    <row r="9" spans="1:8">
      <c r="A9" s="4" t="s">
        <v>355</v>
      </c>
      <c r="D9" s="5" t="n">
        <v>1</v>
      </c>
    </row>
    <row r="10" spans="1:8">
      <c r="A10" s="4" t="s">
        <v>356</v>
      </c>
      <c r="D10" s="6" t="n">
        <v>0</v>
      </c>
      <c r="E10" s="5" t="n">
        <v>0</v>
      </c>
    </row>
    <row r="11" spans="1:8">
      <c r="A11" s="4" t="s">
        <v>47</v>
      </c>
      <c r="D11" s="5" t="n">
        <v>4760145</v>
      </c>
      <c r="E11" s="5" t="n">
        <v>6009729</v>
      </c>
    </row>
    <row r="12" spans="1:8">
      <c r="A12" s="4" t="s">
        <v>357</v>
      </c>
      <c r="D12" s="5" t="n">
        <v>115007000</v>
      </c>
      <c r="E12" s="5" t="n">
        <v>94039000</v>
      </c>
    </row>
    <row r="13" spans="1:8">
      <c r="A13" s="4" t="s">
        <v>358</v>
      </c>
      <c r="G13" s="5" t="n">
        <v>0</v>
      </c>
      <c r="H13" s="6" t="n">
        <v>0</v>
      </c>
    </row>
    <row r="14" spans="1:8">
      <c r="A14" s="4" t="s">
        <v>359</v>
      </c>
      <c r="D14" s="6" t="n">
        <v>9500000</v>
      </c>
    </row>
    <row r="15" spans="1:8">
      <c r="A15" s="4" t="s">
        <v>360</v>
      </c>
    </row>
    <row r="16" spans="1:8">
      <c r="A16" s="3" t="s">
        <v>349</v>
      </c>
    </row>
    <row r="17" spans="1:8">
      <c r="A17" s="4" t="s">
        <v>361</v>
      </c>
      <c r="D17" s="4" t="s">
        <v>362</v>
      </c>
    </row>
    <row r="18" spans="1:8">
      <c r="A18" s="4" t="s">
        <v>363</v>
      </c>
      <c r="D18" s="4" t="s">
        <v>364</v>
      </c>
    </row>
    <row r="19" spans="1:8">
      <c r="A19" s="4" t="s">
        <v>365</v>
      </c>
    </row>
    <row r="20" spans="1:8">
      <c r="A20" s="3" t="s">
        <v>349</v>
      </c>
    </row>
    <row r="21" spans="1:8">
      <c r="A21" s="4" t="s">
        <v>361</v>
      </c>
      <c r="D21" s="4" t="s">
        <v>366</v>
      </c>
    </row>
    <row r="22" spans="1:8">
      <c r="A22" s="4" t="s">
        <v>363</v>
      </c>
      <c r="D22" s="4" t="s">
        <v>367</v>
      </c>
    </row>
    <row r="23" spans="1:8">
      <c r="A23" s="4" t="s">
        <v>368</v>
      </c>
    </row>
    <row r="24" spans="1:8">
      <c r="A24" s="3" t="s">
        <v>349</v>
      </c>
    </row>
    <row r="25" spans="1:8">
      <c r="A25" s="4" t="s">
        <v>363</v>
      </c>
      <c r="D25" s="4" t="s">
        <v>369</v>
      </c>
    </row>
    <row r="26" spans="1:8">
      <c r="A26" s="4" t="s">
        <v>370</v>
      </c>
    </row>
    <row r="27" spans="1:8">
      <c r="A27" s="3" t="s">
        <v>349</v>
      </c>
    </row>
    <row r="28" spans="1:8">
      <c r="A28" s="4" t="s">
        <v>363</v>
      </c>
      <c r="D28" s="4" t="s">
        <v>371</v>
      </c>
    </row>
    <row r="29" spans="1:8">
      <c r="A29" s="4" t="s">
        <v>372</v>
      </c>
    </row>
    <row r="30" spans="1:8">
      <c r="A30" s="3" t="s">
        <v>349</v>
      </c>
    </row>
    <row r="31" spans="1:8">
      <c r="A31" s="4" t="s">
        <v>73</v>
      </c>
      <c r="G31" s="5" t="n">
        <v>231366</v>
      </c>
    </row>
    <row r="32" spans="1:8">
      <c r="A32" s="4" t="s">
        <v>373</v>
      </c>
    </row>
    <row r="33" spans="1:8">
      <c r="A33" s="3" t="s">
        <v>349</v>
      </c>
    </row>
    <row r="34" spans="1:8">
      <c r="A34" s="4" t="s">
        <v>358</v>
      </c>
      <c r="G34" s="5" t="n">
        <v>231366</v>
      </c>
      <c r="H34" s="5" t="n">
        <v>-312310</v>
      </c>
    </row>
    <row r="35" spans="1:8">
      <c r="A35" s="4" t="s">
        <v>374</v>
      </c>
    </row>
    <row r="36" spans="1:8">
      <c r="A36" s="3" t="s">
        <v>349</v>
      </c>
    </row>
    <row r="37" spans="1:8">
      <c r="A37" s="4" t="s">
        <v>358</v>
      </c>
      <c r="H37" s="5" t="n">
        <v>-312000</v>
      </c>
    </row>
    <row r="38" spans="1:8">
      <c r="A38" s="4" t="s">
        <v>375</v>
      </c>
    </row>
    <row r="39" spans="1:8">
      <c r="A39" s="3" t="s">
        <v>349</v>
      </c>
    </row>
    <row r="40" spans="1:8">
      <c r="A40" s="4" t="s">
        <v>358</v>
      </c>
      <c r="G40" s="5" t="n">
        <v>-231000</v>
      </c>
    </row>
    <row r="41" spans="1:8">
      <c r="A41" s="4" t="s">
        <v>72</v>
      </c>
    </row>
    <row r="42" spans="1:8">
      <c r="A42" s="3" t="s">
        <v>349</v>
      </c>
    </row>
    <row r="43" spans="1:8">
      <c r="A43" s="4" t="s">
        <v>358</v>
      </c>
      <c r="H43" s="5" t="n">
        <v>312310</v>
      </c>
    </row>
    <row r="44" spans="1:8">
      <c r="A44" s="4" t="s">
        <v>376</v>
      </c>
    </row>
    <row r="45" spans="1:8">
      <c r="A45" s="3" t="s">
        <v>349</v>
      </c>
    </row>
    <row r="46" spans="1:8">
      <c r="A46" s="4" t="s">
        <v>358</v>
      </c>
      <c r="H46" s="6" t="n">
        <v>312000</v>
      </c>
    </row>
    <row r="47" spans="1:8">
      <c r="A47" s="4" t="s">
        <v>132</v>
      </c>
    </row>
    <row r="48" spans="1:8">
      <c r="A48" s="3" t="s">
        <v>349</v>
      </c>
    </row>
    <row r="49" spans="1:8">
      <c r="A49" s="4" t="s">
        <v>358</v>
      </c>
      <c r="G49" s="5" t="n">
        <v>-231366</v>
      </c>
    </row>
    <row r="50" spans="1:8">
      <c r="A50" s="4" t="s">
        <v>377</v>
      </c>
    </row>
    <row r="51" spans="1:8">
      <c r="A51" s="3" t="s">
        <v>349</v>
      </c>
    </row>
    <row r="52" spans="1:8">
      <c r="A52" s="4" t="s">
        <v>358</v>
      </c>
      <c r="G52" s="6" t="n">
        <v>-231000</v>
      </c>
    </row>
    <row r="53" spans="1:8">
      <c r="A53" s="4" t="s">
        <v>378</v>
      </c>
    </row>
    <row r="54" spans="1:8">
      <c r="A54" s="3" t="s">
        <v>349</v>
      </c>
    </row>
    <row r="55" spans="1:8">
      <c r="A55" s="4" t="s">
        <v>379</v>
      </c>
      <c r="D55" s="6" t="n">
        <v>71800000</v>
      </c>
    </row>
    <row r="56" spans="1:8">
      <c r="A56" s="4" t="s">
        <v>354</v>
      </c>
      <c r="D56" s="5" t="n">
        <v>29200000</v>
      </c>
    </row>
    <row r="57" spans="1:8">
      <c r="A57" s="4" t="s">
        <v>380</v>
      </c>
    </row>
    <row r="58" spans="1:8">
      <c r="A58" s="3" t="s">
        <v>349</v>
      </c>
    </row>
    <row r="59" spans="1:8">
      <c r="A59" s="4" t="s">
        <v>354</v>
      </c>
      <c r="E59" s="6" t="n">
        <v>94300000</v>
      </c>
    </row>
    <row r="60" spans="1:8">
      <c r="A60" s="4" t="s">
        <v>381</v>
      </c>
    </row>
    <row r="61" spans="1:8">
      <c r="A61" s="3" t="s">
        <v>349</v>
      </c>
    </row>
    <row r="62" spans="1:8">
      <c r="A62" s="4" t="s">
        <v>382</v>
      </c>
      <c r="D62" s="6" t="n">
        <v>699000</v>
      </c>
    </row>
    <row r="63" spans="1:8">
      <c r="A63" s="4" t="s">
        <v>383</v>
      </c>
    </row>
    <row r="64" spans="1:8">
      <c r="A64" s="3" t="s">
        <v>349</v>
      </c>
    </row>
    <row r="65" spans="1:8">
      <c r="A65" s="4" t="s">
        <v>384</v>
      </c>
      <c r="D65" s="4" t="s">
        <v>385</v>
      </c>
    </row>
    <row r="66" spans="1:8">
      <c r="A66" s="4" t="s">
        <v>386</v>
      </c>
    </row>
    <row r="67" spans="1:8">
      <c r="A67" s="3" t="s">
        <v>349</v>
      </c>
    </row>
    <row r="68" spans="1:8">
      <c r="A68" s="4" t="s">
        <v>387</v>
      </c>
      <c r="B68" s="6" t="n">
        <v>75800000</v>
      </c>
      <c r="C68" s="6" t="n">
        <v>75800000</v>
      </c>
    </row>
    <row r="69" spans="1:8">
      <c r="A69" s="4" t="s">
        <v>388</v>
      </c>
      <c r="B69" s="6" t="n">
        <v>78500000</v>
      </c>
      <c r="C69" s="6" t="n">
        <v>78500000</v>
      </c>
    </row>
    <row r="70" spans="1:8">
      <c r="A70" s="4" t="s">
        <v>389</v>
      </c>
    </row>
    <row r="71" spans="1:8">
      <c r="A71" s="3" t="s">
        <v>349</v>
      </c>
    </row>
    <row r="72" spans="1:8">
      <c r="A72" s="4" t="s">
        <v>76</v>
      </c>
      <c r="D72"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97</v>
      </c>
    </row>
    <row r="4" spans="1:12">
      <c r="A4" s="4" t="s">
        <v>98</v>
      </c>
      <c r="B4" s="6" t="n">
        <v>2502624</v>
      </c>
      <c r="C4" s="6" t="n">
        <v>2000868</v>
      </c>
      <c r="D4" s="6" t="n">
        <v>24448761</v>
      </c>
      <c r="E4" s="6" t="n">
        <v>1529644</v>
      </c>
      <c r="F4" s="6" t="n">
        <v>8787234</v>
      </c>
      <c r="G4" s="6" t="n">
        <v>2644543</v>
      </c>
      <c r="H4" s="6" t="n">
        <v>20412124</v>
      </c>
      <c r="I4" s="6" t="n">
        <v>10376185</v>
      </c>
      <c r="J4" s="6" t="n">
        <v>30481897</v>
      </c>
      <c r="K4" s="6" t="n">
        <v>42220086</v>
      </c>
      <c r="L4" s="6" t="n">
        <v>35368361</v>
      </c>
    </row>
    <row r="5" spans="1:12">
      <c r="A5" s="3" t="s">
        <v>99</v>
      </c>
    </row>
    <row r="6" spans="1:12">
      <c r="A6" s="4" t="s">
        <v>100</v>
      </c>
      <c r="B6" s="5" t="n">
        <v>26365647</v>
      </c>
      <c r="C6" s="5" t="n">
        <v>21851858</v>
      </c>
      <c r="D6" s="5" t="n">
        <v>22462620</v>
      </c>
      <c r="E6" s="5" t="n">
        <v>24577751</v>
      </c>
      <c r="F6" s="5" t="n">
        <v>24641124</v>
      </c>
      <c r="G6" s="5" t="n">
        <v>25510239</v>
      </c>
      <c r="H6" s="5" t="n">
        <v>23878751</v>
      </c>
      <c r="I6" s="5" t="n">
        <v>24542504</v>
      </c>
      <c r="J6" s="5" t="n">
        <v>95257876</v>
      </c>
      <c r="K6" s="5" t="n">
        <v>98572618</v>
      </c>
      <c r="L6" s="5" t="n">
        <v>88712035</v>
      </c>
    </row>
    <row r="7" spans="1:12">
      <c r="A7" s="4" t="s">
        <v>101</v>
      </c>
      <c r="B7" s="5" t="n">
        <v>5636141</v>
      </c>
      <c r="C7" s="5" t="n">
        <v>6791693</v>
      </c>
      <c r="D7" s="5" t="n">
        <v>7189310</v>
      </c>
      <c r="E7" s="5" t="n">
        <v>9698015</v>
      </c>
      <c r="F7" s="5" t="n">
        <v>8033899</v>
      </c>
      <c r="G7" s="5" t="n">
        <v>6319775</v>
      </c>
      <c r="H7" s="5" t="n">
        <v>6169106</v>
      </c>
      <c r="I7" s="5" t="n">
        <v>7767589</v>
      </c>
      <c r="J7" s="5" t="n">
        <v>29315159</v>
      </c>
      <c r="K7" s="5" t="n">
        <v>28290369</v>
      </c>
      <c r="L7" s="5" t="n">
        <v>23892263</v>
      </c>
    </row>
    <row r="8" spans="1:12">
      <c r="A8" s="4" t="s">
        <v>102</v>
      </c>
      <c r="F8" s="5" t="n">
        <v>-1000000</v>
      </c>
      <c r="G8" s="5" t="n">
        <v>0</v>
      </c>
      <c r="H8" s="5" t="n">
        <v>0</v>
      </c>
      <c r="I8" s="5" t="n">
        <v>0</v>
      </c>
      <c r="J8" s="5" t="n">
        <v>0</v>
      </c>
      <c r="K8" s="5" t="n">
        <v>-1000000</v>
      </c>
      <c r="L8" s="5" t="n">
        <v>-1000000</v>
      </c>
    </row>
    <row r="9" spans="1:12">
      <c r="A9" s="4" t="s">
        <v>103</v>
      </c>
      <c r="B9" s="5" t="n">
        <v>32001788</v>
      </c>
      <c r="C9" s="5" t="n">
        <v>28643551</v>
      </c>
      <c r="D9" s="5" t="n">
        <v>29651930</v>
      </c>
      <c r="E9" s="5" t="n">
        <v>34275766</v>
      </c>
      <c r="F9" s="5" t="n">
        <v>31675023</v>
      </c>
      <c r="G9" s="5" t="n">
        <v>31830014</v>
      </c>
      <c r="H9" s="5" t="n">
        <v>30047857</v>
      </c>
      <c r="I9" s="5" t="n">
        <v>32310093</v>
      </c>
      <c r="J9" s="5" t="n">
        <v>124573035</v>
      </c>
      <c r="K9" s="5" t="n">
        <v>125862987</v>
      </c>
      <c r="L9" s="5" t="n">
        <v>111604298</v>
      </c>
    </row>
    <row r="10" spans="1:12">
      <c r="A10" s="4" t="s">
        <v>104</v>
      </c>
      <c r="B10" s="5" t="n">
        <v>-29499164</v>
      </c>
      <c r="C10" s="5" t="n">
        <v>-26642683</v>
      </c>
      <c r="D10" s="5" t="n">
        <v>-5203169</v>
      </c>
      <c r="E10" s="5" t="n">
        <v>-32746122</v>
      </c>
      <c r="F10" s="5" t="n">
        <v>-22887789</v>
      </c>
      <c r="G10" s="5" t="n">
        <v>-29185471</v>
      </c>
      <c r="H10" s="5" t="n">
        <v>-9635733</v>
      </c>
      <c r="I10" s="5" t="n">
        <v>-21933908</v>
      </c>
      <c r="J10" s="5" t="n">
        <v>-94091138</v>
      </c>
      <c r="K10" s="5" t="n">
        <v>-83642901</v>
      </c>
      <c r="L10" s="5" t="n">
        <v>-76235937</v>
      </c>
    </row>
    <row r="11" spans="1:12">
      <c r="A11" s="3" t="s">
        <v>105</v>
      </c>
    </row>
    <row r="12" spans="1:12">
      <c r="A12" s="4" t="s">
        <v>106</v>
      </c>
      <c r="B12" s="5" t="n">
        <v>-169300</v>
      </c>
      <c r="C12" s="5" t="n">
        <v>380987</v>
      </c>
      <c r="D12" s="5" t="n">
        <v>396681</v>
      </c>
      <c r="E12" s="5" t="n">
        <v>312523</v>
      </c>
      <c r="F12" s="5" t="n">
        <v>509266</v>
      </c>
      <c r="G12" s="5" t="n">
        <v>463346</v>
      </c>
      <c r="H12" s="5" t="n">
        <v>300021</v>
      </c>
      <c r="I12" s="5" t="n">
        <v>340341</v>
      </c>
      <c r="J12" s="5" t="n">
        <v>920891</v>
      </c>
      <c r="K12" s="5" t="n">
        <v>1612974</v>
      </c>
      <c r="L12" s="5" t="n">
        <v>1257257</v>
      </c>
    </row>
    <row r="13" spans="1:12">
      <c r="A13" s="4" t="s">
        <v>107</v>
      </c>
      <c r="B13" s="5" t="n">
        <v>0</v>
      </c>
      <c r="C13" s="5" t="n">
        <v>228665</v>
      </c>
      <c r="D13" s="5" t="n">
        <v>259971</v>
      </c>
      <c r="E13" s="5" t="n">
        <v>-127841</v>
      </c>
      <c r="F13" s="5" t="n">
        <v>579546</v>
      </c>
      <c r="G13" s="5" t="n">
        <v>423296</v>
      </c>
      <c r="H13" s="5" t="n">
        <v>-312500</v>
      </c>
      <c r="I13" s="5" t="n">
        <v>116477</v>
      </c>
      <c r="J13" s="5" t="n">
        <v>360795</v>
      </c>
      <c r="K13" s="5" t="n">
        <v>806819</v>
      </c>
      <c r="L13" s="5" t="n">
        <v>127554</v>
      </c>
    </row>
    <row r="14" spans="1:12">
      <c r="A14" s="4" t="s">
        <v>108</v>
      </c>
      <c r="B14" s="5" t="n">
        <v>-3293741</v>
      </c>
      <c r="C14" s="5" t="n">
        <v>1017359</v>
      </c>
      <c r="D14" s="5" t="n">
        <v>-2092608</v>
      </c>
      <c r="E14" s="5" t="n">
        <v>2380423</v>
      </c>
      <c r="F14" s="5" t="n">
        <v>292798</v>
      </c>
      <c r="G14" s="5" t="n">
        <v>-5835741</v>
      </c>
      <c r="H14" s="5" t="n">
        <v>169096</v>
      </c>
      <c r="I14" s="5" t="n">
        <v>-1608817</v>
      </c>
      <c r="J14" s="5" t="n">
        <v>-1988567</v>
      </c>
      <c r="K14" s="5" t="n">
        <v>-6982664</v>
      </c>
      <c r="L14" s="5" t="n">
        <v>1110787</v>
      </c>
    </row>
    <row r="15" spans="1:12">
      <c r="A15" s="4" t="s">
        <v>109</v>
      </c>
      <c r="B15" s="5" t="n">
        <v>-32962205</v>
      </c>
      <c r="C15" s="5" t="n">
        <v>-25015672</v>
      </c>
      <c r="D15" s="5" t="n">
        <v>-6639125</v>
      </c>
      <c r="E15" s="5" t="n">
        <v>-30181017</v>
      </c>
      <c r="J15" s="5" t="n">
        <v>-94798019</v>
      </c>
      <c r="K15" s="5" t="n">
        <v>-88205772</v>
      </c>
      <c r="L15" s="5" t="n">
        <v>-73740339</v>
      </c>
    </row>
    <row r="16" spans="1:12">
      <c r="A16" s="4" t="s">
        <v>110</v>
      </c>
      <c r="B16" s="5" t="n">
        <v>0</v>
      </c>
      <c r="C16" s="5" t="n">
        <v>0</v>
      </c>
      <c r="D16" s="5" t="n">
        <v>0</v>
      </c>
      <c r="E16" s="5" t="n">
        <v>-2169811</v>
      </c>
      <c r="J16" s="5" t="n">
        <v>-2169811</v>
      </c>
      <c r="K16" s="5" t="n">
        <v>0</v>
      </c>
      <c r="L16" s="5" t="n">
        <v>0</v>
      </c>
    </row>
    <row r="17" spans="1:12">
      <c r="A17" s="4" t="s">
        <v>111</v>
      </c>
      <c r="B17" s="6" t="n">
        <v>-32962205</v>
      </c>
      <c r="C17" s="6" t="n">
        <v>-25015672</v>
      </c>
      <c r="D17" s="6" t="n">
        <v>-6639125</v>
      </c>
      <c r="E17" s="6" t="n">
        <v>-32350828</v>
      </c>
      <c r="F17" s="6" t="n">
        <v>-21506179</v>
      </c>
      <c r="G17" s="6" t="n">
        <v>-34134570</v>
      </c>
      <c r="H17" s="6" t="n">
        <v>-9479116</v>
      </c>
      <c r="I17" s="6" t="n">
        <v>-23085907</v>
      </c>
      <c r="J17" s="6" t="n">
        <v>-96967830</v>
      </c>
      <c r="K17" s="6" t="n">
        <v>-88205772</v>
      </c>
      <c r="L17" s="6" t="n">
        <v>-73740339</v>
      </c>
    </row>
    <row r="18" spans="1:12">
      <c r="A18" s="3" t="s">
        <v>112</v>
      </c>
    </row>
    <row r="19" spans="1:12">
      <c r="A19" s="4" t="s">
        <v>113</v>
      </c>
      <c r="B19" s="8" t="n">
        <v>-0.34</v>
      </c>
      <c r="C19" s="8" t="n">
        <v>-0.27</v>
      </c>
      <c r="D19" s="8" t="n">
        <v>-0.07000000000000001</v>
      </c>
      <c r="E19" s="8" t="n">
        <v>-0.36</v>
      </c>
      <c r="F19" s="8" t="n">
        <v>-0.24</v>
      </c>
      <c r="G19" s="8" t="n">
        <v>-0.39</v>
      </c>
      <c r="H19" s="8" t="n">
        <v>-0.13</v>
      </c>
      <c r="I19" s="8" t="n">
        <v>-0.31</v>
      </c>
      <c r="J19" s="8" t="n">
        <v>-1.05</v>
      </c>
      <c r="K19" s="8" t="n">
        <v>-1.08</v>
      </c>
      <c r="L19" s="8" t="n">
        <v>-1.01</v>
      </c>
    </row>
    <row r="20" spans="1:12">
      <c r="A20" s="4" t="s">
        <v>114</v>
      </c>
      <c r="B20" s="8" t="n">
        <v>-0.34</v>
      </c>
      <c r="C20" s="8" t="n">
        <v>-0.27</v>
      </c>
      <c r="D20" s="8" t="n">
        <v>-0.08</v>
      </c>
      <c r="E20" s="8" t="n">
        <v>-0.36</v>
      </c>
      <c r="F20" s="8" t="n">
        <v>-0.24</v>
      </c>
      <c r="G20" s="8" t="n">
        <v>-0.4</v>
      </c>
      <c r="H20" s="8" t="n">
        <v>-0.13</v>
      </c>
      <c r="I20" s="8" t="n">
        <v>-0.31</v>
      </c>
      <c r="J20" s="8" t="n">
        <v>-1.05</v>
      </c>
      <c r="K20" s="8" t="n">
        <v>-1.09</v>
      </c>
      <c r="L20" s="8" t="n">
        <v>-1.01</v>
      </c>
    </row>
    <row r="21" spans="1:12">
      <c r="A21" s="3" t="s">
        <v>115</v>
      </c>
    </row>
    <row r="22" spans="1:12">
      <c r="A22" s="4" t="s">
        <v>116</v>
      </c>
      <c r="J22" s="5" t="n">
        <v>92539997</v>
      </c>
      <c r="K22" s="5" t="n">
        <v>81777493</v>
      </c>
      <c r="L22" s="5" t="n">
        <v>73214766</v>
      </c>
    </row>
    <row r="23" spans="1:12">
      <c r="A23" s="4" t="s">
        <v>117</v>
      </c>
      <c r="J23" s="5" t="n">
        <v>92539997</v>
      </c>
      <c r="K23" s="5" t="n">
        <v>81918022</v>
      </c>
      <c r="L23" s="5" t="n">
        <v>73214766</v>
      </c>
    </row>
    <row r="24" spans="1:12">
      <c r="A24" s="4" t="s">
        <v>118</v>
      </c>
    </row>
    <row r="25" spans="1:12">
      <c r="A25" s="3" t="s">
        <v>97</v>
      </c>
    </row>
    <row r="26" spans="1:12">
      <c r="A26" s="4" t="s">
        <v>98</v>
      </c>
      <c r="F26" s="6" t="n">
        <v>171091</v>
      </c>
      <c r="G26" s="6" t="n">
        <v>707922</v>
      </c>
      <c r="H26" s="6" t="n">
        <v>1079282</v>
      </c>
      <c r="I26" s="6" t="n">
        <v>614036</v>
      </c>
      <c r="J26" s="6" t="n">
        <v>0</v>
      </c>
      <c r="K26" s="6" t="n">
        <v>2572331</v>
      </c>
      <c r="L26" s="6" t="n">
        <v>340563</v>
      </c>
    </row>
    <row r="27" spans="1:12">
      <c r="A27" s="4" t="s">
        <v>119</v>
      </c>
    </row>
    <row r="28" spans="1:12">
      <c r="A28" s="3" t="s">
        <v>97</v>
      </c>
    </row>
    <row r="29" spans="1:12">
      <c r="A29" s="4" t="s">
        <v>98</v>
      </c>
      <c r="B29" s="6" t="n">
        <v>73817</v>
      </c>
      <c r="C29" s="6" t="n">
        <v>2591</v>
      </c>
      <c r="D29" s="6" t="n">
        <v>2590</v>
      </c>
      <c r="E29" s="6" t="n">
        <v>92590</v>
      </c>
      <c r="F29" s="5" t="n">
        <v>980443</v>
      </c>
      <c r="G29" s="5" t="n">
        <v>1456216</v>
      </c>
      <c r="H29" s="5" t="n">
        <v>2797647</v>
      </c>
      <c r="I29" s="5" t="n">
        <v>5240233</v>
      </c>
      <c r="J29" s="5" t="n">
        <v>171588</v>
      </c>
      <c r="K29" s="5" t="n">
        <v>10474539</v>
      </c>
      <c r="L29" s="5" t="n">
        <v>27136457</v>
      </c>
    </row>
    <row r="30" spans="1:12">
      <c r="A30" s="4" t="s">
        <v>120</v>
      </c>
    </row>
    <row r="31" spans="1:12">
      <c r="A31" s="3" t="s">
        <v>97</v>
      </c>
    </row>
    <row r="32" spans="1:12">
      <c r="A32" s="4" t="s">
        <v>98</v>
      </c>
      <c r="B32" s="5" t="n">
        <v>56207</v>
      </c>
      <c r="C32" s="5" t="n">
        <v>184990</v>
      </c>
      <c r="D32" s="5" t="n">
        <v>60319</v>
      </c>
      <c r="E32" s="5" t="n">
        <v>148008</v>
      </c>
      <c r="F32" s="5" t="n">
        <v>226486</v>
      </c>
      <c r="G32" s="5" t="n">
        <v>129133</v>
      </c>
      <c r="H32" s="5" t="n">
        <v>176879</v>
      </c>
      <c r="I32" s="5" t="n">
        <v>233330</v>
      </c>
      <c r="J32" s="5" t="n">
        <v>449524</v>
      </c>
      <c r="K32" s="5" t="n">
        <v>765828</v>
      </c>
      <c r="L32" s="5" t="n">
        <v>1400594</v>
      </c>
    </row>
    <row r="33" spans="1:12">
      <c r="A33" s="4" t="s">
        <v>121</v>
      </c>
    </row>
    <row r="34" spans="1:12">
      <c r="A34" s="3" t="s">
        <v>97</v>
      </c>
    </row>
    <row r="35" spans="1:12">
      <c r="A35" s="4" t="s">
        <v>98</v>
      </c>
      <c r="B35" s="6" t="n">
        <v>2372600</v>
      </c>
      <c r="C35" s="6" t="n">
        <v>1813287</v>
      </c>
      <c r="D35" s="6" t="n">
        <v>24385852</v>
      </c>
      <c r="E35" s="6" t="n">
        <v>1289046</v>
      </c>
      <c r="F35" s="6" t="n">
        <v>7409214</v>
      </c>
      <c r="G35" s="6" t="n">
        <v>351272</v>
      </c>
      <c r="H35" s="6" t="n">
        <v>16358316</v>
      </c>
      <c r="I35" s="6" t="n">
        <v>4288586</v>
      </c>
      <c r="J35" s="6" t="n">
        <v>29860785</v>
      </c>
      <c r="K35" s="6" t="n">
        <v>28407388</v>
      </c>
      <c r="L35" s="6" t="n">
        <v>64907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392</v>
      </c>
    </row>
    <row r="4" spans="1:12">
      <c r="A4" s="4" t="s">
        <v>393</v>
      </c>
      <c r="J4" s="6" t="n">
        <v>-96967830</v>
      </c>
      <c r="K4" s="6" t="n">
        <v>-88205772</v>
      </c>
      <c r="L4" s="6" t="n">
        <v>-73740339</v>
      </c>
    </row>
    <row r="5" spans="1:12">
      <c r="A5" s="4" t="s">
        <v>394</v>
      </c>
      <c r="J5" s="5" t="n">
        <v>0</v>
      </c>
      <c r="K5" s="5" t="n">
        <v>-806819</v>
      </c>
      <c r="L5" s="5" t="n">
        <v>0</v>
      </c>
    </row>
    <row r="6" spans="1:12">
      <c r="A6" s="4" t="s">
        <v>395</v>
      </c>
      <c r="J6" s="6" t="n">
        <v>-96967830</v>
      </c>
      <c r="K6" s="6" t="n">
        <v>-89012591</v>
      </c>
      <c r="L6" s="6" t="n">
        <v>-73740339</v>
      </c>
    </row>
    <row r="7" spans="1:12">
      <c r="A7" s="3" t="s">
        <v>396</v>
      </c>
    </row>
    <row r="8" spans="1:12">
      <c r="A8" s="4" t="s">
        <v>397</v>
      </c>
      <c r="J8" s="5" t="n">
        <v>92539997</v>
      </c>
      <c r="K8" s="5" t="n">
        <v>81777493</v>
      </c>
      <c r="L8" s="5" t="n">
        <v>73214766</v>
      </c>
    </row>
    <row r="9" spans="1:12">
      <c r="A9" s="4" t="s">
        <v>398</v>
      </c>
      <c r="J9" s="5" t="n">
        <v>0</v>
      </c>
      <c r="K9" s="5" t="n">
        <v>140529</v>
      </c>
      <c r="L9" s="5" t="n">
        <v>0</v>
      </c>
    </row>
    <row r="10" spans="1:12">
      <c r="A10" s="4" t="s">
        <v>399</v>
      </c>
      <c r="J10" s="5" t="n">
        <v>92539997</v>
      </c>
      <c r="K10" s="5" t="n">
        <v>81918022</v>
      </c>
      <c r="L10" s="5" t="n">
        <v>73214766</v>
      </c>
    </row>
    <row r="11" spans="1:12">
      <c r="A11" s="4" t="s">
        <v>400</v>
      </c>
      <c r="B11" s="8" t="n">
        <v>-0.34</v>
      </c>
      <c r="C11" s="8" t="n">
        <v>-0.27</v>
      </c>
      <c r="D11" s="8" t="n">
        <v>-0.08</v>
      </c>
      <c r="E11" s="8" t="n">
        <v>-0.36</v>
      </c>
      <c r="F11" s="8" t="n">
        <v>-0.24</v>
      </c>
      <c r="G11" s="8" t="n">
        <v>-0.4</v>
      </c>
      <c r="H11" s="8" t="n">
        <v>-0.13</v>
      </c>
      <c r="I11" s="8" t="n">
        <v>-0.31</v>
      </c>
      <c r="J11" s="8" t="n">
        <v>-1.05</v>
      </c>
      <c r="K11" s="8" t="n">
        <v>-1.09</v>
      </c>
      <c r="L11" s="8" t="n">
        <v>-1.01</v>
      </c>
    </row>
    <row r="12" spans="1:12">
      <c r="A12" s="4" t="s">
        <v>401</v>
      </c>
      <c r="B12" s="8" t="n">
        <v>-0.34</v>
      </c>
      <c r="C12" s="8" t="n">
        <v>-0.27</v>
      </c>
      <c r="D12" s="8" t="n">
        <v>-0.07000000000000001</v>
      </c>
      <c r="E12" s="8" t="n">
        <v>-0.36</v>
      </c>
      <c r="F12" s="8" t="n">
        <v>-0.24</v>
      </c>
      <c r="G12" s="8" t="n">
        <v>-0.39</v>
      </c>
      <c r="H12" s="8" t="n">
        <v>-0.13</v>
      </c>
      <c r="I12" s="8" t="n">
        <v>-0.31</v>
      </c>
      <c r="J12" s="8" t="n">
        <v>-1.05</v>
      </c>
      <c r="K12" s="8" t="n">
        <v>-1.08</v>
      </c>
      <c r="L12" s="8" t="n">
        <v>-1.0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96</v>
      </c>
    </row>
    <row r="3" spans="1:4">
      <c r="A3" s="3" t="s">
        <v>283</v>
      </c>
    </row>
    <row r="4" spans="1:4">
      <c r="A4" s="4" t="s">
        <v>403</v>
      </c>
      <c r="B4" s="5" t="n">
        <v>10449150</v>
      </c>
      <c r="C4" s="5" t="n">
        <v>8937494</v>
      </c>
      <c r="D4" s="5" t="n">
        <v>7897564</v>
      </c>
    </row>
    <row r="5" spans="1:4">
      <c r="A5" s="4" t="s">
        <v>404</v>
      </c>
    </row>
    <row r="6" spans="1:4">
      <c r="A6" s="3" t="s">
        <v>283</v>
      </c>
    </row>
    <row r="7" spans="1:4">
      <c r="A7" s="4" t="s">
        <v>403</v>
      </c>
      <c r="B7" s="5" t="n">
        <v>8752677</v>
      </c>
      <c r="C7" s="5" t="n">
        <v>7694870</v>
      </c>
      <c r="D7" s="5" t="n">
        <v>6806183</v>
      </c>
    </row>
    <row r="8" spans="1:4">
      <c r="A8" s="4" t="s">
        <v>405</v>
      </c>
    </row>
    <row r="9" spans="1:4">
      <c r="A9" s="3" t="s">
        <v>283</v>
      </c>
    </row>
    <row r="10" spans="1:4">
      <c r="A10" s="4" t="s">
        <v>403</v>
      </c>
      <c r="B10" s="5" t="n">
        <v>0</v>
      </c>
      <c r="C10" s="5" t="n">
        <v>0</v>
      </c>
      <c r="D10" s="5" t="n">
        <v>284091</v>
      </c>
    </row>
    <row r="11" spans="1:4">
      <c r="A11" s="4" t="s">
        <v>406</v>
      </c>
    </row>
    <row r="12" spans="1:4">
      <c r="A12" s="3" t="s">
        <v>283</v>
      </c>
    </row>
    <row r="13" spans="1:4">
      <c r="A13" s="4" t="s">
        <v>403</v>
      </c>
      <c r="B13" s="5" t="n">
        <v>1688017</v>
      </c>
      <c r="C13" s="5" t="n">
        <v>1234168</v>
      </c>
      <c r="D13" s="5" t="n">
        <v>798834</v>
      </c>
    </row>
    <row r="14" spans="1:4">
      <c r="A14" s="4" t="s">
        <v>407</v>
      </c>
    </row>
    <row r="15" spans="1:4">
      <c r="A15" s="3" t="s">
        <v>283</v>
      </c>
    </row>
    <row r="16" spans="1:4">
      <c r="A16" s="4" t="s">
        <v>403</v>
      </c>
      <c r="B16" s="5" t="n">
        <v>8456</v>
      </c>
      <c r="C16" s="5" t="n">
        <v>8456</v>
      </c>
      <c r="D16" s="5" t="n">
        <v>84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5</v>
      </c>
      <c r="D2" s="2" t="s">
        <v>96</v>
      </c>
    </row>
    <row r="3" spans="1:4">
      <c r="A3" s="4" t="s">
        <v>409</v>
      </c>
    </row>
    <row r="4" spans="1:4">
      <c r="A4" s="3" t="s">
        <v>285</v>
      </c>
    </row>
    <row r="5" spans="1:4">
      <c r="A5" s="4" t="s">
        <v>410</v>
      </c>
      <c r="B5" s="4" t="s">
        <v>411</v>
      </c>
      <c r="C5" s="4" t="s">
        <v>412</v>
      </c>
      <c r="D5" s="4" t="s">
        <v>413</v>
      </c>
    </row>
    <row r="6" spans="1:4">
      <c r="A6" s="4" t="s">
        <v>414</v>
      </c>
      <c r="B6" s="4" t="s">
        <v>415</v>
      </c>
      <c r="C6" s="4" t="s">
        <v>416</v>
      </c>
      <c r="D6" s="4" t="s">
        <v>417</v>
      </c>
    </row>
    <row r="7" spans="1:4">
      <c r="A7" s="4" t="s">
        <v>418</v>
      </c>
      <c r="B7" s="4" t="s">
        <v>419</v>
      </c>
      <c r="C7" s="4" t="s">
        <v>419</v>
      </c>
      <c r="D7" s="4" t="s">
        <v>366</v>
      </c>
    </row>
    <row r="8" spans="1:4">
      <c r="A8" s="4" t="s">
        <v>420</v>
      </c>
      <c r="B8" s="4" t="s">
        <v>421</v>
      </c>
      <c r="C8" s="4" t="s">
        <v>421</v>
      </c>
      <c r="D8" s="4" t="s">
        <v>421</v>
      </c>
    </row>
    <row r="9" spans="1:4">
      <c r="A9" s="4" t="s">
        <v>422</v>
      </c>
      <c r="D9" s="4" t="s">
        <v>423</v>
      </c>
    </row>
    <row r="10" spans="1:4">
      <c r="A10" s="4" t="s">
        <v>424</v>
      </c>
    </row>
    <row r="11" spans="1:4">
      <c r="A11" s="3" t="s">
        <v>285</v>
      </c>
    </row>
    <row r="12" spans="1:4">
      <c r="A12" s="4" t="s">
        <v>425</v>
      </c>
      <c r="B12" s="4" t="s">
        <v>426</v>
      </c>
      <c r="C12" s="4" t="s">
        <v>427</v>
      </c>
      <c r="D12" s="4" t="s">
        <v>428</v>
      </c>
    </row>
    <row r="13" spans="1:4">
      <c r="A13" s="4" t="s">
        <v>429</v>
      </c>
      <c r="B13" s="4" t="s">
        <v>430</v>
      </c>
      <c r="C13" s="4" t="s">
        <v>426</v>
      </c>
      <c r="D13" s="4" t="s">
        <v>431</v>
      </c>
    </row>
    <row r="14" spans="1:4">
      <c r="A14" s="4" t="s">
        <v>420</v>
      </c>
      <c r="B14" s="4" t="s">
        <v>421</v>
      </c>
      <c r="C14" s="4" t="s">
        <v>421</v>
      </c>
      <c r="D14" s="4" t="s">
        <v>421</v>
      </c>
    </row>
    <row r="15" spans="1:4">
      <c r="A15" s="4" t="s">
        <v>432</v>
      </c>
    </row>
    <row r="16" spans="1:4">
      <c r="A16" s="3" t="s">
        <v>285</v>
      </c>
    </row>
    <row r="17" spans="1:4">
      <c r="A17" s="4" t="s">
        <v>414</v>
      </c>
      <c r="B17" s="4" t="s">
        <v>433</v>
      </c>
      <c r="C17" s="4" t="s">
        <v>434</v>
      </c>
      <c r="D17" s="4" t="s">
        <v>435</v>
      </c>
    </row>
    <row r="18" spans="1:4">
      <c r="A18" s="4" t="s">
        <v>418</v>
      </c>
      <c r="B18" s="4" t="s">
        <v>436</v>
      </c>
      <c r="C18" s="4" t="s">
        <v>436</v>
      </c>
      <c r="D18" s="4" t="s">
        <v>437</v>
      </c>
    </row>
    <row r="19" spans="1:4">
      <c r="A19" s="4" t="s">
        <v>438</v>
      </c>
    </row>
    <row r="20" spans="1:4">
      <c r="A20" s="3" t="s">
        <v>285</v>
      </c>
    </row>
    <row r="21" spans="1:4">
      <c r="A21" s="4" t="s">
        <v>414</v>
      </c>
      <c r="B21" s="4" t="s">
        <v>439</v>
      </c>
      <c r="C21" s="4" t="s">
        <v>440</v>
      </c>
      <c r="D21" s="4" t="s">
        <v>441</v>
      </c>
    </row>
    <row r="22" spans="1:4">
      <c r="A22" s="4" t="s">
        <v>418</v>
      </c>
      <c r="B22" s="4" t="s">
        <v>442</v>
      </c>
      <c r="C22" s="4" t="s">
        <v>442</v>
      </c>
      <c r="D22" s="4" t="s">
        <v>4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97</v>
      </c>
    </row>
    <row r="4" spans="1:12">
      <c r="A4" s="4" t="s">
        <v>98</v>
      </c>
      <c r="B4" s="6" t="n">
        <v>2502624</v>
      </c>
      <c r="C4" s="6" t="n">
        <v>2000868</v>
      </c>
      <c r="D4" s="6" t="n">
        <v>24448761</v>
      </c>
      <c r="E4" s="6" t="n">
        <v>1529644</v>
      </c>
      <c r="F4" s="6" t="n">
        <v>8787234</v>
      </c>
      <c r="G4" s="6" t="n">
        <v>2644543</v>
      </c>
      <c r="H4" s="6" t="n">
        <v>20412124</v>
      </c>
      <c r="I4" s="6" t="n">
        <v>10376185</v>
      </c>
      <c r="J4" s="6" t="n">
        <v>30481897</v>
      </c>
      <c r="K4" s="6" t="n">
        <v>42220086</v>
      </c>
      <c r="L4" s="6" t="n">
        <v>35368361</v>
      </c>
    </row>
    <row r="5" spans="1:12">
      <c r="A5" s="3" t="s">
        <v>99</v>
      </c>
    </row>
    <row r="6" spans="1:12">
      <c r="A6" s="4" t="s">
        <v>100</v>
      </c>
      <c r="B6" s="5" t="n">
        <v>26365647</v>
      </c>
      <c r="C6" s="5" t="n">
        <v>21851858</v>
      </c>
      <c r="D6" s="5" t="n">
        <v>22462620</v>
      </c>
      <c r="E6" s="5" t="n">
        <v>24577751</v>
      </c>
      <c r="F6" s="5" t="n">
        <v>24641124</v>
      </c>
      <c r="G6" s="5" t="n">
        <v>25510239</v>
      </c>
      <c r="H6" s="5" t="n">
        <v>23878751</v>
      </c>
      <c r="I6" s="5" t="n">
        <v>24542504</v>
      </c>
      <c r="J6" s="5" t="n">
        <v>95257876</v>
      </c>
      <c r="K6" s="5" t="n">
        <v>98572618</v>
      </c>
      <c r="L6" s="5" t="n">
        <v>88712035</v>
      </c>
    </row>
    <row r="7" spans="1:12">
      <c r="A7" s="4" t="s">
        <v>101</v>
      </c>
      <c r="B7" s="5" t="n">
        <v>5636141</v>
      </c>
      <c r="C7" s="5" t="n">
        <v>6791693</v>
      </c>
      <c r="D7" s="5" t="n">
        <v>7189310</v>
      </c>
      <c r="E7" s="5" t="n">
        <v>9698015</v>
      </c>
      <c r="F7" s="5" t="n">
        <v>8033899</v>
      </c>
      <c r="G7" s="5" t="n">
        <v>6319775</v>
      </c>
      <c r="H7" s="5" t="n">
        <v>6169106</v>
      </c>
      <c r="I7" s="5" t="n">
        <v>7767589</v>
      </c>
      <c r="J7" s="5" t="n">
        <v>29315159</v>
      </c>
      <c r="K7" s="5" t="n">
        <v>28290369</v>
      </c>
      <c r="L7" s="5" t="n">
        <v>23892263</v>
      </c>
    </row>
    <row r="8" spans="1:12">
      <c r="A8" s="4" t="s">
        <v>103</v>
      </c>
      <c r="B8" s="5" t="n">
        <v>32001788</v>
      </c>
      <c r="C8" s="5" t="n">
        <v>28643551</v>
      </c>
      <c r="D8" s="5" t="n">
        <v>29651930</v>
      </c>
      <c r="E8" s="5" t="n">
        <v>34275766</v>
      </c>
      <c r="F8" s="5" t="n">
        <v>31675023</v>
      </c>
      <c r="G8" s="5" t="n">
        <v>31830014</v>
      </c>
      <c r="H8" s="5" t="n">
        <v>30047857</v>
      </c>
      <c r="I8" s="5" t="n">
        <v>32310093</v>
      </c>
      <c r="J8" s="5" t="n">
        <v>124573035</v>
      </c>
      <c r="K8" s="5" t="n">
        <v>125862987</v>
      </c>
      <c r="L8" s="5" t="n">
        <v>111604298</v>
      </c>
    </row>
    <row r="9" spans="1:12">
      <c r="A9" s="4" t="s">
        <v>444</v>
      </c>
    </row>
    <row r="10" spans="1:12">
      <c r="A10" s="3" t="s">
        <v>97</v>
      </c>
    </row>
    <row r="11" spans="1:12">
      <c r="A11" s="4" t="s">
        <v>98</v>
      </c>
      <c r="J11" s="5" t="n">
        <v>39973602</v>
      </c>
    </row>
    <row r="12" spans="1:12">
      <c r="A12" s="3" t="s">
        <v>99</v>
      </c>
    </row>
    <row r="13" spans="1:12">
      <c r="A13" s="4" t="s">
        <v>100</v>
      </c>
      <c r="J13" s="5" t="n">
        <v>104749581</v>
      </c>
    </row>
    <row r="14" spans="1:12">
      <c r="A14" s="4" t="s">
        <v>101</v>
      </c>
      <c r="J14" s="5" t="n">
        <v>29315159</v>
      </c>
    </row>
    <row r="15" spans="1:12">
      <c r="A15" s="4" t="s">
        <v>103</v>
      </c>
      <c r="J15" s="5" t="n">
        <v>134064740</v>
      </c>
    </row>
    <row r="16" spans="1:12">
      <c r="A16" s="4" t="s">
        <v>121</v>
      </c>
    </row>
    <row r="17" spans="1:12">
      <c r="A17" s="3" t="s">
        <v>97</v>
      </c>
    </row>
    <row r="18" spans="1:12">
      <c r="A18" s="4" t="s">
        <v>98</v>
      </c>
      <c r="B18" s="5" t="n">
        <v>2372600</v>
      </c>
      <c r="C18" s="5" t="n">
        <v>1813287</v>
      </c>
      <c r="D18" s="5" t="n">
        <v>24385852</v>
      </c>
      <c r="E18" s="5" t="n">
        <v>1289046</v>
      </c>
      <c r="F18" s="5" t="n">
        <v>7409214</v>
      </c>
      <c r="G18" s="5" t="n">
        <v>351272</v>
      </c>
      <c r="H18" s="5" t="n">
        <v>16358316</v>
      </c>
      <c r="I18" s="5" t="n">
        <v>4288586</v>
      </c>
      <c r="J18" s="5" t="n">
        <v>29860785</v>
      </c>
      <c r="K18" s="5" t="n">
        <v>28407388</v>
      </c>
      <c r="L18" s="5" t="n">
        <v>6490747</v>
      </c>
    </row>
    <row r="19" spans="1:12">
      <c r="A19" s="4" t="s">
        <v>445</v>
      </c>
    </row>
    <row r="20" spans="1:12">
      <c r="A20" s="3" t="s">
        <v>97</v>
      </c>
    </row>
    <row r="21" spans="1:12">
      <c r="A21" s="4" t="s">
        <v>98</v>
      </c>
      <c r="J21" s="5" t="n">
        <v>29860785</v>
      </c>
    </row>
    <row r="22" spans="1:12">
      <c r="A22" s="4" t="s">
        <v>120</v>
      </c>
    </row>
    <row r="23" spans="1:12">
      <c r="A23" s="3" t="s">
        <v>97</v>
      </c>
    </row>
    <row r="24" spans="1:12">
      <c r="A24" s="4" t="s">
        <v>98</v>
      </c>
      <c r="B24" s="5" t="n">
        <v>56207</v>
      </c>
      <c r="C24" s="5" t="n">
        <v>184990</v>
      </c>
      <c r="D24" s="5" t="n">
        <v>60319</v>
      </c>
      <c r="E24" s="5" t="n">
        <v>148008</v>
      </c>
      <c r="F24" s="5" t="n">
        <v>226486</v>
      </c>
      <c r="G24" s="5" t="n">
        <v>129133</v>
      </c>
      <c r="H24" s="5" t="n">
        <v>176879</v>
      </c>
      <c r="I24" s="5" t="n">
        <v>233330</v>
      </c>
      <c r="J24" s="5" t="n">
        <v>449524</v>
      </c>
      <c r="K24" s="5" t="n">
        <v>765828</v>
      </c>
      <c r="L24" s="5" t="n">
        <v>1400594</v>
      </c>
    </row>
    <row r="25" spans="1:12">
      <c r="A25" s="4" t="s">
        <v>446</v>
      </c>
    </row>
    <row r="26" spans="1:12">
      <c r="A26" s="3" t="s">
        <v>97</v>
      </c>
    </row>
    <row r="27" spans="1:12">
      <c r="A27" s="4" t="s">
        <v>98</v>
      </c>
      <c r="J27" s="5" t="n">
        <v>449524</v>
      </c>
    </row>
    <row r="28" spans="1:12">
      <c r="A28" s="4" t="s">
        <v>119</v>
      </c>
    </row>
    <row r="29" spans="1:12">
      <c r="A29" s="3" t="s">
        <v>97</v>
      </c>
    </row>
    <row r="30" spans="1:12">
      <c r="A30" s="4" t="s">
        <v>98</v>
      </c>
      <c r="B30" s="6" t="n">
        <v>73817</v>
      </c>
      <c r="C30" s="6" t="n">
        <v>2591</v>
      </c>
      <c r="D30" s="6" t="n">
        <v>2590</v>
      </c>
      <c r="E30" s="6" t="n">
        <v>92590</v>
      </c>
      <c r="F30" s="5" t="n">
        <v>980443</v>
      </c>
      <c r="G30" s="5" t="n">
        <v>1456216</v>
      </c>
      <c r="H30" s="5" t="n">
        <v>2797647</v>
      </c>
      <c r="I30" s="5" t="n">
        <v>5240233</v>
      </c>
      <c r="J30" s="5" t="n">
        <v>171588</v>
      </c>
      <c r="K30" s="5" t="n">
        <v>10474539</v>
      </c>
      <c r="L30" s="5" t="n">
        <v>27136457</v>
      </c>
    </row>
    <row r="31" spans="1:12">
      <c r="A31" s="4" t="s">
        <v>447</v>
      </c>
    </row>
    <row r="32" spans="1:12">
      <c r="A32" s="3" t="s">
        <v>97</v>
      </c>
    </row>
    <row r="33" spans="1:12">
      <c r="A33" s="4" t="s">
        <v>98</v>
      </c>
      <c r="J33" s="5" t="n">
        <v>6315116</v>
      </c>
    </row>
    <row r="34" spans="1:12">
      <c r="A34" s="4" t="s">
        <v>118</v>
      </c>
    </row>
    <row r="35" spans="1:12">
      <c r="A35" s="3" t="s">
        <v>97</v>
      </c>
    </row>
    <row r="36" spans="1:12">
      <c r="A36" s="4" t="s">
        <v>98</v>
      </c>
      <c r="F36" s="6" t="n">
        <v>171091</v>
      </c>
      <c r="G36" s="6" t="n">
        <v>707922</v>
      </c>
      <c r="H36" s="6" t="n">
        <v>1079282</v>
      </c>
      <c r="I36" s="6" t="n">
        <v>614036</v>
      </c>
      <c r="J36" s="5" t="n">
        <v>0</v>
      </c>
      <c r="K36" s="6" t="n">
        <v>2572331</v>
      </c>
      <c r="L36" s="6" t="n">
        <v>340563</v>
      </c>
    </row>
    <row r="37" spans="1:12">
      <c r="A37" s="4" t="s">
        <v>448</v>
      </c>
    </row>
    <row r="38" spans="1:12">
      <c r="A38" s="3" t="s">
        <v>97</v>
      </c>
    </row>
    <row r="39" spans="1:12">
      <c r="A39" s="4" t="s">
        <v>98</v>
      </c>
      <c r="J39" s="5" t="n">
        <v>3348177</v>
      </c>
    </row>
    <row r="40" spans="1:12">
      <c r="A40" s="4" t="s">
        <v>449</v>
      </c>
    </row>
    <row r="41" spans="1:12">
      <c r="A41" s="3" t="s">
        <v>97</v>
      </c>
    </row>
    <row r="42" spans="1:12">
      <c r="A42" s="4" t="s">
        <v>98</v>
      </c>
      <c r="J42" s="5" t="n">
        <v>-9491705</v>
      </c>
    </row>
    <row r="43" spans="1:12">
      <c r="A43" s="3" t="s">
        <v>99</v>
      </c>
    </row>
    <row r="44" spans="1:12">
      <c r="A44" s="4" t="s">
        <v>100</v>
      </c>
      <c r="J44" s="5" t="n">
        <v>-9491705</v>
      </c>
    </row>
    <row r="45" spans="1:12">
      <c r="A45" s="4" t="s">
        <v>101</v>
      </c>
      <c r="J45" s="5" t="n">
        <v>0</v>
      </c>
    </row>
    <row r="46" spans="1:12">
      <c r="A46" s="4" t="s">
        <v>103</v>
      </c>
      <c r="J46" s="5" t="n">
        <v>-9491705</v>
      </c>
    </row>
    <row r="47" spans="1:12">
      <c r="A47" s="4" t="s">
        <v>450</v>
      </c>
    </row>
    <row r="48" spans="1:12">
      <c r="A48" s="3" t="s">
        <v>97</v>
      </c>
    </row>
    <row r="49" spans="1:12">
      <c r="A49" s="4" t="s">
        <v>98</v>
      </c>
      <c r="J49" s="5" t="n">
        <v>0</v>
      </c>
    </row>
    <row r="50" spans="1:12">
      <c r="A50" s="4" t="s">
        <v>451</v>
      </c>
    </row>
    <row r="51" spans="1:12">
      <c r="A51" s="3" t="s">
        <v>97</v>
      </c>
    </row>
    <row r="52" spans="1:12">
      <c r="A52" s="4" t="s">
        <v>98</v>
      </c>
      <c r="J52" s="5" t="n">
        <v>0</v>
      </c>
    </row>
    <row r="53" spans="1:12">
      <c r="A53" s="4" t="s">
        <v>452</v>
      </c>
    </row>
    <row r="54" spans="1:12">
      <c r="A54" s="3" t="s">
        <v>97</v>
      </c>
    </row>
    <row r="55" spans="1:12">
      <c r="A55" s="4" t="s">
        <v>98</v>
      </c>
      <c r="J55" s="5" t="n">
        <v>-6143528</v>
      </c>
    </row>
    <row r="56" spans="1:12">
      <c r="A56" s="4" t="s">
        <v>453</v>
      </c>
    </row>
    <row r="57" spans="1:12">
      <c r="A57" s="3" t="s">
        <v>97</v>
      </c>
    </row>
    <row r="58" spans="1:12">
      <c r="A58" s="4" t="s">
        <v>98</v>
      </c>
      <c r="J58" s="6" t="n">
        <v>-334817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35</v>
      </c>
    </row>
    <row r="2" spans="1:4">
      <c r="A2" s="3" t="s">
        <v>456</v>
      </c>
    </row>
    <row r="3" spans="1:4">
      <c r="A3" s="4" t="s">
        <v>73</v>
      </c>
      <c r="B3" s="6" t="n">
        <v>-620426436</v>
      </c>
      <c r="C3" s="6" t="n">
        <v>-523124951</v>
      </c>
      <c r="D3" s="6" t="n">
        <v>-523356317</v>
      </c>
    </row>
    <row r="4" spans="1:4">
      <c r="A4" s="4" t="s">
        <v>74</v>
      </c>
      <c r="B4" s="6" t="n">
        <v>-528867</v>
      </c>
      <c r="C4" s="5" t="n">
        <v>-348371</v>
      </c>
      <c r="D4" s="6" t="n">
        <v>-117005</v>
      </c>
    </row>
    <row r="5" spans="1:4">
      <c r="A5" s="4" t="s">
        <v>372</v>
      </c>
    </row>
    <row r="6" spans="1:4">
      <c r="A6" s="3" t="s">
        <v>456</v>
      </c>
    </row>
    <row r="7" spans="1:4">
      <c r="A7" s="4" t="s">
        <v>73</v>
      </c>
      <c r="C7" s="5" t="n">
        <v>231366</v>
      </c>
    </row>
    <row r="8" spans="1:4">
      <c r="A8" s="4" t="s">
        <v>74</v>
      </c>
      <c r="C8" s="6" t="n">
        <v>-231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458</v>
      </c>
    </row>
    <row r="4" spans="1:12">
      <c r="A4" s="4" t="s">
        <v>98</v>
      </c>
      <c r="B4" s="6" t="n">
        <v>2502624</v>
      </c>
      <c r="C4" s="6" t="n">
        <v>2000868</v>
      </c>
      <c r="D4" s="6" t="n">
        <v>24448761</v>
      </c>
      <c r="E4" s="6" t="n">
        <v>1529644</v>
      </c>
      <c r="F4" s="6" t="n">
        <v>8787234</v>
      </c>
      <c r="G4" s="6" t="n">
        <v>2644543</v>
      </c>
      <c r="H4" s="6" t="n">
        <v>20412124</v>
      </c>
      <c r="I4" s="6" t="n">
        <v>10376185</v>
      </c>
      <c r="J4" s="6" t="n">
        <v>30481897</v>
      </c>
      <c r="K4" s="6" t="n">
        <v>42220086</v>
      </c>
      <c r="L4" s="6" t="n">
        <v>35368361</v>
      </c>
    </row>
    <row r="5" spans="1:12">
      <c r="A5" s="4" t="s">
        <v>459</v>
      </c>
      <c r="J5" s="5" t="n">
        <v>1300000</v>
      </c>
      <c r="K5" s="5" t="n">
        <v>14800000</v>
      </c>
    </row>
    <row r="6" spans="1:12">
      <c r="A6" s="4" t="s">
        <v>460</v>
      </c>
    </row>
    <row r="7" spans="1:12">
      <c r="A7" s="3" t="s">
        <v>458</v>
      </c>
    </row>
    <row r="8" spans="1:12">
      <c r="A8" s="4" t="s">
        <v>98</v>
      </c>
      <c r="J8" s="5" t="n">
        <v>23000000</v>
      </c>
    </row>
    <row r="9" spans="1:12">
      <c r="A9" s="4" t="s">
        <v>461</v>
      </c>
    </row>
    <row r="10" spans="1:12">
      <c r="A10" s="3" t="s">
        <v>458</v>
      </c>
    </row>
    <row r="11" spans="1:12">
      <c r="A11" s="4" t="s">
        <v>98</v>
      </c>
      <c r="J11" s="5" t="n">
        <v>6900000</v>
      </c>
    </row>
    <row r="12" spans="1:12">
      <c r="A12" s="4" t="s">
        <v>462</v>
      </c>
    </row>
    <row r="13" spans="1:12">
      <c r="A13" s="3" t="s">
        <v>458</v>
      </c>
    </row>
    <row r="14" spans="1:12">
      <c r="A14" s="4" t="s">
        <v>98</v>
      </c>
      <c r="J14" s="5" t="n">
        <v>117000</v>
      </c>
    </row>
    <row r="15" spans="1:12">
      <c r="A15" s="4" t="s">
        <v>463</v>
      </c>
    </row>
    <row r="16" spans="1:12">
      <c r="A16" s="3" t="s">
        <v>458</v>
      </c>
    </row>
    <row r="17" spans="1:12">
      <c r="A17" s="4" t="s">
        <v>464</v>
      </c>
      <c r="J17" s="6" t="n">
        <v>342000</v>
      </c>
      <c r="K17" s="6" t="n">
        <v>551000</v>
      </c>
      <c r="L17" s="6" t="n">
        <v>12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65</v>
      </c>
      <c r="B1" s="2" t="s">
        <v>466</v>
      </c>
      <c r="C1" s="2" t="s">
        <v>467</v>
      </c>
      <c r="D1" s="2" t="s">
        <v>468</v>
      </c>
      <c r="E1" s="2" t="s">
        <v>469</v>
      </c>
      <c r="F1" s="2" t="s">
        <v>470</v>
      </c>
      <c r="G1" s="2" t="s">
        <v>345</v>
      </c>
      <c r="H1" s="2" t="s">
        <v>471</v>
      </c>
      <c r="I1" s="2" t="s">
        <v>472</v>
      </c>
      <c r="J1" s="2" t="s">
        <v>473</v>
      </c>
      <c r="K1" s="2" t="s">
        <v>474</v>
      </c>
      <c r="L1" s="2" t="s">
        <v>469</v>
      </c>
      <c r="M1" s="2" t="s">
        <v>475</v>
      </c>
      <c r="N1" s="2" t="s">
        <v>476</v>
      </c>
      <c r="O1" s="2" t="s">
        <v>470</v>
      </c>
      <c r="P1" s="2" t="s">
        <v>345</v>
      </c>
      <c r="Q1" s="2" t="s">
        <v>477</v>
      </c>
      <c r="R1" s="2" t="s">
        <v>478</v>
      </c>
      <c r="S1" s="2" t="s">
        <v>479</v>
      </c>
      <c r="T1" s="2" t="s">
        <v>475</v>
      </c>
      <c r="U1" s="2" t="s">
        <v>469</v>
      </c>
      <c r="V1" s="2" t="s">
        <v>345</v>
      </c>
      <c r="W1" s="2" t="s">
        <v>346</v>
      </c>
    </row>
    <row r="2" spans="1:23">
      <c r="A2" s="3" t="s">
        <v>480</v>
      </c>
    </row>
    <row r="3" spans="1:23">
      <c r="A3" s="4" t="s">
        <v>481</v>
      </c>
      <c r="L3" s="6" t="n">
        <v>2502624</v>
      </c>
      <c r="M3" s="6" t="n">
        <v>2000868</v>
      </c>
      <c r="N3" s="6" t="n">
        <v>24448761</v>
      </c>
      <c r="O3" s="6" t="n">
        <v>1529644</v>
      </c>
      <c r="P3" s="6" t="n">
        <v>8787234</v>
      </c>
      <c r="Q3" s="6" t="n">
        <v>2644543</v>
      </c>
      <c r="R3" s="6" t="n">
        <v>20412124</v>
      </c>
      <c r="S3" s="6" t="n">
        <v>10376185</v>
      </c>
      <c r="U3" s="6" t="n">
        <v>30481897</v>
      </c>
      <c r="V3" s="6" t="n">
        <v>42220086</v>
      </c>
      <c r="W3" s="6" t="n">
        <v>35368361</v>
      </c>
    </row>
    <row r="4" spans="1:23">
      <c r="A4" s="4" t="s">
        <v>459</v>
      </c>
      <c r="U4" s="5" t="n">
        <v>1300000</v>
      </c>
      <c r="V4" s="5" t="n">
        <v>14800000</v>
      </c>
    </row>
    <row r="5" spans="1:23">
      <c r="A5" s="4" t="s">
        <v>59</v>
      </c>
      <c r="E5" s="6" t="n">
        <v>4165848</v>
      </c>
      <c r="G5" s="6" t="n">
        <v>0</v>
      </c>
      <c r="L5" s="5" t="n">
        <v>4165848</v>
      </c>
      <c r="P5" s="5" t="n">
        <v>0</v>
      </c>
      <c r="U5" s="5" t="n">
        <v>4165848</v>
      </c>
      <c r="V5" s="5" t="n">
        <v>0</v>
      </c>
    </row>
    <row r="6" spans="1:23">
      <c r="A6" s="4" t="s">
        <v>460</v>
      </c>
    </row>
    <row r="7" spans="1:23">
      <c r="A7" s="3" t="s">
        <v>480</v>
      </c>
    </row>
    <row r="8" spans="1:23">
      <c r="A8" s="4" t="s">
        <v>481</v>
      </c>
      <c r="U8" s="5" t="n">
        <v>23000000</v>
      </c>
    </row>
    <row r="9" spans="1:23">
      <c r="A9" s="4" t="s">
        <v>482</v>
      </c>
    </row>
    <row r="10" spans="1:23">
      <c r="A10" s="3" t="s">
        <v>480</v>
      </c>
    </row>
    <row r="11" spans="1:23">
      <c r="A11" s="4" t="s">
        <v>483</v>
      </c>
      <c r="C11" s="4" t="s">
        <v>362</v>
      </c>
    </row>
    <row r="12" spans="1:23">
      <c r="A12" s="4" t="s">
        <v>484</v>
      </c>
      <c r="F12" s="6" t="n">
        <v>19400000</v>
      </c>
    </row>
    <row r="13" spans="1:23">
      <c r="A13" s="4" t="s">
        <v>485</v>
      </c>
      <c r="F13" s="5" t="n">
        <v>23000000</v>
      </c>
      <c r="U13" s="6" t="n">
        <v>23000000</v>
      </c>
    </row>
    <row r="14" spans="1:23">
      <c r="A14" s="4" t="s">
        <v>486</v>
      </c>
      <c r="F14" s="5" t="n">
        <v>960000</v>
      </c>
      <c r="O14" s="6" t="n">
        <v>960000</v>
      </c>
    </row>
    <row r="15" spans="1:23">
      <c r="A15" s="4" t="s">
        <v>487</v>
      </c>
      <c r="T15" s="6" t="n">
        <v>20000000</v>
      </c>
    </row>
    <row r="16" spans="1:23">
      <c r="A16" s="4" t="s">
        <v>488</v>
      </c>
      <c r="U16" s="4" t="s">
        <v>442</v>
      </c>
    </row>
    <row r="17" spans="1:23">
      <c r="A17" s="4" t="s">
        <v>489</v>
      </c>
      <c r="U17" s="4" t="s">
        <v>490</v>
      </c>
    </row>
    <row r="18" spans="1:23">
      <c r="A18" s="4" t="s">
        <v>491</v>
      </c>
      <c r="U18" s="4" t="s">
        <v>492</v>
      </c>
    </row>
    <row r="19" spans="1:23">
      <c r="A19" s="4" t="s">
        <v>461</v>
      </c>
    </row>
    <row r="20" spans="1:23">
      <c r="A20" s="3" t="s">
        <v>480</v>
      </c>
    </row>
    <row r="21" spans="1:23">
      <c r="A21" s="4" t="s">
        <v>481</v>
      </c>
      <c r="U21" s="6" t="n">
        <v>6900000</v>
      </c>
    </row>
    <row r="22" spans="1:23">
      <c r="A22" s="4" t="s">
        <v>481</v>
      </c>
      <c r="V22" s="5" t="n">
        <v>22300000</v>
      </c>
    </row>
    <row r="23" spans="1:23">
      <c r="A23" s="4" t="s">
        <v>493</v>
      </c>
    </row>
    <row r="24" spans="1:23">
      <c r="A24" s="3" t="s">
        <v>480</v>
      </c>
    </row>
    <row r="25" spans="1:23">
      <c r="A25" s="4" t="s">
        <v>485</v>
      </c>
      <c r="I25" s="6" t="n">
        <v>27500000</v>
      </c>
      <c r="V25" s="5" t="n">
        <v>27500000</v>
      </c>
    </row>
    <row r="26" spans="1:23">
      <c r="A26" s="4" t="s">
        <v>494</v>
      </c>
      <c r="U26" s="5" t="n">
        <v>355000000</v>
      </c>
    </row>
    <row r="27" spans="1:23">
      <c r="A27" s="4" t="s">
        <v>495</v>
      </c>
      <c r="U27" s="5" t="n">
        <v>345000000</v>
      </c>
    </row>
    <row r="28" spans="1:23">
      <c r="A28" s="4" t="s">
        <v>496</v>
      </c>
      <c r="D28" s="5" t="n">
        <v>2</v>
      </c>
    </row>
    <row r="29" spans="1:23">
      <c r="A29" s="4" t="s">
        <v>497</v>
      </c>
      <c r="E29" s="5" t="n">
        <v>2000000</v>
      </c>
      <c r="G29" s="5" t="n">
        <v>7000000</v>
      </c>
    </row>
    <row r="30" spans="1:23">
      <c r="A30" s="4" t="s">
        <v>56</v>
      </c>
      <c r="E30" s="5" t="n">
        <v>288000</v>
      </c>
      <c r="G30" s="5" t="n">
        <v>1100000</v>
      </c>
      <c r="L30" s="5" t="n">
        <v>288000</v>
      </c>
      <c r="P30" s="5" t="n">
        <v>1100000</v>
      </c>
      <c r="U30" s="5" t="n">
        <v>288000</v>
      </c>
      <c r="V30" s="5" t="n">
        <v>1100000</v>
      </c>
    </row>
    <row r="31" spans="1:23">
      <c r="A31" s="4" t="s">
        <v>39</v>
      </c>
      <c r="E31" s="5" t="n">
        <v>3200000</v>
      </c>
      <c r="G31" s="5" t="n">
        <v>1700000</v>
      </c>
      <c r="L31" s="5" t="n">
        <v>3200000</v>
      </c>
      <c r="P31" s="5" t="n">
        <v>1700000</v>
      </c>
      <c r="U31" s="5" t="n">
        <v>3200000</v>
      </c>
      <c r="V31" s="5" t="n">
        <v>1700000</v>
      </c>
    </row>
    <row r="32" spans="1:23">
      <c r="A32" s="4" t="s">
        <v>498</v>
      </c>
    </row>
    <row r="33" spans="1:23">
      <c r="A33" s="3" t="s">
        <v>480</v>
      </c>
    </row>
    <row r="34" spans="1:23">
      <c r="A34" s="4" t="s">
        <v>485</v>
      </c>
      <c r="K34" s="6" t="n">
        <v>10000000</v>
      </c>
    </row>
    <row r="35" spans="1:23">
      <c r="A35" s="4" t="s">
        <v>499</v>
      </c>
      <c r="H35" s="6" t="n">
        <v>8500000</v>
      </c>
    </row>
    <row r="36" spans="1:23">
      <c r="A36" s="4" t="s">
        <v>459</v>
      </c>
      <c r="U36" s="5" t="n">
        <v>0</v>
      </c>
    </row>
    <row r="37" spans="1:23">
      <c r="A37" s="4" t="s">
        <v>121</v>
      </c>
      <c r="V37" s="5" t="n">
        <v>6100000</v>
      </c>
    </row>
    <row r="38" spans="1:23">
      <c r="A38" s="4" t="s">
        <v>500</v>
      </c>
    </row>
    <row r="39" spans="1:23">
      <c r="A39" s="3" t="s">
        <v>480</v>
      </c>
    </row>
    <row r="40" spans="1:23">
      <c r="A40" s="4" t="s">
        <v>485</v>
      </c>
      <c r="U40" s="5" t="n">
        <v>6500000</v>
      </c>
    </row>
    <row r="41" spans="1:23">
      <c r="A41" s="4" t="s">
        <v>501</v>
      </c>
      <c r="B41" s="6" t="n">
        <v>56000000</v>
      </c>
    </row>
    <row r="42" spans="1:23">
      <c r="A42" s="4" t="s">
        <v>502</v>
      </c>
      <c r="B42" s="4" t="s">
        <v>366</v>
      </c>
    </row>
    <row r="43" spans="1:23">
      <c r="A43" s="4" t="s">
        <v>503</v>
      </c>
      <c r="U43" s="5" t="n">
        <v>4300000</v>
      </c>
    </row>
    <row r="44" spans="1:23">
      <c r="A44" s="4" t="s">
        <v>59</v>
      </c>
      <c r="E44" s="5" t="n">
        <v>2100000</v>
      </c>
      <c r="L44" s="5" t="n">
        <v>2100000</v>
      </c>
      <c r="U44" s="5" t="n">
        <v>2100000</v>
      </c>
    </row>
    <row r="45" spans="1:23">
      <c r="A45" s="4" t="s">
        <v>504</v>
      </c>
    </row>
    <row r="46" spans="1:23">
      <c r="A46" s="3" t="s">
        <v>480</v>
      </c>
    </row>
    <row r="47" spans="1:23">
      <c r="A47" s="4" t="s">
        <v>56</v>
      </c>
      <c r="E47" s="5" t="n">
        <v>74000</v>
      </c>
      <c r="G47" s="5" t="n">
        <v>149000</v>
      </c>
      <c r="L47" s="5" t="n">
        <v>74000</v>
      </c>
      <c r="P47" s="5" t="n">
        <v>149000</v>
      </c>
      <c r="U47" s="5" t="n">
        <v>74000</v>
      </c>
      <c r="V47" s="5" t="n">
        <v>149000</v>
      </c>
    </row>
    <row r="48" spans="1:23">
      <c r="A48" s="4" t="s">
        <v>39</v>
      </c>
      <c r="E48" s="6" t="n">
        <v>82000</v>
      </c>
      <c r="G48" s="6" t="n">
        <v>4100000</v>
      </c>
      <c r="L48" s="6" t="n">
        <v>82000</v>
      </c>
      <c r="P48" s="6" t="n">
        <v>4100000</v>
      </c>
      <c r="U48" s="5" t="n">
        <v>82000</v>
      </c>
      <c r="V48" s="5" t="n">
        <v>4100000</v>
      </c>
    </row>
    <row r="49" spans="1:23">
      <c r="A49" s="4" t="s">
        <v>503</v>
      </c>
      <c r="U49" s="6" t="n">
        <v>1100000</v>
      </c>
      <c r="V49" s="6" t="n">
        <v>9800000</v>
      </c>
    </row>
    <row r="50" spans="1:23">
      <c r="A50" s="4" t="s">
        <v>505</v>
      </c>
      <c r="J50" s="6" t="n">
        <v>19600000</v>
      </c>
    </row>
    <row r="51" spans="1:23">
      <c r="A51" s="4" t="s">
        <v>506</v>
      </c>
      <c r="J51" s="6" t="n">
        <v>24600000</v>
      </c>
    </row>
    <row r="52" spans="1:23">
      <c r="A52" s="4" t="s">
        <v>507</v>
      </c>
    </row>
    <row r="53" spans="1:23">
      <c r="A53" s="3" t="s">
        <v>480</v>
      </c>
    </row>
    <row r="54" spans="1:23">
      <c r="A54" s="4" t="s">
        <v>508</v>
      </c>
      <c r="F54" s="5" t="n">
        <v>2200000</v>
      </c>
    </row>
    <row r="55" spans="1:23">
      <c r="A55" s="4" t="s">
        <v>509</v>
      </c>
      <c r="F55" s="6" t="n">
        <v>1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10</v>
      </c>
      <c r="B1" s="2" t="s">
        <v>1</v>
      </c>
    </row>
    <row r="2" spans="1:3">
      <c r="B2" s="2" t="s">
        <v>511</v>
      </c>
      <c r="C2" s="2" t="s">
        <v>345</v>
      </c>
    </row>
    <row r="3" spans="1:3">
      <c r="A3" s="3" t="s">
        <v>202</v>
      </c>
    </row>
    <row r="4" spans="1:3">
      <c r="A4" s="4" t="s">
        <v>512</v>
      </c>
      <c r="B4" s="6" t="n">
        <v>1300000</v>
      </c>
      <c r="C4" s="6" t="n">
        <v>215000</v>
      </c>
    </row>
    <row r="5" spans="1:3">
      <c r="A5" s="4" t="s">
        <v>513</v>
      </c>
      <c r="B5" s="6" t="n">
        <v>0</v>
      </c>
      <c r="C5" s="6" t="n">
        <v>0</v>
      </c>
    </row>
    <row r="6" spans="1:3">
      <c r="A6" s="4" t="s">
        <v>514</v>
      </c>
      <c r="B6" s="5" t="n">
        <v>14</v>
      </c>
    </row>
    <row r="7" spans="1:3">
      <c r="A7" s="4" t="s">
        <v>515</v>
      </c>
      <c r="B7" s="5" t="n">
        <v>10</v>
      </c>
    </row>
    <row r="8" spans="1:3">
      <c r="A8" s="4" t="s">
        <v>516</v>
      </c>
      <c r="B8" s="6" t="n">
        <v>19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7</v>
      </c>
      <c r="B1" s="2" t="s">
        <v>1</v>
      </c>
    </row>
    <row r="2" spans="1:4">
      <c r="B2" s="2" t="s">
        <v>2</v>
      </c>
      <c r="C2" s="2" t="s">
        <v>35</v>
      </c>
      <c r="D2" s="2" t="s">
        <v>518</v>
      </c>
    </row>
    <row r="3" spans="1:4">
      <c r="A3" s="3" t="s">
        <v>519</v>
      </c>
    </row>
    <row r="4" spans="1:4">
      <c r="A4" s="4" t="s">
        <v>520</v>
      </c>
      <c r="B4" s="6" t="n">
        <v>58067588</v>
      </c>
    </row>
    <row r="5" spans="1:4">
      <c r="A5" s="4" t="s">
        <v>521</v>
      </c>
      <c r="B5" s="5" t="n">
        <v>0</v>
      </c>
    </row>
    <row r="6" spans="1:4">
      <c r="A6" s="4" t="s">
        <v>522</v>
      </c>
      <c r="B6" s="5" t="n">
        <v>-528736</v>
      </c>
    </row>
    <row r="7" spans="1:4">
      <c r="A7" s="4" t="s">
        <v>523</v>
      </c>
      <c r="B7" s="5" t="n">
        <v>57538852</v>
      </c>
    </row>
    <row r="8" spans="1:4">
      <c r="A8" s="4" t="s">
        <v>520</v>
      </c>
      <c r="D8" s="6" t="n">
        <v>0</v>
      </c>
    </row>
    <row r="9" spans="1:4">
      <c r="A9" s="4" t="s">
        <v>520</v>
      </c>
      <c r="C9" s="6" t="n">
        <v>103986286</v>
      </c>
    </row>
    <row r="10" spans="1:4">
      <c r="A10" s="4" t="s">
        <v>521</v>
      </c>
      <c r="C10" s="5" t="n">
        <v>2370208</v>
      </c>
    </row>
    <row r="11" spans="1:4">
      <c r="A11" s="4" t="s">
        <v>522</v>
      </c>
      <c r="C11" s="5" t="n">
        <v>-392571</v>
      </c>
    </row>
    <row r="12" spans="1:4">
      <c r="A12" s="4" t="s">
        <v>523</v>
      </c>
      <c r="C12" s="5" t="n">
        <v>105963923</v>
      </c>
    </row>
    <row r="13" spans="1:4">
      <c r="A13" s="4" t="s">
        <v>524</v>
      </c>
    </row>
    <row r="14" spans="1:4">
      <c r="A14" s="3" t="s">
        <v>519</v>
      </c>
    </row>
    <row r="15" spans="1:4">
      <c r="A15" s="4" t="s">
        <v>520</v>
      </c>
      <c r="B15" s="5" t="n">
        <v>57842955</v>
      </c>
      <c r="C15" s="5" t="n">
        <v>68776165</v>
      </c>
    </row>
    <row r="16" spans="1:4">
      <c r="A16" s="4" t="s">
        <v>521</v>
      </c>
      <c r="B16" s="5" t="n">
        <v>0</v>
      </c>
      <c r="C16" s="5" t="n">
        <v>42097</v>
      </c>
    </row>
    <row r="17" spans="1:4">
      <c r="A17" s="4" t="s">
        <v>522</v>
      </c>
      <c r="B17" s="5" t="n">
        <v>-528084</v>
      </c>
      <c r="C17" s="5" t="n">
        <v>-252373</v>
      </c>
    </row>
    <row r="18" spans="1:4">
      <c r="A18" s="4" t="s">
        <v>523</v>
      </c>
      <c r="B18" s="5" t="n">
        <v>57314871</v>
      </c>
      <c r="C18" s="5" t="n">
        <v>68565889</v>
      </c>
    </row>
    <row r="19" spans="1:4">
      <c r="A19" s="4" t="s">
        <v>525</v>
      </c>
    </row>
    <row r="20" spans="1:4">
      <c r="A20" s="3" t="s">
        <v>519</v>
      </c>
    </row>
    <row r="21" spans="1:4">
      <c r="A21" s="4" t="s">
        <v>520</v>
      </c>
      <c r="B21" s="5" t="n">
        <v>224633</v>
      </c>
      <c r="C21" s="5" t="n">
        <v>35210121</v>
      </c>
    </row>
    <row r="22" spans="1:4">
      <c r="A22" s="4" t="s">
        <v>521</v>
      </c>
      <c r="B22" s="5" t="n">
        <v>0</v>
      </c>
      <c r="C22" s="5" t="n">
        <v>3032</v>
      </c>
    </row>
    <row r="23" spans="1:4">
      <c r="A23" s="4" t="s">
        <v>522</v>
      </c>
      <c r="B23" s="5" t="n">
        <v>-652</v>
      </c>
      <c r="C23" s="5" t="n">
        <v>-140198</v>
      </c>
    </row>
    <row r="24" spans="1:4">
      <c r="A24" s="4" t="s">
        <v>523</v>
      </c>
      <c r="B24" s="6" t="n">
        <v>223981</v>
      </c>
      <c r="C24" s="5" t="n">
        <v>35072955</v>
      </c>
    </row>
    <row r="25" spans="1:4">
      <c r="A25" s="4" t="s">
        <v>131</v>
      </c>
    </row>
    <row r="26" spans="1:4">
      <c r="A26" s="3" t="s">
        <v>519</v>
      </c>
    </row>
    <row r="27" spans="1:4">
      <c r="A27" s="4" t="s">
        <v>520</v>
      </c>
      <c r="C27" s="5" t="n">
        <v>0</v>
      </c>
    </row>
    <row r="28" spans="1:4">
      <c r="A28" s="4" t="s">
        <v>521</v>
      </c>
      <c r="C28" s="5" t="n">
        <v>2325079</v>
      </c>
    </row>
    <row r="29" spans="1:4">
      <c r="A29" s="4" t="s">
        <v>522</v>
      </c>
      <c r="C29" s="5" t="n">
        <v>0</v>
      </c>
    </row>
    <row r="30" spans="1:4">
      <c r="A30" s="4" t="s">
        <v>523</v>
      </c>
      <c r="C30" s="6" t="n">
        <v>2325079</v>
      </c>
    </row>
    <row r="31" spans="1:4">
      <c r="A31" s="4" t="s">
        <v>526</v>
      </c>
    </row>
    <row r="32" spans="1:4">
      <c r="A32" s="3" t="s">
        <v>519</v>
      </c>
    </row>
    <row r="33" spans="1:4">
      <c r="A33" s="4" t="s">
        <v>527</v>
      </c>
      <c r="B33" s="4" t="s">
        <v>364</v>
      </c>
      <c r="C33" s="4" t="s">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3" t="s">
        <v>529</v>
      </c>
    </row>
    <row r="3" spans="1:3">
      <c r="A3" s="4" t="s">
        <v>353</v>
      </c>
      <c r="B3" s="6" t="n">
        <v>9400000</v>
      </c>
    </row>
    <row r="4" spans="1:3">
      <c r="A4" s="4" t="s">
        <v>530</v>
      </c>
    </row>
    <row r="5" spans="1:3">
      <c r="A5" s="3" t="s">
        <v>529</v>
      </c>
    </row>
    <row r="6" spans="1:3">
      <c r="A6" s="4" t="s">
        <v>531</v>
      </c>
      <c r="B6" s="5" t="n">
        <v>9405913</v>
      </c>
    </row>
    <row r="7" spans="1:3">
      <c r="A7" s="4" t="s">
        <v>532</v>
      </c>
    </row>
    <row r="8" spans="1:3">
      <c r="A8" s="3" t="s">
        <v>529</v>
      </c>
    </row>
    <row r="9" spans="1:3">
      <c r="A9" s="4" t="s">
        <v>531</v>
      </c>
      <c r="B9" s="5" t="n">
        <v>76591272</v>
      </c>
      <c r="C9" s="6" t="n">
        <v>124876806</v>
      </c>
    </row>
    <row r="10" spans="1:3">
      <c r="A10" s="4" t="s">
        <v>533</v>
      </c>
      <c r="C10" s="5" t="n">
        <v>360795</v>
      </c>
    </row>
    <row r="11" spans="1:3">
      <c r="A11" s="4" t="s">
        <v>534</v>
      </c>
    </row>
    <row r="12" spans="1:3">
      <c r="A12" s="3" t="s">
        <v>529</v>
      </c>
    </row>
    <row r="13" spans="1:3">
      <c r="A13" s="4" t="s">
        <v>531</v>
      </c>
      <c r="B13" s="5" t="n">
        <v>19052420</v>
      </c>
      <c r="C13" s="5" t="n">
        <v>21237962</v>
      </c>
    </row>
    <row r="14" spans="1:3">
      <c r="A14" s="4" t="s">
        <v>533</v>
      </c>
      <c r="C14" s="5" t="n">
        <v>0</v>
      </c>
    </row>
    <row r="15" spans="1:3">
      <c r="A15" s="4" t="s">
        <v>535</v>
      </c>
    </row>
    <row r="16" spans="1:3">
      <c r="A16" s="3" t="s">
        <v>529</v>
      </c>
    </row>
    <row r="17" spans="1:3">
      <c r="A17" s="4" t="s">
        <v>531</v>
      </c>
      <c r="B17" s="5" t="n">
        <v>57538852</v>
      </c>
      <c r="C17" s="5" t="n">
        <v>103638844</v>
      </c>
    </row>
    <row r="18" spans="1:3">
      <c r="A18" s="4" t="s">
        <v>533</v>
      </c>
      <c r="C18" s="5" t="n">
        <v>0</v>
      </c>
    </row>
    <row r="19" spans="1:3">
      <c r="A19" s="4" t="s">
        <v>536</v>
      </c>
    </row>
    <row r="20" spans="1:3">
      <c r="A20" s="3" t="s">
        <v>529</v>
      </c>
    </row>
    <row r="21" spans="1:3">
      <c r="A21" s="4" t="s">
        <v>531</v>
      </c>
      <c r="B21" s="5" t="n">
        <v>0</v>
      </c>
      <c r="C21" s="5" t="n">
        <v>0</v>
      </c>
    </row>
    <row r="22" spans="1:3">
      <c r="A22" s="4" t="s">
        <v>533</v>
      </c>
      <c r="C22" s="5" t="n">
        <v>360795</v>
      </c>
    </row>
    <row r="23" spans="1:3">
      <c r="A23" s="4" t="s">
        <v>537</v>
      </c>
    </row>
    <row r="24" spans="1:3">
      <c r="A24" s="3" t="s">
        <v>529</v>
      </c>
    </row>
    <row r="25" spans="1:3">
      <c r="A25" s="4" t="s">
        <v>531</v>
      </c>
      <c r="B25" s="5" t="n">
        <v>9646507</v>
      </c>
      <c r="C25" s="5" t="n">
        <v>9843482</v>
      </c>
    </row>
    <row r="26" spans="1:3">
      <c r="A26" s="4" t="s">
        <v>538</v>
      </c>
    </row>
    <row r="27" spans="1:3">
      <c r="A27" s="3" t="s">
        <v>529</v>
      </c>
    </row>
    <row r="28" spans="1:3">
      <c r="A28" s="4" t="s">
        <v>531</v>
      </c>
      <c r="B28" s="5" t="n">
        <v>9646507</v>
      </c>
      <c r="C28" s="5" t="n">
        <v>9843482</v>
      </c>
    </row>
    <row r="29" spans="1:3">
      <c r="A29" s="4" t="s">
        <v>539</v>
      </c>
    </row>
    <row r="30" spans="1:3">
      <c r="A30" s="3" t="s">
        <v>529</v>
      </c>
    </row>
    <row r="31" spans="1:3">
      <c r="A31" s="4" t="s">
        <v>531</v>
      </c>
      <c r="B31" s="5" t="n">
        <v>0</v>
      </c>
      <c r="C31" s="5" t="n">
        <v>0</v>
      </c>
    </row>
    <row r="32" spans="1:3">
      <c r="A32" s="4" t="s">
        <v>540</v>
      </c>
    </row>
    <row r="33" spans="1:3">
      <c r="A33" s="3" t="s">
        <v>529</v>
      </c>
    </row>
    <row r="34" spans="1:3">
      <c r="A34" s="4" t="s">
        <v>531</v>
      </c>
      <c r="B34" s="5" t="n">
        <v>0</v>
      </c>
      <c r="C34" s="5" t="n">
        <v>0</v>
      </c>
    </row>
    <row r="35" spans="1:3">
      <c r="A35" s="4" t="s">
        <v>541</v>
      </c>
    </row>
    <row r="36" spans="1:3">
      <c r="A36" s="3" t="s">
        <v>529</v>
      </c>
    </row>
    <row r="37" spans="1:3">
      <c r="A37" s="4" t="s">
        <v>531</v>
      </c>
      <c r="B37" s="5" t="n">
        <v>57314871</v>
      </c>
      <c r="C37" s="5" t="n">
        <v>68565889</v>
      </c>
    </row>
    <row r="38" spans="1:3">
      <c r="A38" s="4" t="s">
        <v>542</v>
      </c>
    </row>
    <row r="39" spans="1:3">
      <c r="A39" s="3" t="s">
        <v>529</v>
      </c>
    </row>
    <row r="40" spans="1:3">
      <c r="A40" s="4" t="s">
        <v>531</v>
      </c>
      <c r="B40" s="5" t="n">
        <v>0</v>
      </c>
      <c r="C40" s="5" t="n">
        <v>0</v>
      </c>
    </row>
    <row r="41" spans="1:3">
      <c r="A41" s="4" t="s">
        <v>543</v>
      </c>
    </row>
    <row r="42" spans="1:3">
      <c r="A42" s="3" t="s">
        <v>529</v>
      </c>
    </row>
    <row r="43" spans="1:3">
      <c r="A43" s="4" t="s">
        <v>531</v>
      </c>
      <c r="B43" s="5" t="n">
        <v>57314871</v>
      </c>
      <c r="C43" s="5" t="n">
        <v>68565889</v>
      </c>
    </row>
    <row r="44" spans="1:3">
      <c r="A44" s="4" t="s">
        <v>544</v>
      </c>
    </row>
    <row r="45" spans="1:3">
      <c r="A45" s="3" t="s">
        <v>529</v>
      </c>
    </row>
    <row r="46" spans="1:3">
      <c r="A46" s="4" t="s">
        <v>531</v>
      </c>
      <c r="B46" s="5" t="n">
        <v>0</v>
      </c>
      <c r="C46" s="5" t="n">
        <v>0</v>
      </c>
    </row>
    <row r="47" spans="1:3">
      <c r="A47" s="4" t="s">
        <v>545</v>
      </c>
    </row>
    <row r="48" spans="1:3">
      <c r="A48" s="3" t="s">
        <v>529</v>
      </c>
    </row>
    <row r="49" spans="1:3">
      <c r="A49" s="4" t="s">
        <v>531</v>
      </c>
      <c r="B49" s="5" t="n">
        <v>223981</v>
      </c>
      <c r="C49" s="5" t="n">
        <v>35072955</v>
      </c>
    </row>
    <row r="50" spans="1:3">
      <c r="A50" s="4" t="s">
        <v>546</v>
      </c>
    </row>
    <row r="51" spans="1:3">
      <c r="A51" s="3" t="s">
        <v>529</v>
      </c>
    </row>
    <row r="52" spans="1:3">
      <c r="A52" s="4" t="s">
        <v>531</v>
      </c>
      <c r="B52" s="5" t="n">
        <v>0</v>
      </c>
      <c r="C52" s="5" t="n">
        <v>0</v>
      </c>
    </row>
    <row r="53" spans="1:3">
      <c r="A53" s="4" t="s">
        <v>547</v>
      </c>
    </row>
    <row r="54" spans="1:3">
      <c r="A54" s="3" t="s">
        <v>529</v>
      </c>
    </row>
    <row r="55" spans="1:3">
      <c r="A55" s="4" t="s">
        <v>531</v>
      </c>
      <c r="B55" s="5" t="n">
        <v>223981</v>
      </c>
      <c r="C55" s="5" t="n">
        <v>35072955</v>
      </c>
    </row>
    <row r="56" spans="1:3">
      <c r="A56" s="4" t="s">
        <v>548</v>
      </c>
    </row>
    <row r="57" spans="1:3">
      <c r="A57" s="3" t="s">
        <v>529</v>
      </c>
    </row>
    <row r="58" spans="1:3">
      <c r="A58" s="4" t="s">
        <v>531</v>
      </c>
      <c r="B58" s="5" t="n">
        <v>0</v>
      </c>
      <c r="C58" s="5" t="n">
        <v>0</v>
      </c>
    </row>
    <row r="59" spans="1:3">
      <c r="A59" s="4" t="s">
        <v>549</v>
      </c>
    </row>
    <row r="60" spans="1:3">
      <c r="A60" s="3" t="s">
        <v>529</v>
      </c>
    </row>
    <row r="61" spans="1:3">
      <c r="A61" s="4" t="s">
        <v>531</v>
      </c>
      <c r="C61" s="5" t="n">
        <v>11394480</v>
      </c>
    </row>
    <row r="62" spans="1:3">
      <c r="A62" s="4" t="s">
        <v>550</v>
      </c>
    </row>
    <row r="63" spans="1:3">
      <c r="A63" s="3" t="s">
        <v>529</v>
      </c>
    </row>
    <row r="64" spans="1:3">
      <c r="A64" s="4" t="s">
        <v>531</v>
      </c>
      <c r="C64" s="5" t="n">
        <v>11394480</v>
      </c>
    </row>
    <row r="65" spans="1:3">
      <c r="A65" s="4" t="s">
        <v>551</v>
      </c>
    </row>
    <row r="66" spans="1:3">
      <c r="A66" s="3" t="s">
        <v>529</v>
      </c>
    </row>
    <row r="67" spans="1:3">
      <c r="A67" s="4" t="s">
        <v>531</v>
      </c>
      <c r="B67" s="5" t="n">
        <v>0</v>
      </c>
      <c r="C67" s="5" t="n">
        <v>0</v>
      </c>
    </row>
    <row r="68" spans="1:3">
      <c r="A68" s="4" t="s">
        <v>552</v>
      </c>
    </row>
    <row r="69" spans="1:3">
      <c r="A69" s="3" t="s">
        <v>529</v>
      </c>
    </row>
    <row r="70" spans="1:3">
      <c r="A70" s="4" t="s">
        <v>531</v>
      </c>
      <c r="B70" s="6" t="n">
        <v>0</v>
      </c>
      <c r="C70" s="5" t="n">
        <v>0</v>
      </c>
    </row>
    <row r="71" spans="1:3">
      <c r="A71" s="4" t="s">
        <v>553</v>
      </c>
    </row>
    <row r="72" spans="1:3">
      <c r="A72" s="3" t="s">
        <v>529</v>
      </c>
    </row>
    <row r="73" spans="1:3">
      <c r="A73" s="4" t="s">
        <v>533</v>
      </c>
      <c r="C73" s="5" t="n">
        <v>360795</v>
      </c>
    </row>
    <row r="74" spans="1:3">
      <c r="A74" s="4" t="s">
        <v>554</v>
      </c>
    </row>
    <row r="75" spans="1:3">
      <c r="A75" s="3" t="s">
        <v>529</v>
      </c>
    </row>
    <row r="76" spans="1:3">
      <c r="A76" s="4" t="s">
        <v>533</v>
      </c>
      <c r="C76" s="5" t="n">
        <v>0</v>
      </c>
    </row>
    <row r="77" spans="1:3">
      <c r="A77" s="4" t="s">
        <v>555</v>
      </c>
    </row>
    <row r="78" spans="1:3">
      <c r="A78" s="3" t="s">
        <v>529</v>
      </c>
    </row>
    <row r="79" spans="1:3">
      <c r="A79" s="4" t="s">
        <v>533</v>
      </c>
      <c r="C79" s="5" t="n">
        <v>0</v>
      </c>
    </row>
    <row r="80" spans="1:3">
      <c r="A80" s="4" t="s">
        <v>556</v>
      </c>
    </row>
    <row r="81" spans="1:3">
      <c r="A81" s="3" t="s">
        <v>529</v>
      </c>
    </row>
    <row r="82" spans="1:3">
      <c r="A82" s="4" t="s">
        <v>533</v>
      </c>
      <c r="C82" s="6" t="n">
        <v>3607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v>
      </c>
      <c r="B1" s="2" t="s">
        <v>1</v>
      </c>
    </row>
    <row r="2" spans="1:4">
      <c r="B2" s="2" t="s">
        <v>2</v>
      </c>
      <c r="C2" s="2" t="s">
        <v>35</v>
      </c>
      <c r="D2" s="2" t="s">
        <v>96</v>
      </c>
    </row>
    <row r="3" spans="1:4">
      <c r="A3" s="3" t="s">
        <v>123</v>
      </c>
    </row>
    <row r="4" spans="1:4">
      <c r="A4" s="4" t="s">
        <v>111</v>
      </c>
      <c r="B4" s="6" t="n">
        <v>-96967830</v>
      </c>
      <c r="C4" s="6" t="n">
        <v>-88205772</v>
      </c>
      <c r="D4" s="6" t="n">
        <v>-73740339</v>
      </c>
    </row>
    <row r="5" spans="1:4">
      <c r="A5" s="3" t="s">
        <v>124</v>
      </c>
    </row>
    <row r="6" spans="1:4">
      <c r="A6" s="4" t="s">
        <v>125</v>
      </c>
      <c r="B6" s="5" t="n">
        <v>0</v>
      </c>
      <c r="C6" s="5" t="n">
        <v>-1452431</v>
      </c>
      <c r="D6" s="5" t="n">
        <v>-1268404</v>
      </c>
    </row>
    <row r="7" spans="1:4">
      <c r="A7" s="4" t="s">
        <v>126</v>
      </c>
      <c r="B7" s="5" t="n">
        <v>-180496</v>
      </c>
      <c r="C7" s="5" t="n">
        <v>7458</v>
      </c>
      <c r="D7" s="5" t="n">
        <v>-111967</v>
      </c>
    </row>
    <row r="8" spans="1:4">
      <c r="A8" s="4" t="s">
        <v>127</v>
      </c>
      <c r="B8" s="6" t="n">
        <v>-97148326</v>
      </c>
      <c r="C8" s="6" t="n">
        <v>-89650745</v>
      </c>
      <c r="D8" s="6" t="n">
        <v>-75120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7</v>
      </c>
      <c r="B1" s="2" t="s">
        <v>90</v>
      </c>
      <c r="C1" s="2" t="s">
        <v>1</v>
      </c>
    </row>
    <row r="2" spans="1:6">
      <c r="B2" s="2" t="s">
        <v>91</v>
      </c>
      <c r="C2" s="2" t="s">
        <v>2</v>
      </c>
      <c r="D2" s="2" t="s">
        <v>35</v>
      </c>
      <c r="E2" s="2" t="s">
        <v>96</v>
      </c>
      <c r="F2" s="2" t="s">
        <v>518</v>
      </c>
    </row>
    <row r="3" spans="1:6">
      <c r="A3" s="3" t="s">
        <v>558</v>
      </c>
    </row>
    <row r="4" spans="1:6">
      <c r="A4" s="4" t="s">
        <v>559</v>
      </c>
      <c r="F4" s="6" t="n">
        <v>0</v>
      </c>
    </row>
    <row r="5" spans="1:6">
      <c r="A5" s="4" t="s">
        <v>560</v>
      </c>
      <c r="B5" s="5" t="n">
        <v>284091</v>
      </c>
      <c r="D5" s="5" t="n">
        <v>0</v>
      </c>
    </row>
    <row r="6" spans="1:6">
      <c r="A6" s="4" t="s">
        <v>55</v>
      </c>
      <c r="C6" s="6" t="n">
        <v>0</v>
      </c>
      <c r="D6" s="6" t="n">
        <v>360795</v>
      </c>
    </row>
    <row r="7" spans="1:6">
      <c r="A7" s="4" t="s">
        <v>561</v>
      </c>
      <c r="B7" s="6" t="n">
        <v>902000</v>
      </c>
      <c r="C7" s="5" t="n">
        <v>902000</v>
      </c>
    </row>
    <row r="8" spans="1:6">
      <c r="A8" s="4" t="s">
        <v>562</v>
      </c>
      <c r="C8" s="6" t="n">
        <v>-361000</v>
      </c>
      <c r="D8" s="6" t="n">
        <v>-807000</v>
      </c>
      <c r="E8" s="6" t="n">
        <v>-134000</v>
      </c>
    </row>
    <row r="9" spans="1:6">
      <c r="A9" s="4" t="s">
        <v>563</v>
      </c>
    </row>
    <row r="10" spans="1:6">
      <c r="A10" s="3" t="s">
        <v>558</v>
      </c>
    </row>
    <row r="11" spans="1:6">
      <c r="A11" s="4" t="s">
        <v>564</v>
      </c>
      <c r="C11" s="5" t="n">
        <v>1644155</v>
      </c>
    </row>
    <row r="12" spans="1:6">
      <c r="A12" s="4" t="s">
        <v>565</v>
      </c>
    </row>
    <row r="13" spans="1:6">
      <c r="A13" s="3" t="s">
        <v>558</v>
      </c>
    </row>
    <row r="14" spans="1:6">
      <c r="A14" s="4" t="s">
        <v>566</v>
      </c>
      <c r="C14" s="5" t="n">
        <v>39575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567</v>
      </c>
      <c r="B1" s="2" t="s">
        <v>568</v>
      </c>
    </row>
    <row r="2" spans="1:2">
      <c r="A2" s="4" t="s">
        <v>410</v>
      </c>
    </row>
    <row r="3" spans="1:2">
      <c r="A3" s="3" t="s">
        <v>569</v>
      </c>
    </row>
    <row r="4" spans="1:2">
      <c r="A4" s="4" t="s">
        <v>570</v>
      </c>
      <c r="B4" s="9" t="n">
        <v>0.0175</v>
      </c>
    </row>
    <row r="5" spans="1:2">
      <c r="A5" s="4" t="s">
        <v>414</v>
      </c>
    </row>
    <row r="6" spans="1:2">
      <c r="A6" s="3" t="s">
        <v>569</v>
      </c>
    </row>
    <row r="7" spans="1:2">
      <c r="A7" s="4" t="s">
        <v>570</v>
      </c>
      <c r="B7" s="10" t="n">
        <v>0.55</v>
      </c>
    </row>
    <row r="8" spans="1:2">
      <c r="A8" s="4" t="s">
        <v>418</v>
      </c>
    </row>
    <row r="9" spans="1:2">
      <c r="A9" s="3" t="s">
        <v>569</v>
      </c>
    </row>
    <row r="10" spans="1:2">
      <c r="A10" s="4" t="s">
        <v>571</v>
      </c>
      <c r="B10" s="10" t="n">
        <v>0.7</v>
      </c>
    </row>
    <row r="11" spans="1:2">
      <c r="A11" s="4" t="s">
        <v>420</v>
      </c>
    </row>
    <row r="12" spans="1:2">
      <c r="A12" s="3" t="s">
        <v>569</v>
      </c>
    </row>
    <row r="13" spans="1:2">
      <c r="A13" s="4" t="s">
        <v>572</v>
      </c>
      <c r="B1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96</v>
      </c>
    </row>
    <row r="3" spans="1:4">
      <c r="A3" s="3" t="s">
        <v>297</v>
      </c>
    </row>
    <row r="4" spans="1:4">
      <c r="A4" s="4" t="s">
        <v>574</v>
      </c>
      <c r="B4" s="6" t="n">
        <v>-361000</v>
      </c>
      <c r="C4" s="6" t="n">
        <v>-807000</v>
      </c>
      <c r="D4" s="6" t="n">
        <v>-134000</v>
      </c>
    </row>
    <row r="5" spans="1:4">
      <c r="A5" s="4" t="s">
        <v>575</v>
      </c>
    </row>
    <row r="6" spans="1:4">
      <c r="A6" s="3" t="s">
        <v>297</v>
      </c>
    </row>
    <row r="7" spans="1:4">
      <c r="A7" s="4" t="s">
        <v>576</v>
      </c>
      <c r="B7" s="5" t="n">
        <v>360795</v>
      </c>
      <c r="C7" s="5" t="n">
        <v>1167614</v>
      </c>
    </row>
    <row r="8" spans="1:4">
      <c r="A8" s="4" t="s">
        <v>574</v>
      </c>
      <c r="B8" s="5" t="n">
        <v>-360795</v>
      </c>
      <c r="C8" s="5" t="n">
        <v>-806819</v>
      </c>
    </row>
    <row r="9" spans="1:4">
      <c r="A9" s="4" t="s">
        <v>577</v>
      </c>
      <c r="B9" s="6" t="n">
        <v>0</v>
      </c>
      <c r="C9" s="6" t="n">
        <v>360795</v>
      </c>
      <c r="D9" s="6" t="n">
        <v>11676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579</v>
      </c>
    </row>
    <row r="4" spans="1:12">
      <c r="A4" s="4" t="s">
        <v>98</v>
      </c>
      <c r="B4" s="6" t="n">
        <v>2502624</v>
      </c>
      <c r="C4" s="6" t="n">
        <v>2000868</v>
      </c>
      <c r="D4" s="6" t="n">
        <v>24448761</v>
      </c>
      <c r="E4" s="6" t="n">
        <v>1529644</v>
      </c>
      <c r="F4" s="6" t="n">
        <v>8787234</v>
      </c>
      <c r="G4" s="6" t="n">
        <v>2644543</v>
      </c>
      <c r="H4" s="6" t="n">
        <v>20412124</v>
      </c>
      <c r="I4" s="6" t="n">
        <v>10376185</v>
      </c>
      <c r="J4" s="6" t="n">
        <v>30481897</v>
      </c>
      <c r="K4" s="6" t="n">
        <v>42220086</v>
      </c>
      <c r="L4" s="6" t="n">
        <v>35368361</v>
      </c>
    </row>
    <row r="5" spans="1:12">
      <c r="A5" s="4" t="s">
        <v>580</v>
      </c>
    </row>
    <row r="6" spans="1:12">
      <c r="A6" s="3" t="s">
        <v>579</v>
      </c>
    </row>
    <row r="7" spans="1:12">
      <c r="A7" s="4" t="s">
        <v>581</v>
      </c>
      <c r="J7" s="4" t="s">
        <v>582</v>
      </c>
      <c r="K7" s="4" t="s">
        <v>582</v>
      </c>
      <c r="L7" s="4" t="s">
        <v>582</v>
      </c>
    </row>
    <row r="8" spans="1:12">
      <c r="A8" s="4" t="s">
        <v>460</v>
      </c>
    </row>
    <row r="9" spans="1:12">
      <c r="A9" s="3" t="s">
        <v>579</v>
      </c>
    </row>
    <row r="10" spans="1:12">
      <c r="A10" s="4" t="s">
        <v>98</v>
      </c>
      <c r="J10" s="6" t="n">
        <v>23000000</v>
      </c>
      <c r="K10" s="6" t="n">
        <v>0</v>
      </c>
      <c r="L10" s="6" t="n">
        <v>0</v>
      </c>
    </row>
    <row r="11" spans="1:12">
      <c r="A11" s="4" t="s">
        <v>583</v>
      </c>
    </row>
    <row r="12" spans="1:12">
      <c r="A12" s="3" t="s">
        <v>579</v>
      </c>
    </row>
    <row r="13" spans="1:12">
      <c r="A13" s="4" t="s">
        <v>581</v>
      </c>
      <c r="J13" s="4" t="s">
        <v>584</v>
      </c>
      <c r="K13" s="4" t="s">
        <v>421</v>
      </c>
      <c r="L13" s="4" t="s">
        <v>421</v>
      </c>
    </row>
    <row r="14" spans="1:12">
      <c r="A14" s="4" t="s">
        <v>461</v>
      </c>
    </row>
    <row r="15" spans="1:12">
      <c r="A15" s="3" t="s">
        <v>579</v>
      </c>
    </row>
    <row r="16" spans="1:12">
      <c r="A16" s="4" t="s">
        <v>98</v>
      </c>
      <c r="J16" s="6" t="n">
        <v>6850424</v>
      </c>
      <c r="K16" s="6" t="n">
        <v>22269773</v>
      </c>
      <c r="L16" s="6" t="n">
        <v>1518639</v>
      </c>
    </row>
    <row r="17" spans="1:12">
      <c r="A17" s="4" t="s">
        <v>39</v>
      </c>
      <c r="B17" s="6" t="n">
        <v>3200000</v>
      </c>
      <c r="J17" s="6" t="n">
        <v>3200000</v>
      </c>
      <c r="L17" s="6" t="n">
        <v>1700000</v>
      </c>
    </row>
    <row r="18" spans="1:12">
      <c r="A18" s="4" t="s">
        <v>585</v>
      </c>
    </row>
    <row r="19" spans="1:12">
      <c r="A19" s="3" t="s">
        <v>579</v>
      </c>
    </row>
    <row r="20" spans="1:12">
      <c r="A20" s="4" t="s">
        <v>581</v>
      </c>
      <c r="J20" s="4" t="s">
        <v>586</v>
      </c>
      <c r="K20" s="4" t="s">
        <v>587</v>
      </c>
      <c r="L20" s="4" t="s">
        <v>588</v>
      </c>
    </row>
    <row r="21" spans="1:12">
      <c r="A21" s="4" t="s">
        <v>589</v>
      </c>
    </row>
    <row r="22" spans="1:12">
      <c r="A22" s="3" t="s">
        <v>579</v>
      </c>
    </row>
    <row r="23" spans="1:12">
      <c r="A23" s="4" t="s">
        <v>581</v>
      </c>
      <c r="J23" s="4" t="s">
        <v>590</v>
      </c>
      <c r="L23" s="4" t="s">
        <v>591</v>
      </c>
    </row>
    <row r="24" spans="1:12">
      <c r="A24" s="4" t="s">
        <v>592</v>
      </c>
    </row>
    <row r="25" spans="1:12">
      <c r="A25" s="3" t="s">
        <v>579</v>
      </c>
    </row>
    <row r="26" spans="1:12">
      <c r="A26" s="4" t="s">
        <v>98</v>
      </c>
      <c r="J26" s="6" t="n">
        <v>0</v>
      </c>
      <c r="K26" s="6" t="n">
        <v>9983927</v>
      </c>
      <c r="L26" s="6" t="n">
        <v>26602183</v>
      </c>
    </row>
    <row r="27" spans="1:12">
      <c r="A27" s="4" t="s">
        <v>39</v>
      </c>
      <c r="F27" s="6" t="n">
        <v>4100000</v>
      </c>
      <c r="K27" s="6" t="n">
        <v>4100000</v>
      </c>
    </row>
    <row r="28" spans="1:12">
      <c r="A28" s="4" t="s">
        <v>593</v>
      </c>
    </row>
    <row r="29" spans="1:12">
      <c r="A29" s="3" t="s">
        <v>579</v>
      </c>
    </row>
    <row r="30" spans="1:12">
      <c r="A30" s="4" t="s">
        <v>581</v>
      </c>
      <c r="J30" s="4" t="s">
        <v>421</v>
      </c>
      <c r="K30" s="4" t="s">
        <v>594</v>
      </c>
      <c r="L30" s="4" t="s">
        <v>584</v>
      </c>
    </row>
    <row r="31" spans="1:12">
      <c r="A31" s="4" t="s">
        <v>595</v>
      </c>
    </row>
    <row r="32" spans="1:12">
      <c r="A32" s="3" t="s">
        <v>579</v>
      </c>
    </row>
    <row r="33" spans="1:12">
      <c r="A33" s="4" t="s">
        <v>581</v>
      </c>
      <c r="K33" s="4" t="s">
        <v>596</v>
      </c>
    </row>
    <row r="34" spans="1:12">
      <c r="A34" s="4" t="s">
        <v>597</v>
      </c>
    </row>
    <row r="35" spans="1:12">
      <c r="A35" s="3" t="s">
        <v>579</v>
      </c>
    </row>
    <row r="36" spans="1:12">
      <c r="A36" s="4" t="s">
        <v>98</v>
      </c>
      <c r="J36" s="6" t="n">
        <v>0</v>
      </c>
      <c r="K36" s="6" t="n">
        <v>6107254</v>
      </c>
      <c r="L36" s="6" t="n">
        <v>4917929</v>
      </c>
    </row>
    <row r="37" spans="1:12">
      <c r="A37" s="4" t="s">
        <v>598</v>
      </c>
    </row>
    <row r="38" spans="1:12">
      <c r="A38" s="3" t="s">
        <v>579</v>
      </c>
    </row>
    <row r="39" spans="1:12">
      <c r="A39" s="4" t="s">
        <v>581</v>
      </c>
      <c r="J39" s="4" t="s">
        <v>421</v>
      </c>
      <c r="K39" s="4" t="s">
        <v>599</v>
      </c>
      <c r="L39" s="4" t="s">
        <v>599</v>
      </c>
    </row>
    <row r="40" spans="1:12">
      <c r="A40" s="4" t="s">
        <v>463</v>
      </c>
    </row>
    <row r="41" spans="1:12">
      <c r="A41" s="3" t="s">
        <v>579</v>
      </c>
    </row>
    <row r="42" spans="1:12">
      <c r="A42" s="4" t="s">
        <v>98</v>
      </c>
      <c r="J42" s="6" t="n">
        <v>342386</v>
      </c>
      <c r="K42" s="6" t="n">
        <v>551208</v>
      </c>
      <c r="L42" s="6" t="n">
        <v>1188432</v>
      </c>
    </row>
    <row r="43" spans="1:12">
      <c r="A43" s="4" t="s">
        <v>600</v>
      </c>
    </row>
    <row r="44" spans="1:12">
      <c r="A44" s="3" t="s">
        <v>579</v>
      </c>
    </row>
    <row r="45" spans="1:12">
      <c r="A45" s="4" t="s">
        <v>581</v>
      </c>
      <c r="J45" s="4" t="s">
        <v>601</v>
      </c>
      <c r="K45" s="4" t="s">
        <v>601</v>
      </c>
      <c r="L45" s="4" t="s">
        <v>588</v>
      </c>
    </row>
    <row r="46" spans="1:12">
      <c r="A46" s="4" t="s">
        <v>602</v>
      </c>
    </row>
    <row r="47" spans="1:12">
      <c r="A47" s="3" t="s">
        <v>579</v>
      </c>
    </row>
    <row r="48" spans="1:12">
      <c r="A48" s="4" t="s">
        <v>98</v>
      </c>
      <c r="J48" s="6" t="n">
        <v>289087</v>
      </c>
      <c r="K48" s="6" t="n">
        <v>3307924</v>
      </c>
      <c r="L48" s="6" t="n">
        <v>1141178</v>
      </c>
    </row>
    <row r="49" spans="1:12">
      <c r="A49" s="4" t="s">
        <v>603</v>
      </c>
    </row>
    <row r="50" spans="1:12">
      <c r="A50" s="3" t="s">
        <v>579</v>
      </c>
    </row>
    <row r="51" spans="1:12">
      <c r="A51" s="4" t="s">
        <v>581</v>
      </c>
      <c r="J51" s="4" t="s">
        <v>601</v>
      </c>
      <c r="K51" s="4" t="s">
        <v>604</v>
      </c>
      <c r="L51" s="4" t="s">
        <v>43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05</v>
      </c>
      <c r="B1" s="2" t="s">
        <v>1</v>
      </c>
    </row>
    <row r="2" spans="1:4">
      <c r="B2" s="2" t="s">
        <v>2</v>
      </c>
      <c r="C2" s="2" t="s">
        <v>35</v>
      </c>
      <c r="D2" s="2" t="s">
        <v>96</v>
      </c>
    </row>
    <row r="3" spans="1:4">
      <c r="A3" s="3" t="s">
        <v>349</v>
      </c>
    </row>
    <row r="4" spans="1:4">
      <c r="A4" s="4" t="s">
        <v>520</v>
      </c>
      <c r="B4" s="6" t="n">
        <v>25948933</v>
      </c>
      <c r="C4" s="6" t="n">
        <v>25426733</v>
      </c>
    </row>
    <row r="5" spans="1:4">
      <c r="A5" s="4" t="s">
        <v>606</v>
      </c>
      <c r="B5" s="5" t="n">
        <v>-9999919</v>
      </c>
      <c r="C5" s="5" t="n">
        <v>-7106557</v>
      </c>
    </row>
    <row r="6" spans="1:4">
      <c r="A6" s="4" t="s">
        <v>607</v>
      </c>
      <c r="B6" s="5" t="n">
        <v>15949014</v>
      </c>
      <c r="C6" s="5" t="n">
        <v>18320176</v>
      </c>
    </row>
    <row r="7" spans="1:4">
      <c r="A7" s="4" t="s">
        <v>160</v>
      </c>
      <c r="B7" s="5" t="n">
        <v>3747183</v>
      </c>
      <c r="C7" s="5" t="n">
        <v>1850376</v>
      </c>
      <c r="D7" s="6" t="n">
        <v>1708498</v>
      </c>
    </row>
    <row r="8" spans="1:4">
      <c r="A8" s="4" t="s">
        <v>608</v>
      </c>
    </row>
    <row r="9" spans="1:4">
      <c r="A9" s="3" t="s">
        <v>349</v>
      </c>
    </row>
    <row r="10" spans="1:4">
      <c r="A10" s="4" t="s">
        <v>520</v>
      </c>
      <c r="B10" s="5" t="n">
        <v>14909341</v>
      </c>
      <c r="C10" s="5" t="n">
        <v>14553993</v>
      </c>
    </row>
    <row r="11" spans="1:4">
      <c r="A11" s="4" t="s">
        <v>606</v>
      </c>
      <c r="B11" s="5" t="n">
        <v>-3464444</v>
      </c>
      <c r="C11" s="5" t="n">
        <v>-2042871</v>
      </c>
    </row>
    <row r="12" spans="1:4">
      <c r="A12" s="4" t="s">
        <v>607</v>
      </c>
      <c r="B12" s="5" t="n">
        <v>11444897</v>
      </c>
      <c r="C12" s="5" t="n">
        <v>12511122</v>
      </c>
    </row>
    <row r="13" spans="1:4">
      <c r="A13" s="4" t="s">
        <v>609</v>
      </c>
    </row>
    <row r="14" spans="1:4">
      <c r="A14" s="3" t="s">
        <v>349</v>
      </c>
    </row>
    <row r="15" spans="1:4">
      <c r="A15" s="4" t="s">
        <v>520</v>
      </c>
      <c r="B15" s="5" t="n">
        <v>4031965</v>
      </c>
      <c r="C15" s="5" t="n">
        <v>3787578</v>
      </c>
    </row>
    <row r="16" spans="1:4">
      <c r="A16" s="4" t="s">
        <v>606</v>
      </c>
      <c r="B16" s="5" t="n">
        <v>-2425854</v>
      </c>
      <c r="C16" s="5" t="n">
        <v>-1724946</v>
      </c>
    </row>
    <row r="17" spans="1:4">
      <c r="A17" s="4" t="s">
        <v>607</v>
      </c>
      <c r="B17" s="5" t="n">
        <v>1606111</v>
      </c>
      <c r="C17" s="5" t="n">
        <v>2062632</v>
      </c>
    </row>
    <row r="18" spans="1:4">
      <c r="A18" s="4" t="s">
        <v>610</v>
      </c>
    </row>
    <row r="19" spans="1:4">
      <c r="A19" s="3" t="s">
        <v>349</v>
      </c>
    </row>
    <row r="20" spans="1:4">
      <c r="A20" s="4" t="s">
        <v>520</v>
      </c>
      <c r="B20" s="5" t="n">
        <v>3198803</v>
      </c>
      <c r="C20" s="5" t="n">
        <v>3366896</v>
      </c>
    </row>
    <row r="21" spans="1:4">
      <c r="A21" s="4" t="s">
        <v>606</v>
      </c>
      <c r="B21" s="5" t="n">
        <v>-1767653</v>
      </c>
      <c r="C21" s="5" t="n">
        <v>-1471705</v>
      </c>
    </row>
    <row r="22" spans="1:4">
      <c r="A22" s="4" t="s">
        <v>607</v>
      </c>
      <c r="B22" s="5" t="n">
        <v>1431150</v>
      </c>
      <c r="C22" s="5" t="n">
        <v>1895191</v>
      </c>
    </row>
    <row r="23" spans="1:4">
      <c r="A23" s="4" t="s">
        <v>611</v>
      </c>
    </row>
    <row r="24" spans="1:4">
      <c r="A24" s="3" t="s">
        <v>349</v>
      </c>
    </row>
    <row r="25" spans="1:4">
      <c r="A25" s="4" t="s">
        <v>520</v>
      </c>
      <c r="B25" s="5" t="n">
        <v>3808824</v>
      </c>
      <c r="C25" s="5" t="n">
        <v>3718266</v>
      </c>
    </row>
    <row r="26" spans="1:4">
      <c r="A26" s="4" t="s">
        <v>606</v>
      </c>
      <c r="B26" s="5" t="n">
        <v>-2341968</v>
      </c>
      <c r="C26" s="5" t="n">
        <v>-1867035</v>
      </c>
    </row>
    <row r="27" spans="1:4">
      <c r="A27" s="4" t="s">
        <v>607</v>
      </c>
      <c r="B27" s="6" t="n">
        <v>1466856</v>
      </c>
      <c r="C27" s="6" t="n">
        <v>18512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2</v>
      </c>
      <c r="B1" s="2" t="s">
        <v>1</v>
      </c>
    </row>
    <row r="2" spans="1:6">
      <c r="B2" s="2" t="s">
        <v>2</v>
      </c>
      <c r="C2" s="2" t="s">
        <v>35</v>
      </c>
      <c r="D2" s="2" t="s">
        <v>613</v>
      </c>
      <c r="E2" s="2" t="s">
        <v>614</v>
      </c>
      <c r="F2" s="2" t="s">
        <v>615</v>
      </c>
    </row>
    <row r="3" spans="1:6">
      <c r="A3" s="3" t="s">
        <v>616</v>
      </c>
    </row>
    <row r="4" spans="1:6">
      <c r="A4" s="4" t="s">
        <v>617</v>
      </c>
      <c r="B4" s="6" t="n">
        <v>10513371</v>
      </c>
      <c r="C4" s="6" t="n">
        <v>10513371</v>
      </c>
    </row>
    <row r="5" spans="1:6">
      <c r="A5" s="4" t="s">
        <v>48</v>
      </c>
      <c r="B5" s="5" t="n">
        <v>10513371</v>
      </c>
      <c r="C5" s="5" t="n">
        <v>10513371</v>
      </c>
    </row>
    <row r="6" spans="1:6">
      <c r="A6" s="3" t="s">
        <v>618</v>
      </c>
    </row>
    <row r="7" spans="1:6">
      <c r="A7" s="4" t="s">
        <v>619</v>
      </c>
      <c r="B7" s="5" t="n">
        <v>24717873</v>
      </c>
      <c r="C7" s="5" t="n">
        <v>24717873</v>
      </c>
    </row>
    <row r="8" spans="1:6">
      <c r="A8" s="4" t="s">
        <v>620</v>
      </c>
      <c r="B8" s="5" t="n">
        <v>-19957728</v>
      </c>
      <c r="C8" s="5" t="n">
        <v>-18708144</v>
      </c>
    </row>
    <row r="9" spans="1:6">
      <c r="A9" s="4" t="s">
        <v>621</v>
      </c>
      <c r="B9" s="5" t="n">
        <v>4760145</v>
      </c>
      <c r="C9" s="5" t="n">
        <v>6009729</v>
      </c>
    </row>
    <row r="10" spans="1:6">
      <c r="A10" s="4" t="s">
        <v>622</v>
      </c>
      <c r="B10" s="5" t="n">
        <v>35231244</v>
      </c>
      <c r="C10" s="5" t="n">
        <v>35231244</v>
      </c>
    </row>
    <row r="11" spans="1:6">
      <c r="A11" s="4" t="s">
        <v>623</v>
      </c>
      <c r="B11" s="6" t="n">
        <v>15273516</v>
      </c>
      <c r="C11" s="5" t="n">
        <v>16523100</v>
      </c>
    </row>
    <row r="12" spans="1:6">
      <c r="A12" s="4" t="s">
        <v>624</v>
      </c>
    </row>
    <row r="13" spans="1:6">
      <c r="A13" s="3" t="s">
        <v>616</v>
      </c>
    </row>
    <row r="14" spans="1:6">
      <c r="A14" s="4" t="s">
        <v>48</v>
      </c>
      <c r="F14" s="6" t="n">
        <v>3900000</v>
      </c>
    </row>
    <row r="15" spans="1:6">
      <c r="A15" s="4" t="s">
        <v>625</v>
      </c>
    </row>
    <row r="16" spans="1:6">
      <c r="A16" s="3" t="s">
        <v>616</v>
      </c>
    </row>
    <row r="17" spans="1:6">
      <c r="A17" s="4" t="s">
        <v>48</v>
      </c>
      <c r="E17" s="6" t="n">
        <v>6200000</v>
      </c>
    </row>
    <row r="18" spans="1:6">
      <c r="A18" s="4" t="s">
        <v>626</v>
      </c>
    </row>
    <row r="19" spans="1:6">
      <c r="A19" s="3" t="s">
        <v>616</v>
      </c>
    </row>
    <row r="20" spans="1:6">
      <c r="A20" s="4" t="s">
        <v>48</v>
      </c>
      <c r="D20" s="6" t="n">
        <v>400000</v>
      </c>
    </row>
    <row r="21" spans="1:6">
      <c r="A21" s="4" t="s">
        <v>360</v>
      </c>
    </row>
    <row r="22" spans="1:6">
      <c r="A22" s="3" t="s">
        <v>627</v>
      </c>
    </row>
    <row r="23" spans="1:6">
      <c r="A23" s="4" t="s">
        <v>363</v>
      </c>
      <c r="B23" s="4" t="s">
        <v>364</v>
      </c>
    </row>
    <row r="24" spans="1:6">
      <c r="A24" s="4" t="s">
        <v>365</v>
      </c>
    </row>
    <row r="25" spans="1:6">
      <c r="A25" s="3" t="s">
        <v>627</v>
      </c>
    </row>
    <row r="26" spans="1:6">
      <c r="A26" s="4" t="s">
        <v>363</v>
      </c>
      <c r="B26" s="4" t="s">
        <v>367</v>
      </c>
    </row>
    <row r="27" spans="1:6">
      <c r="A27" s="4" t="s">
        <v>628</v>
      </c>
    </row>
    <row r="28" spans="1:6">
      <c r="A28" s="3" t="s">
        <v>618</v>
      </c>
    </row>
    <row r="29" spans="1:6">
      <c r="A29" s="4" t="s">
        <v>619</v>
      </c>
      <c r="B29" s="6" t="n">
        <v>5802528</v>
      </c>
      <c r="C29" s="5" t="n">
        <v>5802528</v>
      </c>
    </row>
    <row r="30" spans="1:6">
      <c r="A30" s="4" t="s">
        <v>620</v>
      </c>
      <c r="B30" s="5" t="n">
        <v>-5742079</v>
      </c>
      <c r="C30" s="5" t="n">
        <v>-5681673</v>
      </c>
    </row>
    <row r="31" spans="1:6">
      <c r="A31" s="4" t="s">
        <v>621</v>
      </c>
      <c r="B31" s="6" t="n">
        <v>60449</v>
      </c>
      <c r="C31" s="5" t="n">
        <v>120855</v>
      </c>
    </row>
    <row r="32" spans="1:6">
      <c r="A32" s="4" t="s">
        <v>368</v>
      </c>
    </row>
    <row r="33" spans="1:6">
      <c r="A33" s="3" t="s">
        <v>627</v>
      </c>
    </row>
    <row r="34" spans="1:6">
      <c r="A34" s="4" t="s">
        <v>363</v>
      </c>
      <c r="B34" s="4" t="s">
        <v>369</v>
      </c>
    </row>
    <row r="35" spans="1:6">
      <c r="A35" s="4" t="s">
        <v>370</v>
      </c>
    </row>
    <row r="36" spans="1:6">
      <c r="A36" s="3" t="s">
        <v>627</v>
      </c>
    </row>
    <row r="37" spans="1:6">
      <c r="A37" s="4" t="s">
        <v>363</v>
      </c>
      <c r="B37" s="4" t="s">
        <v>371</v>
      </c>
    </row>
    <row r="38" spans="1:6">
      <c r="A38" s="4" t="s">
        <v>629</v>
      </c>
    </row>
    <row r="39" spans="1:6">
      <c r="A39" s="3" t="s">
        <v>618</v>
      </c>
    </row>
    <row r="40" spans="1:6">
      <c r="A40" s="4" t="s">
        <v>619</v>
      </c>
      <c r="B40" s="6" t="n">
        <v>1323761</v>
      </c>
      <c r="C40" s="5" t="n">
        <v>1323761</v>
      </c>
    </row>
    <row r="41" spans="1:6">
      <c r="A41" s="4" t="s">
        <v>620</v>
      </c>
      <c r="B41" s="5" t="n">
        <v>-1219357</v>
      </c>
      <c r="C41" s="5" t="n">
        <v>-1190609</v>
      </c>
    </row>
    <row r="42" spans="1:6">
      <c r="A42" s="4" t="s">
        <v>621</v>
      </c>
      <c r="B42" s="6" t="n">
        <v>104404</v>
      </c>
      <c r="C42" s="5" t="n">
        <v>133152</v>
      </c>
    </row>
    <row r="43" spans="1:6">
      <c r="A43" s="4" t="s">
        <v>630</v>
      </c>
    </row>
    <row r="44" spans="1:6">
      <c r="A44" s="3" t="s">
        <v>627</v>
      </c>
    </row>
    <row r="45" spans="1:6">
      <c r="A45" s="4" t="s">
        <v>363</v>
      </c>
      <c r="B45" s="4" t="s">
        <v>369</v>
      </c>
    </row>
    <row r="46" spans="1:6">
      <c r="A46" s="4" t="s">
        <v>631</v>
      </c>
    </row>
    <row r="47" spans="1:6">
      <c r="A47" s="3" t="s">
        <v>627</v>
      </c>
    </row>
    <row r="48" spans="1:6">
      <c r="A48" s="4" t="s">
        <v>363</v>
      </c>
      <c r="B48" s="4" t="s">
        <v>371</v>
      </c>
    </row>
    <row r="49" spans="1:6">
      <c r="A49" s="4" t="s">
        <v>632</v>
      </c>
    </row>
    <row r="50" spans="1:6">
      <c r="A50" s="3" t="s">
        <v>618</v>
      </c>
    </row>
    <row r="51" spans="1:6">
      <c r="A51" s="4" t="s">
        <v>619</v>
      </c>
      <c r="B51" s="6" t="n">
        <v>8106270</v>
      </c>
      <c r="C51" s="5" t="n">
        <v>8106270</v>
      </c>
    </row>
    <row r="52" spans="1:6">
      <c r="A52" s="4" t="s">
        <v>620</v>
      </c>
      <c r="B52" s="5" t="n">
        <v>-7679190</v>
      </c>
      <c r="C52" s="5" t="n">
        <v>-7252108</v>
      </c>
    </row>
    <row r="53" spans="1:6">
      <c r="A53" s="4" t="s">
        <v>621</v>
      </c>
      <c r="B53" s="6" t="n">
        <v>427080</v>
      </c>
      <c r="C53" s="5" t="n">
        <v>854162</v>
      </c>
    </row>
    <row r="54" spans="1:6">
      <c r="A54" s="4" t="s">
        <v>633</v>
      </c>
    </row>
    <row r="55" spans="1:6">
      <c r="A55" s="3" t="s">
        <v>627</v>
      </c>
    </row>
    <row r="56" spans="1:6">
      <c r="A56" s="4" t="s">
        <v>363</v>
      </c>
      <c r="B56" s="4" t="s">
        <v>366</v>
      </c>
    </row>
    <row r="57" spans="1:6">
      <c r="A57" s="4" t="s">
        <v>634</v>
      </c>
    </row>
    <row r="58" spans="1:6">
      <c r="A58" s="3" t="s">
        <v>627</v>
      </c>
    </row>
    <row r="59" spans="1:6">
      <c r="A59" s="4" t="s">
        <v>363</v>
      </c>
      <c r="B59" s="4" t="s">
        <v>635</v>
      </c>
    </row>
    <row r="60" spans="1:6">
      <c r="A60" s="4" t="s">
        <v>636</v>
      </c>
    </row>
    <row r="61" spans="1:6">
      <c r="A61" s="3" t="s">
        <v>627</v>
      </c>
    </row>
    <row r="62" spans="1:6">
      <c r="A62" s="4" t="s">
        <v>363</v>
      </c>
      <c r="B62" s="4" t="s">
        <v>635</v>
      </c>
    </row>
    <row r="63" spans="1:6">
      <c r="A63" s="3" t="s">
        <v>618</v>
      </c>
    </row>
    <row r="64" spans="1:6">
      <c r="A64" s="4" t="s">
        <v>619</v>
      </c>
      <c r="B64" s="6" t="n">
        <v>335314</v>
      </c>
      <c r="C64" s="5" t="n">
        <v>335314</v>
      </c>
    </row>
    <row r="65" spans="1:6">
      <c r="A65" s="4" t="s">
        <v>620</v>
      </c>
      <c r="B65" s="5" t="n">
        <v>-303630</v>
      </c>
      <c r="C65" s="5" t="n">
        <v>-271948</v>
      </c>
    </row>
    <row r="66" spans="1:6">
      <c r="A66" s="4" t="s">
        <v>621</v>
      </c>
      <c r="B66" s="5" t="n">
        <v>31684</v>
      </c>
      <c r="C66" s="5" t="n">
        <v>63366</v>
      </c>
    </row>
    <row r="67" spans="1:6">
      <c r="A67" s="4" t="s">
        <v>626</v>
      </c>
    </row>
    <row r="68" spans="1:6">
      <c r="A68" s="3" t="s">
        <v>618</v>
      </c>
    </row>
    <row r="69" spans="1:6">
      <c r="A69" s="4" t="s">
        <v>619</v>
      </c>
      <c r="B69" s="5" t="n">
        <v>5100000</v>
      </c>
      <c r="C69" s="5" t="n">
        <v>5100000</v>
      </c>
    </row>
    <row r="70" spans="1:6">
      <c r="A70" s="4" t="s">
        <v>620</v>
      </c>
      <c r="B70" s="5" t="n">
        <v>-1882222</v>
      </c>
      <c r="C70" s="5" t="n">
        <v>-1405556</v>
      </c>
    </row>
    <row r="71" spans="1:6">
      <c r="A71" s="4" t="s">
        <v>621</v>
      </c>
      <c r="B71" s="6" t="n">
        <v>3217778</v>
      </c>
      <c r="C71" s="5" t="n">
        <v>3694444</v>
      </c>
    </row>
    <row r="72" spans="1:6">
      <c r="A72" s="4" t="s">
        <v>637</v>
      </c>
    </row>
    <row r="73" spans="1:6">
      <c r="A73" s="3" t="s">
        <v>627</v>
      </c>
    </row>
    <row r="74" spans="1:6">
      <c r="A74" s="4" t="s">
        <v>363</v>
      </c>
      <c r="B74" s="4" t="s">
        <v>364</v>
      </c>
    </row>
    <row r="75" spans="1:6">
      <c r="A75" s="4" t="s">
        <v>638</v>
      </c>
    </row>
    <row r="76" spans="1:6">
      <c r="A76" s="3" t="s">
        <v>627</v>
      </c>
    </row>
    <row r="77" spans="1:6">
      <c r="A77" s="4" t="s">
        <v>363</v>
      </c>
      <c r="B77" s="4" t="s">
        <v>639</v>
      </c>
    </row>
    <row r="78" spans="1:6">
      <c r="A78" s="4" t="s">
        <v>640</v>
      </c>
    </row>
    <row r="79" spans="1:6">
      <c r="A79" s="3" t="s">
        <v>627</v>
      </c>
    </row>
    <row r="80" spans="1:6">
      <c r="A80" s="4" t="s">
        <v>363</v>
      </c>
      <c r="B80" s="4" t="s">
        <v>367</v>
      </c>
    </row>
    <row r="81" spans="1:6">
      <c r="A81" s="3" t="s">
        <v>618</v>
      </c>
    </row>
    <row r="82" spans="1:6">
      <c r="A82" s="4" t="s">
        <v>619</v>
      </c>
      <c r="B82" s="6" t="n">
        <v>4050000</v>
      </c>
      <c r="C82" s="5" t="n">
        <v>4050000</v>
      </c>
    </row>
    <row r="83" spans="1:6">
      <c r="A83" s="4" t="s">
        <v>620</v>
      </c>
      <c r="B83" s="5" t="n">
        <v>-3131250</v>
      </c>
      <c r="C83" s="5" t="n">
        <v>-2906250</v>
      </c>
    </row>
    <row r="84" spans="1:6">
      <c r="A84" s="4" t="s">
        <v>621</v>
      </c>
      <c r="B84" s="6" t="n">
        <v>918750</v>
      </c>
      <c r="C84" s="6" t="n">
        <v>1143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4" t="s">
        <v>643</v>
      </c>
      <c r="B3" s="6" t="n">
        <v>1066251</v>
      </c>
    </row>
    <row r="4" spans="1:3">
      <c r="A4" s="4" t="s">
        <v>644</v>
      </c>
      <c r="B4" s="5" t="n">
        <v>547081</v>
      </c>
    </row>
    <row r="5" spans="1:3">
      <c r="A5" s="4" t="s">
        <v>645</v>
      </c>
      <c r="B5" s="5" t="n">
        <v>520414</v>
      </c>
    </row>
    <row r="6" spans="1:3">
      <c r="A6" s="4" t="s">
        <v>646</v>
      </c>
      <c r="B6" s="5" t="n">
        <v>492818</v>
      </c>
    </row>
    <row r="7" spans="1:3">
      <c r="A7" s="4" t="s">
        <v>647</v>
      </c>
      <c r="B7" s="5" t="n">
        <v>275803</v>
      </c>
    </row>
    <row r="8" spans="1:3">
      <c r="A8" s="4" t="s">
        <v>648</v>
      </c>
      <c r="B8" s="5" t="n">
        <v>1857778</v>
      </c>
    </row>
    <row r="9" spans="1:3">
      <c r="A9" s="4" t="s">
        <v>621</v>
      </c>
      <c r="B9" s="6" t="n">
        <v>4760145</v>
      </c>
      <c r="C9" s="6" t="n">
        <v>6009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9</v>
      </c>
      <c r="B1" s="2" t="s">
        <v>1</v>
      </c>
    </row>
    <row r="2" spans="1:4">
      <c r="B2" s="2" t="s">
        <v>2</v>
      </c>
      <c r="C2" s="2" t="s">
        <v>35</v>
      </c>
      <c r="D2" s="2" t="s">
        <v>96</v>
      </c>
    </row>
    <row r="3" spans="1:4">
      <c r="A3" s="3" t="s">
        <v>214</v>
      </c>
    </row>
    <row r="4" spans="1:4">
      <c r="A4" s="4" t="s">
        <v>161</v>
      </c>
      <c r="B4" s="6" t="n">
        <v>1249584</v>
      </c>
      <c r="C4" s="6" t="n">
        <v>1618665</v>
      </c>
      <c r="D4" s="6" t="n">
        <v>1377466</v>
      </c>
    </row>
    <row r="5" spans="1:4">
      <c r="A5" s="4" t="s">
        <v>650</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1</v>
      </c>
      <c r="B1" s="2" t="s">
        <v>2</v>
      </c>
      <c r="C1" s="2" t="s">
        <v>35</v>
      </c>
    </row>
    <row r="2" spans="1:3">
      <c r="A2" s="3" t="s">
        <v>217</v>
      </c>
    </row>
    <row r="3" spans="1:3">
      <c r="A3" s="4" t="s">
        <v>652</v>
      </c>
      <c r="B3" s="6" t="n">
        <v>10043816</v>
      </c>
      <c r="C3" s="6" t="n">
        <v>7564830</v>
      </c>
    </row>
    <row r="4" spans="1:3">
      <c r="A4" s="4" t="s">
        <v>653</v>
      </c>
      <c r="B4" s="5" t="n">
        <v>9466821</v>
      </c>
      <c r="C4" s="5" t="n">
        <v>7997152</v>
      </c>
    </row>
    <row r="5" spans="1:3">
      <c r="A5" s="4" t="s">
        <v>654</v>
      </c>
      <c r="B5" s="5" t="n">
        <v>83812</v>
      </c>
      <c r="C5" s="5" t="n">
        <v>3746937</v>
      </c>
    </row>
    <row r="6" spans="1:3">
      <c r="A6" s="4" t="s">
        <v>655</v>
      </c>
      <c r="B6" s="5" t="n">
        <v>3540284</v>
      </c>
      <c r="C6" s="5" t="n">
        <v>3969879</v>
      </c>
    </row>
    <row r="7" spans="1:3">
      <c r="A7" s="4" t="s">
        <v>656</v>
      </c>
      <c r="B7" s="6" t="n">
        <v>23134733</v>
      </c>
      <c r="C7" s="6" t="n">
        <v>23278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7</v>
      </c>
      <c r="B1" s="2" t="s">
        <v>2</v>
      </c>
      <c r="C1" s="2" t="s">
        <v>35</v>
      </c>
    </row>
    <row r="2" spans="1:3">
      <c r="A2" s="3" t="s">
        <v>658</v>
      </c>
    </row>
    <row r="3" spans="1:3">
      <c r="A3" s="4" t="s">
        <v>659</v>
      </c>
      <c r="B3" s="7" t="n">
        <v>0.001</v>
      </c>
      <c r="C3" s="7" t="n">
        <v>0.001</v>
      </c>
    </row>
    <row r="4" spans="1:3">
      <c r="A4" s="4" t="s">
        <v>82</v>
      </c>
      <c r="B4" s="5" t="n">
        <v>10000000</v>
      </c>
      <c r="C4" s="5" t="n">
        <v>10000000</v>
      </c>
    </row>
    <row r="5" spans="1:3">
      <c r="A5" s="4" t="s">
        <v>83</v>
      </c>
      <c r="B5" s="5" t="n">
        <v>23</v>
      </c>
      <c r="C5" s="5" t="n">
        <v>23</v>
      </c>
    </row>
    <row r="6" spans="1:3">
      <c r="A6" s="4" t="s">
        <v>84</v>
      </c>
      <c r="B6" s="5" t="n">
        <v>23</v>
      </c>
      <c r="C6" s="5" t="n">
        <v>23</v>
      </c>
    </row>
    <row r="7" spans="1:3">
      <c r="A7" s="4" t="s">
        <v>660</v>
      </c>
    </row>
    <row r="8" spans="1:3">
      <c r="A8" s="3" t="s">
        <v>658</v>
      </c>
    </row>
    <row r="9" spans="1:3">
      <c r="A9" s="4" t="s">
        <v>659</v>
      </c>
      <c r="B9" s="7" t="n">
        <v>0.001</v>
      </c>
    </row>
    <row r="10" spans="1:3">
      <c r="A10" s="4" t="s">
        <v>82</v>
      </c>
      <c r="B10" s="5" t="n">
        <v>1091</v>
      </c>
    </row>
    <row r="11" spans="1:3">
      <c r="A11" s="4" t="s">
        <v>83</v>
      </c>
      <c r="B11" s="5" t="n">
        <v>1091</v>
      </c>
    </row>
    <row r="12" spans="1:3">
      <c r="A12" s="4" t="s">
        <v>84</v>
      </c>
      <c r="B12" s="5" t="n">
        <v>23</v>
      </c>
      <c r="C12" s="5"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46"/>
    <col customWidth="1" max="8" min="8" width="26"/>
  </cols>
  <sheetData>
    <row r="1" spans="1:8">
      <c r="A1" s="1" t="s">
        <v>128</v>
      </c>
      <c r="B1" s="2" t="s">
        <v>129</v>
      </c>
      <c r="C1" s="2" t="s">
        <v>130</v>
      </c>
      <c r="D1" s="2" t="s">
        <v>131</v>
      </c>
      <c r="E1" s="2" t="s">
        <v>72</v>
      </c>
      <c r="F1" s="2" t="s">
        <v>73</v>
      </c>
      <c r="G1" s="2" t="s">
        <v>132</v>
      </c>
      <c r="H1" s="2" t="s">
        <v>133</v>
      </c>
    </row>
    <row r="2" spans="1:8">
      <c r="A2" s="4" t="s">
        <v>134</v>
      </c>
      <c r="C2" s="5" t="n">
        <v>23</v>
      </c>
      <c r="D2" s="5" t="n">
        <v>72217965</v>
      </c>
    </row>
    <row r="3" spans="1:8">
      <c r="A3" s="4" t="s">
        <v>135</v>
      </c>
      <c r="B3" s="6" t="n">
        <v>175933053</v>
      </c>
      <c r="C3" s="6" t="n">
        <v>0</v>
      </c>
      <c r="D3" s="6" t="n">
        <v>72218</v>
      </c>
      <c r="E3" s="6" t="n">
        <v>534004564</v>
      </c>
      <c r="F3" s="6" t="n">
        <v>-361097896</v>
      </c>
      <c r="G3" s="6" t="n">
        <v>2708339</v>
      </c>
      <c r="H3" s="6" t="n">
        <v>245828</v>
      </c>
    </row>
    <row r="4" spans="1:8">
      <c r="A4" s="3" t="s">
        <v>136</v>
      </c>
    </row>
    <row r="5" spans="1:8">
      <c r="A5" s="4" t="s">
        <v>137</v>
      </c>
      <c r="D5" s="5" t="n">
        <v>658748</v>
      </c>
    </row>
    <row r="6" spans="1:8">
      <c r="A6" s="4" t="s">
        <v>138</v>
      </c>
      <c r="B6" s="5" t="n">
        <v>6295761</v>
      </c>
      <c r="D6" s="6" t="n">
        <v>659</v>
      </c>
      <c r="E6" s="5" t="n">
        <v>6295102</v>
      </c>
    </row>
    <row r="7" spans="1:8">
      <c r="A7" s="4" t="s">
        <v>139</v>
      </c>
      <c r="D7" s="5" t="n">
        <v>440122</v>
      </c>
    </row>
    <row r="8" spans="1:8">
      <c r="A8" s="4" t="s">
        <v>140</v>
      </c>
      <c r="B8" s="5" t="n">
        <v>4300000</v>
      </c>
      <c r="D8" s="6" t="n">
        <v>440</v>
      </c>
      <c r="E8" s="5" t="n">
        <v>4299560</v>
      </c>
    </row>
    <row r="9" spans="1:8">
      <c r="A9" s="4" t="s">
        <v>141</v>
      </c>
      <c r="B9" s="5" t="n">
        <v>-149559</v>
      </c>
      <c r="H9" s="5" t="n">
        <v>-149559</v>
      </c>
    </row>
    <row r="10" spans="1:8">
      <c r="A10" s="4" t="s">
        <v>142</v>
      </c>
      <c r="D10" s="5" t="n">
        <v>450045</v>
      </c>
    </row>
    <row r="11" spans="1:8">
      <c r="A11" s="4" t="s">
        <v>143</v>
      </c>
      <c r="B11" s="5" t="n">
        <v>1640740</v>
      </c>
      <c r="D11" s="6" t="n">
        <v>449</v>
      </c>
      <c r="E11" s="5" t="n">
        <v>1640291</v>
      </c>
    </row>
    <row r="12" spans="1:8">
      <c r="A12" s="4" t="s">
        <v>144</v>
      </c>
      <c r="D12" s="5" t="n">
        <v>295490</v>
      </c>
    </row>
    <row r="13" spans="1:8">
      <c r="A13" s="4" t="s">
        <v>145</v>
      </c>
      <c r="B13" s="5" t="n">
        <v>0</v>
      </c>
      <c r="D13" s="6" t="n">
        <v>296</v>
      </c>
      <c r="E13" s="5" t="n">
        <v>-296</v>
      </c>
    </row>
    <row r="14" spans="1:8">
      <c r="A14" s="4" t="s">
        <v>146</v>
      </c>
      <c r="B14" s="5" t="n">
        <v>10479135</v>
      </c>
      <c r="E14" s="5" t="n">
        <v>10479135</v>
      </c>
    </row>
    <row r="15" spans="1:8">
      <c r="A15" s="4" t="s">
        <v>147</v>
      </c>
      <c r="B15" s="5" t="n">
        <v>-73740339</v>
      </c>
      <c r="F15" s="5" t="n">
        <v>-73740339</v>
      </c>
    </row>
    <row r="16" spans="1:8">
      <c r="A16" s="4" t="s">
        <v>126</v>
      </c>
      <c r="B16" s="5" t="n">
        <v>-111967</v>
      </c>
      <c r="G16" s="5" t="n">
        <v>-111967</v>
      </c>
    </row>
    <row r="17" spans="1:8">
      <c r="A17" s="4" t="s">
        <v>125</v>
      </c>
      <c r="B17" s="5" t="n">
        <v>-1268404</v>
      </c>
      <c r="G17" s="5" t="n">
        <v>-1268404</v>
      </c>
    </row>
    <row r="18" spans="1:8">
      <c r="A18" s="4" t="s">
        <v>148</v>
      </c>
      <c r="C18" s="5" t="n">
        <v>23</v>
      </c>
      <c r="D18" s="5" t="n">
        <v>74062370</v>
      </c>
    </row>
    <row r="19" spans="1:8">
      <c r="A19" s="4" t="s">
        <v>149</v>
      </c>
      <c r="B19" s="5" t="n">
        <v>123378420</v>
      </c>
      <c r="C19" s="6" t="n">
        <v>0</v>
      </c>
      <c r="D19" s="6" t="n">
        <v>74062</v>
      </c>
      <c r="E19" s="5" t="n">
        <v>556718356</v>
      </c>
      <c r="F19" s="5" t="n">
        <v>-434838235</v>
      </c>
      <c r="G19" s="5" t="n">
        <v>1327968</v>
      </c>
      <c r="H19" s="5" t="n">
        <v>96269</v>
      </c>
    </row>
    <row r="20" spans="1:8">
      <c r="A20" s="3" t="s">
        <v>136</v>
      </c>
    </row>
    <row r="21" spans="1:8">
      <c r="A21" s="4" t="s">
        <v>137</v>
      </c>
      <c r="D21" s="5" t="n">
        <v>15437406</v>
      </c>
    </row>
    <row r="22" spans="1:8">
      <c r="A22" s="4" t="s">
        <v>138</v>
      </c>
      <c r="B22" s="5" t="n">
        <v>94347922</v>
      </c>
      <c r="D22" s="6" t="n">
        <v>15437</v>
      </c>
      <c r="E22" s="5" t="n">
        <v>94332485</v>
      </c>
    </row>
    <row r="23" spans="1:8">
      <c r="A23" s="4" t="s">
        <v>142</v>
      </c>
      <c r="D23" s="5" t="n">
        <v>857868</v>
      </c>
    </row>
    <row r="24" spans="1:8">
      <c r="A24" s="4" t="s">
        <v>143</v>
      </c>
      <c r="B24" s="5" t="n">
        <v>1342250</v>
      </c>
      <c r="D24" s="6" t="n">
        <v>859</v>
      </c>
      <c r="E24" s="5" t="n">
        <v>1341391</v>
      </c>
    </row>
    <row r="25" spans="1:8">
      <c r="A25" s="4" t="s">
        <v>146</v>
      </c>
      <c r="B25" s="5" t="n">
        <v>13070962</v>
      </c>
      <c r="E25" s="5" t="n">
        <v>13070962</v>
      </c>
    </row>
    <row r="26" spans="1:8">
      <c r="A26" s="4" t="s">
        <v>147</v>
      </c>
      <c r="B26" s="5" t="n">
        <v>-88205772</v>
      </c>
      <c r="F26" s="5" t="n">
        <v>-88205772</v>
      </c>
    </row>
    <row r="27" spans="1:8">
      <c r="A27" s="4" t="s">
        <v>126</v>
      </c>
      <c r="B27" s="5" t="n">
        <v>7458</v>
      </c>
      <c r="G27" s="5" t="n">
        <v>7458</v>
      </c>
    </row>
    <row r="28" spans="1:8">
      <c r="A28" s="4" t="s">
        <v>125</v>
      </c>
      <c r="B28" s="5" t="n">
        <v>-1452431</v>
      </c>
      <c r="G28" s="5" t="n">
        <v>-1452431</v>
      </c>
    </row>
    <row r="29" spans="1:8">
      <c r="A29" s="4" t="s">
        <v>150</v>
      </c>
      <c r="C29" s="5" t="n">
        <v>23</v>
      </c>
      <c r="D29" s="5" t="n">
        <v>90357644</v>
      </c>
    </row>
    <row r="30" spans="1:8">
      <c r="A30" s="4" t="s">
        <v>151</v>
      </c>
      <c r="B30" s="5" t="n">
        <v>142488809</v>
      </c>
      <c r="C30" s="6" t="n">
        <v>0</v>
      </c>
      <c r="D30" s="6" t="n">
        <v>90358</v>
      </c>
      <c r="E30" s="5" t="n">
        <v>665775504</v>
      </c>
      <c r="F30" s="5" t="n">
        <v>-523356317</v>
      </c>
      <c r="G30" s="5" t="n">
        <v>-117005</v>
      </c>
      <c r="H30" s="5" t="n">
        <v>96269</v>
      </c>
    </row>
    <row r="31" spans="1:8">
      <c r="A31" s="3" t="s">
        <v>136</v>
      </c>
    </row>
    <row r="32" spans="1:8">
      <c r="A32" s="4" t="s">
        <v>137</v>
      </c>
      <c r="D32" s="5" t="n">
        <v>5669025</v>
      </c>
    </row>
    <row r="33" spans="1:8">
      <c r="A33" s="4" t="s">
        <v>138</v>
      </c>
      <c r="B33" s="5" t="n">
        <v>29227776</v>
      </c>
      <c r="D33" s="6" t="n">
        <v>5669</v>
      </c>
      <c r="E33" s="5" t="n">
        <v>29222107</v>
      </c>
    </row>
    <row r="34" spans="1:8">
      <c r="A34" s="4" t="s">
        <v>142</v>
      </c>
      <c r="D34" s="5" t="n">
        <v>1199141</v>
      </c>
    </row>
    <row r="35" spans="1:8">
      <c r="A35" s="4" t="s">
        <v>143</v>
      </c>
      <c r="B35" s="5" t="n">
        <v>1809526</v>
      </c>
      <c r="D35" s="6" t="n">
        <v>1199</v>
      </c>
      <c r="E35" s="5" t="n">
        <v>1808327</v>
      </c>
    </row>
    <row r="36" spans="1:8">
      <c r="A36" s="4" t="s">
        <v>146</v>
      </c>
      <c r="B36" s="5" t="n">
        <v>10654622</v>
      </c>
      <c r="E36" s="5" t="n">
        <v>10988277</v>
      </c>
      <c r="F36" s="5" t="n">
        <v>-333655</v>
      </c>
    </row>
    <row r="37" spans="1:8">
      <c r="A37" s="4" t="s">
        <v>147</v>
      </c>
      <c r="B37" s="5" t="n">
        <v>-96967830</v>
      </c>
      <c r="F37" s="5" t="n">
        <v>-96967830</v>
      </c>
    </row>
    <row r="38" spans="1:8">
      <c r="A38" s="4" t="s">
        <v>126</v>
      </c>
      <c r="B38" s="5" t="n">
        <v>-180496</v>
      </c>
      <c r="G38" s="5" t="n">
        <v>-180496</v>
      </c>
    </row>
    <row r="39" spans="1:8">
      <c r="A39" s="4" t="s">
        <v>125</v>
      </c>
      <c r="B39" s="5" t="n">
        <v>0</v>
      </c>
    </row>
    <row r="40" spans="1:8">
      <c r="A40" s="4" t="s">
        <v>152</v>
      </c>
      <c r="C40" s="5" t="n">
        <v>23</v>
      </c>
      <c r="D40" s="5" t="n">
        <v>97225810</v>
      </c>
    </row>
    <row r="41" spans="1:8">
      <c r="A41" s="4" t="s">
        <v>153</v>
      </c>
      <c r="B41" s="6" t="n">
        <v>87032407</v>
      </c>
      <c r="C41" s="6" t="n">
        <v>0</v>
      </c>
      <c r="D41" s="6" t="n">
        <v>97226</v>
      </c>
      <c r="E41" s="6" t="n">
        <v>707794215</v>
      </c>
      <c r="F41" s="6" t="n">
        <v>-620426436</v>
      </c>
      <c r="G41" s="6" t="n">
        <v>-528867</v>
      </c>
      <c r="H41" s="6" t="n">
        <v>96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1</v>
      </c>
      <c r="B1" s="2" t="s">
        <v>1</v>
      </c>
    </row>
    <row r="2" spans="1:3">
      <c r="B2" s="2" t="s">
        <v>2</v>
      </c>
      <c r="C2" s="2" t="s">
        <v>35</v>
      </c>
    </row>
    <row r="3" spans="1:3">
      <c r="A3" s="3" t="s">
        <v>316</v>
      </c>
    </row>
    <row r="4" spans="1:3">
      <c r="A4" s="4" t="s">
        <v>662</v>
      </c>
      <c r="B4" s="5" t="n">
        <v>0</v>
      </c>
      <c r="C4" s="5" t="n">
        <v>284091</v>
      </c>
    </row>
    <row r="5" spans="1:3">
      <c r="A5" s="4" t="s">
        <v>663</v>
      </c>
      <c r="B5" s="6" t="n">
        <v>0</v>
      </c>
      <c r="C5" s="6" t="n">
        <v>360795</v>
      </c>
    </row>
    <row r="6" spans="1:3">
      <c r="A6" s="4" t="s">
        <v>664</v>
      </c>
    </row>
    <row r="7" spans="1:3">
      <c r="A7" s="3" t="s">
        <v>316</v>
      </c>
    </row>
    <row r="8" spans="1:3">
      <c r="A8" s="4" t="s">
        <v>665</v>
      </c>
      <c r="B8" s="8" t="n">
        <v>3.17</v>
      </c>
    </row>
    <row r="9" spans="1:3">
      <c r="A9" s="4" t="s">
        <v>666</v>
      </c>
      <c r="B9" s="4" t="s">
        <v>667</v>
      </c>
    </row>
    <row r="10" spans="1:3">
      <c r="A10" s="4" t="s">
        <v>662</v>
      </c>
      <c r="B10" s="5" t="n">
        <v>0</v>
      </c>
      <c r="C10" s="5" t="n">
        <v>284091</v>
      </c>
    </row>
    <row r="11" spans="1:3">
      <c r="A11" s="4" t="s">
        <v>663</v>
      </c>
      <c r="B11" s="6" t="n">
        <v>0</v>
      </c>
      <c r="C11" s="6" t="n">
        <v>3607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8752677</v>
      </c>
    </row>
    <row r="5" spans="1:2">
      <c r="A5" s="4" t="s">
        <v>672</v>
      </c>
      <c r="B5" s="4" t="s">
        <v>673</v>
      </c>
    </row>
    <row r="6" spans="1:2">
      <c r="A6" s="4" t="s">
        <v>674</v>
      </c>
      <c r="B6" s="8" t="n">
        <v>6.35</v>
      </c>
    </row>
    <row r="7" spans="1:2">
      <c r="A7" s="4" t="s">
        <v>675</v>
      </c>
      <c r="B7" s="5" t="n">
        <v>6154495</v>
      </c>
    </row>
    <row r="8" spans="1:2">
      <c r="A8" s="4" t="s">
        <v>676</v>
      </c>
      <c r="B8" s="8" t="n">
        <v>6.78</v>
      </c>
    </row>
    <row r="9" spans="1:2">
      <c r="A9" s="4" t="s">
        <v>677</v>
      </c>
    </row>
    <row r="10" spans="1:2">
      <c r="A10" s="3" t="s">
        <v>670</v>
      </c>
    </row>
    <row r="11" spans="1:2">
      <c r="A11" s="4" t="s">
        <v>678</v>
      </c>
      <c r="B11" s="10" t="n">
        <v>1.48</v>
      </c>
    </row>
    <row r="12" spans="1:2">
      <c r="A12" s="4" t="s">
        <v>679</v>
      </c>
      <c r="B12" s="6" t="n">
        <v>3</v>
      </c>
    </row>
    <row r="13" spans="1:2">
      <c r="A13" s="4" t="s">
        <v>671</v>
      </c>
      <c r="B13" s="5" t="n">
        <v>879321</v>
      </c>
    </row>
    <row r="14" spans="1:2">
      <c r="A14" s="4" t="s">
        <v>672</v>
      </c>
      <c r="B14" s="4" t="s">
        <v>680</v>
      </c>
    </row>
    <row r="15" spans="1:2">
      <c r="A15" s="4" t="s">
        <v>674</v>
      </c>
      <c r="B15" s="8" t="n">
        <v>2.26</v>
      </c>
    </row>
    <row r="16" spans="1:2">
      <c r="A16" s="4" t="s">
        <v>675</v>
      </c>
      <c r="B16" s="5" t="n">
        <v>879321</v>
      </c>
    </row>
    <row r="17" spans="1:2">
      <c r="A17" s="4" t="s">
        <v>676</v>
      </c>
      <c r="B17" s="8" t="n">
        <v>2.26</v>
      </c>
    </row>
    <row r="18" spans="1:2">
      <c r="A18" s="4" t="s">
        <v>681</v>
      </c>
    </row>
    <row r="19" spans="1:2">
      <c r="A19" s="3" t="s">
        <v>670</v>
      </c>
    </row>
    <row r="20" spans="1:2">
      <c r="A20" s="4" t="s">
        <v>678</v>
      </c>
      <c r="B20" s="10" t="n">
        <v>3.01</v>
      </c>
    </row>
    <row r="21" spans="1:2">
      <c r="A21" s="4" t="s">
        <v>679</v>
      </c>
      <c r="B21" s="6" t="n">
        <v>6</v>
      </c>
    </row>
    <row r="22" spans="1:2">
      <c r="A22" s="4" t="s">
        <v>671</v>
      </c>
      <c r="B22" s="5" t="n">
        <v>2558453</v>
      </c>
    </row>
    <row r="23" spans="1:2">
      <c r="A23" s="4" t="s">
        <v>672</v>
      </c>
      <c r="B23" s="4" t="s">
        <v>682</v>
      </c>
    </row>
    <row r="24" spans="1:2">
      <c r="A24" s="4" t="s">
        <v>674</v>
      </c>
      <c r="B24" s="8" t="n">
        <v>4.38</v>
      </c>
    </row>
    <row r="25" spans="1:2">
      <c r="A25" s="4" t="s">
        <v>675</v>
      </c>
      <c r="B25" s="5" t="n">
        <v>974723</v>
      </c>
    </row>
    <row r="26" spans="1:2">
      <c r="A26" s="4" t="s">
        <v>676</v>
      </c>
      <c r="B26" s="8" t="n">
        <v>4.44</v>
      </c>
    </row>
    <row r="27" spans="1:2">
      <c r="A27" s="4" t="s">
        <v>683</v>
      </c>
    </row>
    <row r="28" spans="1:2">
      <c r="A28" s="3" t="s">
        <v>670</v>
      </c>
    </row>
    <row r="29" spans="1:2">
      <c r="A29" s="4" t="s">
        <v>678</v>
      </c>
      <c r="B29" s="10" t="n">
        <v>6.01</v>
      </c>
    </row>
    <row r="30" spans="1:2">
      <c r="A30" s="4" t="s">
        <v>679</v>
      </c>
      <c r="B30" s="6" t="n">
        <v>9</v>
      </c>
    </row>
    <row r="31" spans="1:2">
      <c r="A31" s="4" t="s">
        <v>671</v>
      </c>
      <c r="B31" s="5" t="n">
        <v>4394357</v>
      </c>
    </row>
    <row r="32" spans="1:2">
      <c r="A32" s="4" t="s">
        <v>672</v>
      </c>
      <c r="B32" s="4" t="s">
        <v>673</v>
      </c>
    </row>
    <row r="33" spans="1:2">
      <c r="A33" s="4" t="s">
        <v>674</v>
      </c>
      <c r="B33" s="8" t="n">
        <v>7.11</v>
      </c>
    </row>
    <row r="34" spans="1:2">
      <c r="A34" s="4" t="s">
        <v>675</v>
      </c>
      <c r="B34" s="5" t="n">
        <v>3408953</v>
      </c>
    </row>
    <row r="35" spans="1:2">
      <c r="A35" s="4" t="s">
        <v>676</v>
      </c>
      <c r="B35" s="8" t="n">
        <v>7.2</v>
      </c>
    </row>
    <row r="36" spans="1:2">
      <c r="A36" s="4" t="s">
        <v>684</v>
      </c>
    </row>
    <row r="37" spans="1:2">
      <c r="A37" s="3" t="s">
        <v>670</v>
      </c>
    </row>
    <row r="38" spans="1:2">
      <c r="A38" s="4" t="s">
        <v>678</v>
      </c>
      <c r="B38" s="10" t="n">
        <v>9.01</v>
      </c>
    </row>
    <row r="39" spans="1:2">
      <c r="A39" s="4" t="s">
        <v>679</v>
      </c>
      <c r="B39" s="6" t="n">
        <v>12</v>
      </c>
    </row>
    <row r="40" spans="1:2">
      <c r="A40" s="4" t="s">
        <v>671</v>
      </c>
      <c r="B40" s="5" t="n">
        <v>257836</v>
      </c>
    </row>
    <row r="41" spans="1:2">
      <c r="A41" s="4" t="s">
        <v>672</v>
      </c>
      <c r="B41" s="4" t="s">
        <v>685</v>
      </c>
    </row>
    <row r="42" spans="1:2">
      <c r="A42" s="4" t="s">
        <v>674</v>
      </c>
      <c r="B42" s="8" t="n">
        <v>9.789999999999999</v>
      </c>
    </row>
    <row r="43" spans="1:2">
      <c r="A43" s="4" t="s">
        <v>675</v>
      </c>
      <c r="B43" s="5" t="n">
        <v>228788</v>
      </c>
    </row>
    <row r="44" spans="1:2">
      <c r="A44" s="4" t="s">
        <v>676</v>
      </c>
      <c r="B44" s="8" t="n">
        <v>9.81</v>
      </c>
    </row>
    <row r="45" spans="1:2">
      <c r="A45" s="4" t="s">
        <v>686</v>
      </c>
    </row>
    <row r="46" spans="1:2">
      <c r="A46" s="3" t="s">
        <v>670</v>
      </c>
    </row>
    <row r="47" spans="1:2">
      <c r="A47" s="4" t="s">
        <v>678</v>
      </c>
      <c r="B47" s="10" t="n">
        <v>12.01</v>
      </c>
    </row>
    <row r="48" spans="1:2">
      <c r="A48" s="4" t="s">
        <v>679</v>
      </c>
      <c r="B48" s="6" t="n">
        <v>15</v>
      </c>
    </row>
    <row r="49" spans="1:2">
      <c r="A49" s="4" t="s">
        <v>671</v>
      </c>
      <c r="B49" s="5" t="n">
        <v>662710</v>
      </c>
    </row>
    <row r="50" spans="1:2">
      <c r="A50" s="4" t="s">
        <v>672</v>
      </c>
      <c r="B50" s="4" t="s">
        <v>687</v>
      </c>
    </row>
    <row r="51" spans="1:2">
      <c r="A51" s="4" t="s">
        <v>674</v>
      </c>
      <c r="B51" s="8" t="n">
        <v>12.96</v>
      </c>
    </row>
    <row r="52" spans="1:2">
      <c r="A52" s="4" t="s">
        <v>675</v>
      </c>
      <c r="B52" s="5" t="n">
        <v>662710</v>
      </c>
    </row>
    <row r="53" spans="1:2">
      <c r="A53" s="4" t="s">
        <v>676</v>
      </c>
      <c r="B53" s="8" t="n">
        <v>12.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69</v>
      </c>
    </row>
    <row r="3" spans="1:2">
      <c r="A3" s="3" t="s">
        <v>689</v>
      </c>
    </row>
    <row r="4" spans="1:2">
      <c r="A4" s="4" t="s">
        <v>690</v>
      </c>
      <c r="B4" s="5" t="n">
        <v>7694870</v>
      </c>
    </row>
    <row r="5" spans="1:2">
      <c r="A5" s="4" t="s">
        <v>691</v>
      </c>
      <c r="B5" s="5" t="n">
        <v>2176935</v>
      </c>
    </row>
    <row r="6" spans="1:2">
      <c r="A6" s="4" t="s">
        <v>692</v>
      </c>
      <c r="B6" s="5" t="n">
        <v>-472762</v>
      </c>
    </row>
    <row r="7" spans="1:2">
      <c r="A7" s="4" t="s">
        <v>693</v>
      </c>
      <c r="B7" s="5" t="n">
        <v>-646366</v>
      </c>
    </row>
    <row r="8" spans="1:2">
      <c r="A8" s="4" t="s">
        <v>694</v>
      </c>
      <c r="B8" s="5" t="n">
        <v>8752677</v>
      </c>
    </row>
    <row r="9" spans="1:2">
      <c r="A9" s="3" t="s">
        <v>695</v>
      </c>
    </row>
    <row r="10" spans="1:2">
      <c r="A10" s="4" t="s">
        <v>696</v>
      </c>
      <c r="B10" s="8" t="n">
        <v>6.77</v>
      </c>
    </row>
    <row r="11" spans="1:2">
      <c r="A11" s="4" t="s">
        <v>697</v>
      </c>
      <c r="B11" s="10" t="n">
        <v>4.32</v>
      </c>
    </row>
    <row r="12" spans="1:2">
      <c r="A12" s="4" t="s">
        <v>698</v>
      </c>
      <c r="B12" s="10" t="n">
        <v>3.21</v>
      </c>
    </row>
    <row r="13" spans="1:2">
      <c r="A13" s="4" t="s">
        <v>699</v>
      </c>
      <c r="B13" s="10" t="n">
        <v>6.83</v>
      </c>
    </row>
    <row r="14" spans="1:2">
      <c r="A14" s="4" t="s">
        <v>700</v>
      </c>
      <c r="B14" s="8" t="n">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669</v>
      </c>
    </row>
    <row r="3" spans="1:2">
      <c r="A3" s="3" t="s">
        <v>702</v>
      </c>
    </row>
    <row r="4" spans="1:2">
      <c r="A4" s="4" t="s">
        <v>703</v>
      </c>
      <c r="B4" s="5" t="n">
        <v>1234168</v>
      </c>
    </row>
    <row r="5" spans="1:2">
      <c r="A5" s="4" t="s">
        <v>691</v>
      </c>
      <c r="B5" s="5" t="n">
        <v>1070106</v>
      </c>
    </row>
    <row r="6" spans="1:2">
      <c r="A6" s="4" t="s">
        <v>704</v>
      </c>
      <c r="B6" s="5" t="n">
        <v>-539468</v>
      </c>
    </row>
    <row r="7" spans="1:2">
      <c r="A7" s="4" t="s">
        <v>693</v>
      </c>
      <c r="B7" s="5" t="n">
        <v>-76789</v>
      </c>
    </row>
    <row r="8" spans="1:2">
      <c r="A8" s="4" t="s">
        <v>705</v>
      </c>
      <c r="B8" s="5" t="n">
        <v>1688017</v>
      </c>
    </row>
    <row r="9" spans="1:2">
      <c r="A9" s="3" t="s">
        <v>706</v>
      </c>
    </row>
    <row r="10" spans="1:2">
      <c r="A10" s="4" t="s">
        <v>707</v>
      </c>
      <c r="B10" s="6" t="n">
        <v>0</v>
      </c>
    </row>
    <row r="11" spans="1:2">
      <c r="A11" s="4" t="s">
        <v>697</v>
      </c>
      <c r="B11" s="5" t="n">
        <v>0</v>
      </c>
    </row>
    <row r="12" spans="1:2">
      <c r="A12" s="4" t="s">
        <v>708</v>
      </c>
      <c r="B12" s="5" t="n">
        <v>0</v>
      </c>
    </row>
    <row r="13" spans="1:2">
      <c r="A13" s="4" t="s">
        <v>699</v>
      </c>
      <c r="B13" s="5" t="n">
        <v>0</v>
      </c>
    </row>
    <row r="14" spans="1:2">
      <c r="A14" s="4" t="s">
        <v>709</v>
      </c>
      <c r="B1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7"/>
    <col customWidth="1" max="6" min="6" width="44"/>
    <col customWidth="1" max="7" min="7" width="37"/>
    <col customWidth="1" max="8" min="8" width="37"/>
    <col customWidth="1" max="9" min="9" width="37"/>
    <col customWidth="1" max="10" min="10" width="20"/>
    <col customWidth="1" max="11" min="11" width="19"/>
  </cols>
  <sheetData>
    <row r="1" spans="1:11">
      <c r="A1" s="1" t="s">
        <v>710</v>
      </c>
      <c r="B1" s="2" t="s">
        <v>711</v>
      </c>
      <c r="C1" s="2" t="s">
        <v>712</v>
      </c>
      <c r="D1" s="2" t="s">
        <v>475</v>
      </c>
      <c r="E1" s="2" t="s">
        <v>713</v>
      </c>
      <c r="F1" s="2" t="s">
        <v>714</v>
      </c>
      <c r="G1" s="2" t="s">
        <v>715</v>
      </c>
      <c r="H1" s="2" t="s">
        <v>716</v>
      </c>
      <c r="I1" s="2" t="s">
        <v>713</v>
      </c>
      <c r="J1" s="2" t="s">
        <v>717</v>
      </c>
      <c r="K1" s="2" t="s">
        <v>718</v>
      </c>
    </row>
    <row r="2" spans="1:11">
      <c r="A2" s="3" t="s">
        <v>719</v>
      </c>
    </row>
    <row r="3" spans="1:11">
      <c r="A3" s="4" t="s">
        <v>720</v>
      </c>
      <c r="F3" s="7" t="n">
        <v>0.001</v>
      </c>
      <c r="G3" s="7" t="n">
        <v>0.001</v>
      </c>
    </row>
    <row r="4" spans="1:11">
      <c r="A4" s="4" t="s">
        <v>721</v>
      </c>
      <c r="F4" s="10" t="n">
        <v>27.2</v>
      </c>
    </row>
    <row r="5" spans="1:11">
      <c r="A5" s="4" t="s">
        <v>722</v>
      </c>
      <c r="F5" s="6" t="n">
        <v>72</v>
      </c>
    </row>
    <row r="6" spans="1:11">
      <c r="A6" s="4" t="s">
        <v>723</v>
      </c>
      <c r="F6" s="5" t="n">
        <v>20</v>
      </c>
    </row>
    <row r="7" spans="1:11">
      <c r="A7" s="4" t="s">
        <v>724</v>
      </c>
      <c r="F7" s="5" t="n">
        <v>30</v>
      </c>
    </row>
    <row r="8" spans="1:11">
      <c r="A8" s="4" t="s">
        <v>354</v>
      </c>
      <c r="F8" s="6" t="n">
        <v>29227776</v>
      </c>
      <c r="G8" s="6" t="n">
        <v>94347922</v>
      </c>
      <c r="H8" s="6" t="n">
        <v>6295761</v>
      </c>
    </row>
    <row r="9" spans="1:11">
      <c r="A9" s="4" t="s">
        <v>725</v>
      </c>
      <c r="F9" s="5" t="n">
        <v>284091</v>
      </c>
      <c r="G9" s="5" t="n">
        <v>0</v>
      </c>
    </row>
    <row r="10" spans="1:11">
      <c r="A10" s="4" t="s">
        <v>561</v>
      </c>
      <c r="D10" s="6" t="n">
        <v>902000</v>
      </c>
      <c r="F10" s="6" t="n">
        <v>902000</v>
      </c>
    </row>
    <row r="11" spans="1:11">
      <c r="A11" s="4" t="s">
        <v>726</v>
      </c>
      <c r="F11" s="5" t="n">
        <v>0</v>
      </c>
      <c r="G11" s="5" t="n">
        <v>284091</v>
      </c>
    </row>
    <row r="12" spans="1:11">
      <c r="A12" s="4" t="s">
        <v>727</v>
      </c>
      <c r="F12" s="6" t="n">
        <v>10654622</v>
      </c>
      <c r="G12" s="6" t="n">
        <v>13070962</v>
      </c>
      <c r="H12" s="6" t="n">
        <v>10479135</v>
      </c>
    </row>
    <row r="13" spans="1:11">
      <c r="A13" s="4" t="s">
        <v>728</v>
      </c>
      <c r="F13" s="6" t="n">
        <v>5200000</v>
      </c>
      <c r="G13" s="6" t="n">
        <v>5900000</v>
      </c>
    </row>
    <row r="14" spans="1:11">
      <c r="A14" s="4" t="s">
        <v>729</v>
      </c>
      <c r="F14" s="4" t="s">
        <v>730</v>
      </c>
      <c r="G14" s="4" t="s">
        <v>731</v>
      </c>
    </row>
    <row r="15" spans="1:11">
      <c r="A15" s="4" t="s">
        <v>732</v>
      </c>
      <c r="F15" s="5" t="n">
        <v>8752677</v>
      </c>
      <c r="G15" s="5" t="n">
        <v>7694870</v>
      </c>
    </row>
    <row r="16" spans="1:11">
      <c r="A16" s="4" t="s">
        <v>733</v>
      </c>
      <c r="F16" s="6" t="n">
        <v>1600000</v>
      </c>
    </row>
    <row r="17" spans="1:11">
      <c r="A17" s="4" t="s">
        <v>734</v>
      </c>
      <c r="F17" s="6" t="n">
        <v>1600000</v>
      </c>
    </row>
    <row r="18" spans="1:11">
      <c r="A18" s="4" t="s">
        <v>735</v>
      </c>
      <c r="F18" s="4" t="s">
        <v>736</v>
      </c>
    </row>
    <row r="19" spans="1:11">
      <c r="A19" s="4" t="s">
        <v>737</v>
      </c>
      <c r="F19" s="5" t="n">
        <v>8752677</v>
      </c>
    </row>
    <row r="20" spans="1:11">
      <c r="A20" s="4" t="s">
        <v>738</v>
      </c>
      <c r="F20" s="8" t="n">
        <v>5.17</v>
      </c>
      <c r="G20" s="8" t="n">
        <v>9.67</v>
      </c>
      <c r="H20" s="8" t="n">
        <v>9.01</v>
      </c>
    </row>
    <row r="21" spans="1:11">
      <c r="A21" s="4" t="s">
        <v>739</v>
      </c>
      <c r="F21" s="5" t="n">
        <v>119091</v>
      </c>
      <c r="G21" s="5" t="n">
        <v>200501</v>
      </c>
      <c r="H21" s="5" t="n">
        <v>69570</v>
      </c>
    </row>
    <row r="22" spans="1:11">
      <c r="A22" s="4" t="s">
        <v>740</v>
      </c>
      <c r="F22" s="8" t="n">
        <v>2.86</v>
      </c>
      <c r="G22" s="8" t="n">
        <v>4.33</v>
      </c>
      <c r="H22" s="8" t="n">
        <v>4.59</v>
      </c>
    </row>
    <row r="23" spans="1:11">
      <c r="A23" s="4" t="s">
        <v>741</v>
      </c>
      <c r="F23" s="6" t="n">
        <v>1500000</v>
      </c>
      <c r="G23" s="6" t="n">
        <v>2300000</v>
      </c>
      <c r="H23" s="6" t="n">
        <v>1800000</v>
      </c>
    </row>
    <row r="24" spans="1:11">
      <c r="A24" s="4" t="s">
        <v>742</v>
      </c>
      <c r="F24" s="5" t="n">
        <v>910000</v>
      </c>
      <c r="G24" s="5" t="n">
        <v>519000</v>
      </c>
      <c r="H24" s="5" t="n">
        <v>3500000</v>
      </c>
    </row>
    <row r="25" spans="1:11">
      <c r="A25" s="4" t="s">
        <v>743</v>
      </c>
    </row>
    <row r="26" spans="1:11">
      <c r="A26" s="3" t="s">
        <v>719</v>
      </c>
    </row>
    <row r="27" spans="1:11">
      <c r="A27" s="4" t="s">
        <v>727</v>
      </c>
      <c r="F27" s="5" t="n">
        <v>10200000</v>
      </c>
      <c r="G27" s="5" t="n">
        <v>12900000</v>
      </c>
      <c r="H27" s="5" t="n">
        <v>10200000</v>
      </c>
    </row>
    <row r="28" spans="1:11">
      <c r="A28" s="4" t="s">
        <v>744</v>
      </c>
    </row>
    <row r="29" spans="1:11">
      <c r="A29" s="3" t="s">
        <v>719</v>
      </c>
    </row>
    <row r="30" spans="1:11">
      <c r="A30" s="4" t="s">
        <v>727</v>
      </c>
      <c r="F30" s="5" t="n">
        <v>5900000</v>
      </c>
      <c r="G30" s="5" t="n">
        <v>5800000</v>
      </c>
      <c r="H30" s="5" t="n">
        <v>4800000</v>
      </c>
    </row>
    <row r="31" spans="1:11">
      <c r="A31" s="4" t="s">
        <v>745</v>
      </c>
    </row>
    <row r="32" spans="1:11">
      <c r="A32" s="3" t="s">
        <v>719</v>
      </c>
    </row>
    <row r="33" spans="1:11">
      <c r="A33" s="4" t="s">
        <v>727</v>
      </c>
      <c r="F33" s="5" t="n">
        <v>4300000</v>
      </c>
      <c r="G33" s="5" t="n">
        <v>7100000</v>
      </c>
      <c r="H33" s="5" t="n">
        <v>5400000</v>
      </c>
    </row>
    <row r="34" spans="1:11">
      <c r="A34" s="4" t="s">
        <v>424</v>
      </c>
    </row>
    <row r="35" spans="1:11">
      <c r="A35" s="3" t="s">
        <v>719</v>
      </c>
    </row>
    <row r="36" spans="1:11">
      <c r="A36" s="4" t="s">
        <v>746</v>
      </c>
      <c r="F36" s="6" t="n">
        <v>302000</v>
      </c>
      <c r="G36" s="5" t="n">
        <v>201000</v>
      </c>
      <c r="H36" s="6" t="n">
        <v>321000</v>
      </c>
    </row>
    <row r="37" spans="1:11">
      <c r="A37" s="4" t="s">
        <v>732</v>
      </c>
      <c r="F37" s="5" t="n">
        <v>628125</v>
      </c>
    </row>
    <row r="38" spans="1:11">
      <c r="A38" s="4" t="s">
        <v>747</v>
      </c>
    </row>
    <row r="39" spans="1:11">
      <c r="A39" s="3" t="s">
        <v>719</v>
      </c>
    </row>
    <row r="40" spans="1:11">
      <c r="A40" s="4" t="s">
        <v>728</v>
      </c>
      <c r="F40" s="6" t="n">
        <v>5100000</v>
      </c>
      <c r="G40" s="6" t="n">
        <v>5300000</v>
      </c>
    </row>
    <row r="41" spans="1:11">
      <c r="A41" s="4" t="s">
        <v>729</v>
      </c>
      <c r="F41" s="4" t="s">
        <v>730</v>
      </c>
      <c r="G41" s="4" t="s">
        <v>748</v>
      </c>
    </row>
    <row r="42" spans="1:11">
      <c r="A42" s="4" t="s">
        <v>749</v>
      </c>
      <c r="F42" s="6" t="n">
        <v>6800000</v>
      </c>
    </row>
    <row r="43" spans="1:11">
      <c r="A43" s="4" t="s">
        <v>750</v>
      </c>
      <c r="F43" s="6" t="n">
        <v>2400000</v>
      </c>
    </row>
    <row r="44" spans="1:11">
      <c r="A44" s="4" t="s">
        <v>751</v>
      </c>
      <c r="F44" s="5" t="n">
        <v>1688017</v>
      </c>
    </row>
    <row r="45" spans="1:11">
      <c r="A45" s="4" t="s">
        <v>752</v>
      </c>
      <c r="F45" s="8" t="n">
        <v>4.31</v>
      </c>
      <c r="G45" s="8" t="n">
        <v>6.66</v>
      </c>
      <c r="H45" s="8" t="n">
        <v>7.41</v>
      </c>
    </row>
    <row r="46" spans="1:11">
      <c r="A46" s="4" t="s">
        <v>360</v>
      </c>
    </row>
    <row r="47" spans="1:11">
      <c r="A47" s="3" t="s">
        <v>719</v>
      </c>
    </row>
    <row r="48" spans="1:11">
      <c r="A48" s="4" t="s">
        <v>753</v>
      </c>
      <c r="F48" s="5" t="n">
        <v>6250</v>
      </c>
    </row>
    <row r="49" spans="1:11">
      <c r="A49" s="4" t="s">
        <v>660</v>
      </c>
    </row>
    <row r="50" spans="1:11">
      <c r="A50" s="3" t="s">
        <v>719</v>
      </c>
    </row>
    <row r="51" spans="1:11">
      <c r="A51" s="4" t="s">
        <v>754</v>
      </c>
      <c r="F51" s="6" t="n">
        <v>10000</v>
      </c>
    </row>
    <row r="52" spans="1:11">
      <c r="A52" s="4" t="s">
        <v>720</v>
      </c>
      <c r="F52" s="7" t="n">
        <v>0.001</v>
      </c>
    </row>
    <row r="53" spans="1:11">
      <c r="A53" s="4" t="s">
        <v>755</v>
      </c>
      <c r="F53" s="5" t="n">
        <v>368</v>
      </c>
    </row>
    <row r="54" spans="1:11">
      <c r="A54" s="4" t="s">
        <v>756</v>
      </c>
      <c r="F54" s="5" t="n">
        <v>8456</v>
      </c>
    </row>
    <row r="55" spans="1:11">
      <c r="A55" s="4" t="s">
        <v>757</v>
      </c>
      <c r="F55" s="4" t="s">
        <v>758</v>
      </c>
    </row>
    <row r="56" spans="1:11">
      <c r="A56" s="4" t="s">
        <v>378</v>
      </c>
    </row>
    <row r="57" spans="1:11">
      <c r="A57" s="3" t="s">
        <v>719</v>
      </c>
    </row>
    <row r="58" spans="1:11">
      <c r="A58" s="4" t="s">
        <v>759</v>
      </c>
      <c r="C58" s="6" t="n">
        <v>100000000</v>
      </c>
    </row>
    <row r="59" spans="1:11">
      <c r="A59" s="4" t="s">
        <v>760</v>
      </c>
      <c r="C59" s="4" t="s">
        <v>430</v>
      </c>
    </row>
    <row r="60" spans="1:11">
      <c r="A60" s="4" t="s">
        <v>761</v>
      </c>
      <c r="F60" s="5" t="n">
        <v>5354075</v>
      </c>
    </row>
    <row r="61" spans="1:11">
      <c r="A61" s="4" t="s">
        <v>762</v>
      </c>
      <c r="F61" s="8" t="n">
        <v>5.27</v>
      </c>
    </row>
    <row r="62" spans="1:11">
      <c r="A62" s="4" t="s">
        <v>763</v>
      </c>
      <c r="F62" s="6" t="n">
        <v>27700000</v>
      </c>
    </row>
    <row r="63" spans="1:11">
      <c r="A63" s="4" t="s">
        <v>379</v>
      </c>
      <c r="F63" s="5" t="n">
        <v>71800000</v>
      </c>
    </row>
    <row r="64" spans="1:11">
      <c r="A64" s="4" t="s">
        <v>354</v>
      </c>
      <c r="F64" s="6" t="n">
        <v>29200000</v>
      </c>
    </row>
    <row r="65" spans="1:11">
      <c r="A65" s="4" t="s">
        <v>764</v>
      </c>
    </row>
    <row r="66" spans="1:11">
      <c r="A66" s="3" t="s">
        <v>719</v>
      </c>
    </row>
    <row r="67" spans="1:11">
      <c r="A67" s="4" t="s">
        <v>761</v>
      </c>
      <c r="E67" s="5" t="n">
        <v>314950</v>
      </c>
      <c r="G67" s="5" t="n">
        <v>2937406</v>
      </c>
      <c r="I67" s="5" t="n">
        <v>3911104</v>
      </c>
    </row>
    <row r="68" spans="1:11">
      <c r="A68" s="4" t="s">
        <v>762</v>
      </c>
      <c r="E68" s="8" t="n">
        <v>5.07</v>
      </c>
      <c r="G68" s="8" t="n">
        <v>8.41</v>
      </c>
      <c r="I68" s="8" t="n">
        <v>5.07</v>
      </c>
    </row>
    <row r="69" spans="1:11">
      <c r="A69" s="4" t="s">
        <v>763</v>
      </c>
      <c r="E69" s="6" t="n">
        <v>1600000</v>
      </c>
      <c r="G69" s="6" t="n">
        <v>24200000</v>
      </c>
      <c r="I69" s="6" t="n">
        <v>32100000</v>
      </c>
    </row>
    <row r="70" spans="1:11">
      <c r="A70" s="4" t="s">
        <v>765</v>
      </c>
    </row>
    <row r="71" spans="1:11">
      <c r="A71" s="3" t="s">
        <v>719</v>
      </c>
    </row>
    <row r="72" spans="1:11">
      <c r="A72" s="4" t="s">
        <v>762</v>
      </c>
      <c r="B72" s="6" t="n">
        <v>6</v>
      </c>
    </row>
    <row r="73" spans="1:11">
      <c r="A73" s="4" t="s">
        <v>766</v>
      </c>
      <c r="B73" s="5" t="n">
        <v>12500000</v>
      </c>
    </row>
    <row r="74" spans="1:11">
      <c r="A74" s="4" t="s">
        <v>354</v>
      </c>
      <c r="B74" s="6" t="n">
        <v>70100000</v>
      </c>
    </row>
    <row r="75" spans="1:11">
      <c r="A75" s="4" t="s">
        <v>767</v>
      </c>
    </row>
    <row r="76" spans="1:11">
      <c r="A76" s="3" t="s">
        <v>719</v>
      </c>
    </row>
    <row r="77" spans="1:11">
      <c r="A77" s="4" t="s">
        <v>768</v>
      </c>
      <c r="F77" s="5" t="n">
        <v>8000000</v>
      </c>
      <c r="K77" s="5" t="n">
        <v>6000000</v>
      </c>
    </row>
    <row r="78" spans="1:11">
      <c r="A78" s="4" t="s">
        <v>769</v>
      </c>
      <c r="K78" s="5" t="n">
        <v>2000000</v>
      </c>
    </row>
    <row r="79" spans="1:11">
      <c r="A79" s="4" t="s">
        <v>770</v>
      </c>
      <c r="J79" s="5" t="n">
        <v>2000000</v>
      </c>
    </row>
    <row r="80" spans="1:11">
      <c r="A80" s="4" t="s">
        <v>771</v>
      </c>
      <c r="F80" s="5" t="n">
        <v>3039566</v>
      </c>
    </row>
    <row r="81" spans="1:11">
      <c r="A81" s="4" t="s">
        <v>772</v>
      </c>
      <c r="F81" s="5" t="n">
        <v>1519187</v>
      </c>
    </row>
    <row r="82" spans="1:11">
      <c r="A82" s="4" t="s">
        <v>773</v>
      </c>
      <c r="F82" s="5" t="n">
        <v>3062183</v>
      </c>
    </row>
    <row r="83" spans="1:11">
      <c r="A83" s="4" t="s">
        <v>774</v>
      </c>
      <c r="F83" s="4" t="s">
        <v>362</v>
      </c>
    </row>
    <row r="84" spans="1:11">
      <c r="A84" s="4" t="s">
        <v>775</v>
      </c>
      <c r="F84" s="4" t="s">
        <v>442</v>
      </c>
    </row>
    <row r="85" spans="1:11">
      <c r="A85" s="4" t="s">
        <v>776</v>
      </c>
    </row>
    <row r="86" spans="1:11">
      <c r="A86" s="3" t="s">
        <v>719</v>
      </c>
    </row>
    <row r="87" spans="1:11">
      <c r="A87" s="4" t="s">
        <v>772</v>
      </c>
      <c r="F87" s="5" t="n">
        <v>168830</v>
      </c>
    </row>
    <row r="88" spans="1:11">
      <c r="A88" s="4" t="s">
        <v>773</v>
      </c>
      <c r="F88" s="5" t="n">
        <v>5690494</v>
      </c>
    </row>
    <row r="89" spans="1:11">
      <c r="A89" s="4" t="s">
        <v>774</v>
      </c>
      <c r="F89" s="4" t="s">
        <v>362</v>
      </c>
    </row>
    <row r="90" spans="1:11">
      <c r="A90" s="4" t="s">
        <v>775</v>
      </c>
      <c r="F90" s="4" t="s">
        <v>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17"/>
    <col customWidth="1" max="5" min="5" width="24"/>
    <col customWidth="1" max="6" min="6" width="17"/>
    <col customWidth="1" max="7" min="7" width="21"/>
    <col customWidth="1" max="8" min="8" width="21"/>
    <col customWidth="1" max="9" min="9" width="21"/>
    <col customWidth="1" max="10" min="10" width="17"/>
    <col customWidth="1" max="11" min="11" width="21"/>
  </cols>
  <sheetData>
    <row r="1" spans="1:11">
      <c r="A1" s="1" t="s">
        <v>777</v>
      </c>
      <c r="B1" s="2" t="s">
        <v>778</v>
      </c>
      <c r="G1" s="2" t="s">
        <v>1</v>
      </c>
    </row>
    <row r="2" spans="1:11">
      <c r="B2" s="2" t="s">
        <v>779</v>
      </c>
      <c r="C2" s="2" t="s">
        <v>780</v>
      </c>
      <c r="D2" s="2" t="s">
        <v>781</v>
      </c>
      <c r="E2" s="2" t="s">
        <v>782</v>
      </c>
      <c r="F2" s="2" t="s">
        <v>783</v>
      </c>
      <c r="G2" s="2" t="s">
        <v>469</v>
      </c>
      <c r="H2" s="2" t="s">
        <v>345</v>
      </c>
      <c r="I2" s="2" t="s">
        <v>346</v>
      </c>
      <c r="J2" s="2" t="s">
        <v>784</v>
      </c>
      <c r="K2" s="2" t="s">
        <v>785</v>
      </c>
    </row>
    <row r="3" spans="1:11">
      <c r="A3" s="3" t="s">
        <v>786</v>
      </c>
    </row>
    <row r="4" spans="1:11">
      <c r="A4" s="4" t="s">
        <v>787</v>
      </c>
      <c r="G4" s="6" t="n">
        <v>3200</v>
      </c>
      <c r="H4" s="6" t="n">
        <v>2400</v>
      </c>
      <c r="I4" s="6" t="n">
        <v>1600</v>
      </c>
    </row>
    <row r="5" spans="1:11">
      <c r="A5" s="4" t="s">
        <v>788</v>
      </c>
    </row>
    <row r="6" spans="1:11">
      <c r="A6" s="3" t="s">
        <v>786</v>
      </c>
    </row>
    <row r="7" spans="1:11">
      <c r="A7" s="4" t="s">
        <v>789</v>
      </c>
      <c r="D7" s="5" t="n">
        <v>31207</v>
      </c>
      <c r="F7" s="5" t="n">
        <v>26500</v>
      </c>
    </row>
    <row r="8" spans="1:11">
      <c r="A8" s="4" t="s">
        <v>790</v>
      </c>
      <c r="F8" s="4" t="s">
        <v>442</v>
      </c>
    </row>
    <row r="9" spans="1:11">
      <c r="A9" s="4" t="s">
        <v>791</v>
      </c>
      <c r="F9" s="4" t="s">
        <v>366</v>
      </c>
    </row>
    <row r="10" spans="1:11">
      <c r="A10" s="4" t="s">
        <v>792</v>
      </c>
      <c r="G10" s="4" t="s">
        <v>430</v>
      </c>
    </row>
    <row r="11" spans="1:11">
      <c r="A11" s="4" t="s">
        <v>793</v>
      </c>
      <c r="K11" s="6" t="n">
        <v>3400</v>
      </c>
    </row>
    <row r="12" spans="1:11">
      <c r="A12" s="4" t="s">
        <v>794</v>
      </c>
    </row>
    <row r="13" spans="1:11">
      <c r="A13" s="3" t="s">
        <v>786</v>
      </c>
    </row>
    <row r="14" spans="1:11">
      <c r="A14" s="4" t="s">
        <v>789</v>
      </c>
      <c r="C14" s="5" t="n">
        <v>51000</v>
      </c>
    </row>
    <row r="15" spans="1:11">
      <c r="A15" s="4" t="s">
        <v>790</v>
      </c>
      <c r="C15" s="4" t="s">
        <v>442</v>
      </c>
    </row>
    <row r="16" spans="1:11">
      <c r="A16" s="4" t="s">
        <v>792</v>
      </c>
      <c r="G16" s="4" t="s">
        <v>430</v>
      </c>
    </row>
    <row r="17" spans="1:11">
      <c r="A17" s="4" t="s">
        <v>793</v>
      </c>
      <c r="G17" s="6" t="n">
        <v>2300</v>
      </c>
    </row>
    <row r="18" spans="1:11">
      <c r="A18" s="4" t="s">
        <v>795</v>
      </c>
      <c r="C18" s="6" t="n">
        <v>95</v>
      </c>
    </row>
    <row r="19" spans="1:11">
      <c r="A19" s="4" t="s">
        <v>796</v>
      </c>
    </row>
    <row r="20" spans="1:11">
      <c r="A20" s="3" t="s">
        <v>786</v>
      </c>
    </row>
    <row r="21" spans="1:11">
      <c r="A21" s="4" t="s">
        <v>789</v>
      </c>
      <c r="B21" s="5" t="n">
        <v>57361</v>
      </c>
      <c r="E21" s="5" t="n">
        <v>20858</v>
      </c>
      <c r="J21" s="5" t="n">
        <v>27583</v>
      </c>
    </row>
    <row r="22" spans="1:11">
      <c r="A22" s="4" t="s">
        <v>790</v>
      </c>
      <c r="E22" s="4" t="s">
        <v>797</v>
      </c>
    </row>
    <row r="23" spans="1:11">
      <c r="A23" s="4" t="s">
        <v>791</v>
      </c>
      <c r="E23" s="4" t="s">
        <v>366</v>
      </c>
    </row>
    <row r="24" spans="1:11">
      <c r="A24" s="4" t="s">
        <v>792</v>
      </c>
      <c r="G24" s="4" t="s">
        <v>798</v>
      </c>
    </row>
    <row r="25" spans="1:11">
      <c r="A25" s="4" t="s">
        <v>793</v>
      </c>
      <c r="G25" s="6" t="n">
        <v>2600</v>
      </c>
    </row>
    <row r="26" spans="1:11">
      <c r="A26" s="4" t="s">
        <v>795</v>
      </c>
      <c r="B26" s="6" t="n">
        <v>75</v>
      </c>
      <c r="E26" s="6" t="n">
        <v>49</v>
      </c>
    </row>
  </sheetData>
  <mergeCells count="3">
    <mergeCell ref="A1:A2"/>
    <mergeCell ref="B1:F1"/>
    <mergeCell ref="G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469</v>
      </c>
    </row>
    <row r="2" spans="1:2">
      <c r="A2" s="3" t="s">
        <v>223</v>
      </c>
    </row>
    <row r="3" spans="1:2">
      <c r="A3" s="4" t="s">
        <v>643</v>
      </c>
      <c r="B3" s="6" t="n">
        <v>3756</v>
      </c>
    </row>
    <row r="4" spans="1:2">
      <c r="A4" s="4" t="s">
        <v>644</v>
      </c>
      <c r="B4" s="5" t="n">
        <v>3891</v>
      </c>
    </row>
    <row r="5" spans="1:2">
      <c r="A5" s="4" t="s">
        <v>645</v>
      </c>
      <c r="B5" s="5" t="n">
        <v>3979</v>
      </c>
    </row>
    <row r="6" spans="1:2">
      <c r="A6" s="4" t="s">
        <v>646</v>
      </c>
      <c r="B6" s="5" t="n">
        <v>4052</v>
      </c>
    </row>
    <row r="7" spans="1:2">
      <c r="A7" s="4" t="s">
        <v>647</v>
      </c>
      <c r="B7" s="5" t="n">
        <v>4023</v>
      </c>
    </row>
    <row r="8" spans="1:2">
      <c r="A8" s="4" t="s">
        <v>648</v>
      </c>
      <c r="B8" s="5" t="n">
        <v>15952</v>
      </c>
    </row>
    <row r="9" spans="1:2">
      <c r="A9" s="4" t="s">
        <v>129</v>
      </c>
      <c r="B9" s="6" t="n">
        <v>35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0</v>
      </c>
      <c r="B1" s="2" t="s">
        <v>2</v>
      </c>
      <c r="C1" s="2" t="s">
        <v>35</v>
      </c>
    </row>
    <row r="2" spans="1:3">
      <c r="A2" s="4" t="s">
        <v>801</v>
      </c>
    </row>
    <row r="3" spans="1:3">
      <c r="A3" s="3" t="s">
        <v>802</v>
      </c>
    </row>
    <row r="4" spans="1:3">
      <c r="A4" s="4" t="s">
        <v>566</v>
      </c>
      <c r="B4" s="5" t="n">
        <v>1644155</v>
      </c>
    </row>
    <row r="5" spans="1:3">
      <c r="A5" s="4" t="s">
        <v>803</v>
      </c>
      <c r="B5" s="4" t="s">
        <v>804</v>
      </c>
      <c r="C5" s="4" t="s">
        <v>804</v>
      </c>
    </row>
    <row r="6" spans="1:3">
      <c r="A6" s="4" t="s">
        <v>805</v>
      </c>
    </row>
    <row r="7" spans="1:3">
      <c r="A7" s="3" t="s">
        <v>802</v>
      </c>
    </row>
    <row r="8" spans="1:3">
      <c r="A8" s="4" t="s">
        <v>566</v>
      </c>
      <c r="B8" s="5" t="n">
        <v>1644155</v>
      </c>
      <c r="C8" s="5" t="n">
        <v>1644155</v>
      </c>
    </row>
    <row r="9" spans="1:3">
      <c r="A9" s="4" t="s">
        <v>381</v>
      </c>
    </row>
    <row r="10" spans="1:3">
      <c r="A10" s="3" t="s">
        <v>802</v>
      </c>
    </row>
    <row r="11" spans="1:3">
      <c r="A11" s="4" t="s">
        <v>803</v>
      </c>
      <c r="B11" s="4" t="s">
        <v>806</v>
      </c>
      <c r="C11" s="4" t="s">
        <v>807</v>
      </c>
    </row>
    <row r="12" spans="1:3">
      <c r="A12" s="4" t="s">
        <v>808</v>
      </c>
    </row>
    <row r="13" spans="1:3">
      <c r="A13" s="3" t="s">
        <v>802</v>
      </c>
    </row>
    <row r="14" spans="1:3">
      <c r="A14" s="4" t="s">
        <v>566</v>
      </c>
      <c r="B14" s="5" t="n">
        <v>395758</v>
      </c>
      <c r="C14" s="5" t="n">
        <v>3957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9</v>
      </c>
      <c r="B1" s="2" t="s">
        <v>90</v>
      </c>
      <c r="F1" s="2" t="s">
        <v>1</v>
      </c>
    </row>
    <row r="2" spans="1:8">
      <c r="B2" s="2" t="s">
        <v>2</v>
      </c>
      <c r="C2" s="2" t="s">
        <v>91</v>
      </c>
      <c r="D2" s="2" t="s">
        <v>4</v>
      </c>
      <c r="E2" s="2" t="s">
        <v>92</v>
      </c>
      <c r="F2" s="2" t="s">
        <v>2</v>
      </c>
      <c r="G2" s="2" t="s">
        <v>35</v>
      </c>
      <c r="H2" s="2" t="s">
        <v>96</v>
      </c>
    </row>
    <row r="3" spans="1:8">
      <c r="A3" s="3" t="s">
        <v>810</v>
      </c>
    </row>
    <row r="4" spans="1:8">
      <c r="A4" s="4" t="s">
        <v>811</v>
      </c>
      <c r="F4" s="6" t="n">
        <v>0</v>
      </c>
      <c r="G4" s="6" t="n">
        <v>0</v>
      </c>
      <c r="H4" s="6" t="n">
        <v>0</v>
      </c>
    </row>
    <row r="5" spans="1:8">
      <c r="A5" s="4" t="s">
        <v>812</v>
      </c>
      <c r="F5" s="5" t="n">
        <v>0</v>
      </c>
      <c r="G5" s="5" t="n">
        <v>0</v>
      </c>
      <c r="H5" s="5" t="n">
        <v>0</v>
      </c>
    </row>
    <row r="6" spans="1:8">
      <c r="A6" s="4" t="s">
        <v>813</v>
      </c>
      <c r="F6" s="5" t="n">
        <v>2170000</v>
      </c>
      <c r="G6" s="5" t="n">
        <v>0</v>
      </c>
      <c r="H6" s="5" t="n">
        <v>0</v>
      </c>
    </row>
    <row r="7" spans="1:8">
      <c r="A7" s="4" t="s">
        <v>814</v>
      </c>
      <c r="F7" s="5" t="n">
        <v>2170000</v>
      </c>
      <c r="G7" s="5" t="n">
        <v>0</v>
      </c>
      <c r="H7" s="5" t="n">
        <v>0</v>
      </c>
    </row>
    <row r="8" spans="1:8">
      <c r="A8" s="3" t="s">
        <v>815</v>
      </c>
    </row>
    <row r="9" spans="1:8">
      <c r="A9" s="4" t="s">
        <v>811</v>
      </c>
      <c r="F9" s="5" t="n">
        <v>0</v>
      </c>
      <c r="G9" s="5" t="n">
        <v>0</v>
      </c>
      <c r="H9" s="4" t="s">
        <v>68</v>
      </c>
    </row>
    <row r="10" spans="1:8">
      <c r="A10" s="4" t="s">
        <v>812</v>
      </c>
      <c r="F10" s="5" t="n">
        <v>0</v>
      </c>
      <c r="G10" s="5" t="n">
        <v>0</v>
      </c>
      <c r="H10" s="5" t="n">
        <v>0</v>
      </c>
    </row>
    <row r="11" spans="1:8">
      <c r="A11" s="4" t="s">
        <v>816</v>
      </c>
      <c r="F11" s="5" t="n">
        <v>0</v>
      </c>
      <c r="G11" s="5" t="n">
        <v>0</v>
      </c>
      <c r="H11" s="5" t="n">
        <v>0</v>
      </c>
    </row>
    <row r="12" spans="1:8">
      <c r="A12" s="4" t="s">
        <v>817</v>
      </c>
      <c r="F12" s="5" t="n">
        <v>0</v>
      </c>
      <c r="G12" s="5" t="n">
        <v>0</v>
      </c>
      <c r="H12" s="5" t="n">
        <v>0</v>
      </c>
    </row>
    <row r="13" spans="1:8">
      <c r="A13" s="4" t="s">
        <v>818</v>
      </c>
      <c r="B13" s="6" t="n">
        <v>0</v>
      </c>
      <c r="C13" s="6" t="n">
        <v>0</v>
      </c>
      <c r="D13" s="6" t="n">
        <v>0</v>
      </c>
      <c r="E13" s="6" t="n">
        <v>2169811</v>
      </c>
      <c r="F13" s="6" t="n">
        <v>2169811</v>
      </c>
      <c r="G13" s="6" t="n">
        <v>0</v>
      </c>
      <c r="H13" s="6" t="n">
        <v>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96</v>
      </c>
    </row>
    <row r="3" spans="1:4">
      <c r="A3" s="3" t="s">
        <v>820</v>
      </c>
    </row>
    <row r="4" spans="1:4">
      <c r="A4" s="4" t="s">
        <v>821</v>
      </c>
      <c r="B4" s="6" t="n">
        <v>-19908000</v>
      </c>
      <c r="C4" s="6" t="n">
        <v>-30872000</v>
      </c>
      <c r="D4" s="6" t="n">
        <v>-25809000</v>
      </c>
    </row>
    <row r="5" spans="1:4">
      <c r="A5" s="4" t="s">
        <v>822</v>
      </c>
      <c r="B5" s="5" t="n">
        <v>-4000</v>
      </c>
      <c r="C5" s="5" t="n">
        <v>-4000</v>
      </c>
      <c r="D5" s="5" t="n">
        <v>-4000</v>
      </c>
    </row>
    <row r="6" spans="1:4">
      <c r="A6" s="4" t="s">
        <v>823</v>
      </c>
      <c r="B6" s="5" t="n">
        <v>2170000</v>
      </c>
      <c r="C6" s="5" t="n">
        <v>0</v>
      </c>
      <c r="D6" s="5" t="n">
        <v>0</v>
      </c>
    </row>
    <row r="7" spans="1:4">
      <c r="A7" s="4" t="s">
        <v>824</v>
      </c>
      <c r="B7" s="5" t="n">
        <v>20898000</v>
      </c>
      <c r="C7" s="5" t="n">
        <v>-20965000</v>
      </c>
      <c r="D7" s="5" t="n">
        <v>29678000</v>
      </c>
    </row>
    <row r="8" spans="1:4">
      <c r="A8" s="4" t="s">
        <v>825</v>
      </c>
      <c r="B8" s="5" t="n">
        <v>-3170000</v>
      </c>
      <c r="C8" s="5" t="n">
        <v>-3456000</v>
      </c>
      <c r="D8" s="5" t="n">
        <v>-3117000</v>
      </c>
    </row>
    <row r="9" spans="1:4">
      <c r="A9" s="4" t="s">
        <v>826</v>
      </c>
      <c r="B9" s="5" t="n">
        <v>-76000</v>
      </c>
      <c r="C9" s="5" t="n">
        <v>-282000</v>
      </c>
      <c r="D9" s="5" t="n">
        <v>-47000</v>
      </c>
    </row>
    <row r="10" spans="1:4">
      <c r="A10" s="4" t="s">
        <v>827</v>
      </c>
      <c r="B10" s="5" t="n">
        <v>1094000</v>
      </c>
      <c r="C10" s="5" t="n">
        <v>2332000</v>
      </c>
      <c r="D10" s="5" t="n">
        <v>113000</v>
      </c>
    </row>
    <row r="11" spans="1:4">
      <c r="A11" s="4" t="s">
        <v>828</v>
      </c>
      <c r="B11" s="5" t="n">
        <v>1268000</v>
      </c>
      <c r="C11" s="5" t="n">
        <v>846000</v>
      </c>
      <c r="D11" s="5" t="n">
        <v>1367000</v>
      </c>
    </row>
    <row r="12" spans="1:4">
      <c r="A12" s="4" t="s">
        <v>829</v>
      </c>
      <c r="B12" s="5" t="n">
        <v>2176000</v>
      </c>
      <c r="C12" s="5" t="n">
        <v>454000</v>
      </c>
      <c r="D12" s="5" t="n">
        <v>4269000</v>
      </c>
    </row>
    <row r="13" spans="1:4">
      <c r="A13" s="4" t="s">
        <v>830</v>
      </c>
      <c r="B13" s="5" t="n">
        <v>-2176000</v>
      </c>
      <c r="C13" s="5" t="n">
        <v>-165000</v>
      </c>
      <c r="D13" s="5" t="n">
        <v>-6456000</v>
      </c>
    </row>
    <row r="14" spans="1:4">
      <c r="A14" s="4" t="s">
        <v>831</v>
      </c>
      <c r="B14" s="5" t="n">
        <v>0</v>
      </c>
      <c r="C14" s="5" t="n">
        <v>50019000</v>
      </c>
      <c r="D14" s="5" t="n">
        <v>-495000</v>
      </c>
    </row>
    <row r="15" spans="1:4">
      <c r="A15" s="4" t="s">
        <v>640</v>
      </c>
      <c r="B15" s="5" t="n">
        <v>-102000</v>
      </c>
      <c r="C15" s="5" t="n">
        <v>2093000</v>
      </c>
      <c r="D15" s="5" t="n">
        <v>501000</v>
      </c>
    </row>
    <row r="16" spans="1:4">
      <c r="A16" s="4" t="s">
        <v>818</v>
      </c>
      <c r="B16" s="6" t="n">
        <v>2170000</v>
      </c>
      <c r="C16" s="6" t="n">
        <v>0</v>
      </c>
      <c r="D1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96</v>
      </c>
    </row>
    <row r="3" spans="1:4">
      <c r="A3" s="3" t="s">
        <v>155</v>
      </c>
    </row>
    <row r="4" spans="1:4">
      <c r="A4" s="4" t="s">
        <v>156</v>
      </c>
      <c r="B4" s="6" t="n">
        <v>0</v>
      </c>
      <c r="C4" s="6" t="n">
        <v>4900</v>
      </c>
      <c r="D4" s="6" t="n">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2</v>
      </c>
      <c r="B1" s="2" t="s">
        <v>90</v>
      </c>
      <c r="F1" s="2" t="s">
        <v>1</v>
      </c>
    </row>
    <row r="2" spans="1:8">
      <c r="B2" s="2" t="s">
        <v>2</v>
      </c>
      <c r="C2" s="2" t="s">
        <v>91</v>
      </c>
      <c r="D2" s="2" t="s">
        <v>4</v>
      </c>
      <c r="E2" s="2" t="s">
        <v>92</v>
      </c>
      <c r="F2" s="2" t="s">
        <v>2</v>
      </c>
      <c r="G2" s="2" t="s">
        <v>35</v>
      </c>
      <c r="H2" s="2" t="s">
        <v>96</v>
      </c>
    </row>
    <row r="3" spans="1:8">
      <c r="A3" s="3" t="s">
        <v>833</v>
      </c>
    </row>
    <row r="4" spans="1:8">
      <c r="A4" s="4" t="s">
        <v>110</v>
      </c>
      <c r="B4" s="6" t="n">
        <v>0</v>
      </c>
      <c r="C4" s="6" t="n">
        <v>0</v>
      </c>
      <c r="D4" s="6" t="n">
        <v>0</v>
      </c>
      <c r="E4" s="6" t="n">
        <v>2169811</v>
      </c>
      <c r="F4" s="6" t="n">
        <v>2169811</v>
      </c>
      <c r="G4" s="6" t="n">
        <v>0</v>
      </c>
      <c r="H4" s="6" t="n">
        <v>0</v>
      </c>
    </row>
    <row r="5" spans="1:8">
      <c r="A5" s="4" t="s">
        <v>834</v>
      </c>
      <c r="B5" s="5" t="n">
        <v>11200000</v>
      </c>
      <c r="F5" s="5" t="n">
        <v>11200000</v>
      </c>
    </row>
    <row r="6" spans="1:8">
      <c r="A6" s="4" t="s">
        <v>835</v>
      </c>
      <c r="F6" s="5" t="n">
        <v>50000000</v>
      </c>
    </row>
    <row r="7" spans="1:8">
      <c r="A7" s="4" t="s">
        <v>836</v>
      </c>
      <c r="F7" s="5" t="n">
        <v>50200000</v>
      </c>
    </row>
    <row r="8" spans="1:8">
      <c r="A8" s="4" t="s">
        <v>837</v>
      </c>
      <c r="F8" s="5" t="n">
        <v>200000</v>
      </c>
    </row>
    <row r="9" spans="1:8">
      <c r="A9" s="4" t="s">
        <v>838</v>
      </c>
      <c r="B9" s="5" t="n">
        <v>8300000</v>
      </c>
      <c r="F9" s="5" t="n">
        <v>8300000</v>
      </c>
      <c r="G9" s="6" t="n">
        <v>7100000</v>
      </c>
      <c r="H9" s="6" t="n">
        <v>5700000</v>
      </c>
    </row>
    <row r="10" spans="1:8">
      <c r="A10" s="4" t="s">
        <v>811</v>
      </c>
    </row>
    <row r="11" spans="1:8">
      <c r="A11" s="3" t="s">
        <v>833</v>
      </c>
    </row>
    <row r="12" spans="1:8">
      <c r="A12" s="4" t="s">
        <v>839</v>
      </c>
      <c r="B12" s="5" t="n">
        <v>383300000</v>
      </c>
      <c r="F12" s="5" t="n">
        <v>383300000</v>
      </c>
    </row>
    <row r="13" spans="1:8">
      <c r="A13" s="4" t="s">
        <v>840</v>
      </c>
      <c r="B13" s="5" t="n">
        <v>86500000</v>
      </c>
      <c r="F13" s="5" t="n">
        <v>86500000</v>
      </c>
    </row>
    <row r="14" spans="1:8">
      <c r="A14" s="4" t="s">
        <v>812</v>
      </c>
    </row>
    <row r="15" spans="1:8">
      <c r="A15" s="3" t="s">
        <v>833</v>
      </c>
    </row>
    <row r="16" spans="1:8">
      <c r="A16" s="4" t="s">
        <v>840</v>
      </c>
      <c r="B16" s="5" t="n">
        <v>144200000</v>
      </c>
      <c r="F16" s="5" t="n">
        <v>144200000</v>
      </c>
    </row>
    <row r="17" spans="1:8">
      <c r="A17" s="4" t="s">
        <v>841</v>
      </c>
    </row>
    <row r="18" spans="1:8">
      <c r="A18" s="3" t="s">
        <v>833</v>
      </c>
    </row>
    <row r="19" spans="1:8">
      <c r="A19" s="4" t="s">
        <v>839</v>
      </c>
      <c r="B19" s="5" t="n">
        <v>68600000</v>
      </c>
      <c r="F19" s="5" t="n">
        <v>68600000</v>
      </c>
    </row>
    <row r="20" spans="1:8">
      <c r="A20" s="4" t="s">
        <v>842</v>
      </c>
    </row>
    <row r="21" spans="1:8">
      <c r="A21" s="3" t="s">
        <v>833</v>
      </c>
    </row>
    <row r="22" spans="1:8">
      <c r="A22" s="4" t="s">
        <v>839</v>
      </c>
      <c r="B22" s="5" t="n">
        <v>75600000</v>
      </c>
      <c r="F22" s="5" t="n">
        <v>75600000</v>
      </c>
    </row>
    <row r="23" spans="1:8">
      <c r="A23" s="4" t="s">
        <v>843</v>
      </c>
    </row>
    <row r="24" spans="1:8">
      <c r="A24" s="3" t="s">
        <v>833</v>
      </c>
    </row>
    <row r="25" spans="1:8">
      <c r="A25" s="4" t="s">
        <v>844</v>
      </c>
      <c r="B25" s="5" t="n">
        <v>13800000</v>
      </c>
      <c r="F25" s="5" t="n">
        <v>13800000</v>
      </c>
    </row>
    <row r="26" spans="1:8">
      <c r="A26" s="4" t="s">
        <v>845</v>
      </c>
    </row>
    <row r="27" spans="1:8">
      <c r="A27" s="3" t="s">
        <v>833</v>
      </c>
    </row>
    <row r="28" spans="1:8">
      <c r="A28" s="4" t="s">
        <v>844</v>
      </c>
      <c r="B28" s="6" t="n">
        <v>2700000</v>
      </c>
      <c r="F28" s="6" t="n">
        <v>27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847</v>
      </c>
    </row>
    <row r="3" spans="1:3">
      <c r="A3" s="4" t="s">
        <v>848</v>
      </c>
      <c r="B3" s="6" t="n">
        <v>7408000</v>
      </c>
      <c r="C3" s="6" t="n">
        <v>8546000</v>
      </c>
    </row>
    <row r="4" spans="1:3">
      <c r="A4" s="4" t="s">
        <v>840</v>
      </c>
      <c r="B4" s="5" t="n">
        <v>89399000</v>
      </c>
      <c r="C4" s="5" t="n">
        <v>71665000</v>
      </c>
    </row>
    <row r="5" spans="1:3">
      <c r="A5" s="4" t="s">
        <v>849</v>
      </c>
      <c r="B5" s="5" t="n">
        <v>9432000</v>
      </c>
      <c r="C5" s="5" t="n">
        <v>7531000</v>
      </c>
    </row>
    <row r="6" spans="1:3">
      <c r="A6" s="4" t="s">
        <v>56</v>
      </c>
      <c r="B6" s="5" t="n">
        <v>985000</v>
      </c>
      <c r="C6" s="5" t="n">
        <v>297000</v>
      </c>
    </row>
    <row r="7" spans="1:3">
      <c r="A7" s="4" t="s">
        <v>58</v>
      </c>
      <c r="B7" s="5" t="n">
        <v>2013000</v>
      </c>
      <c r="C7" s="5" t="n">
        <v>2097000</v>
      </c>
    </row>
    <row r="8" spans="1:3">
      <c r="A8" s="4" t="s">
        <v>146</v>
      </c>
      <c r="B8" s="5" t="n">
        <v>3408000</v>
      </c>
      <c r="C8" s="5" t="n">
        <v>3091000</v>
      </c>
    </row>
    <row r="9" spans="1:3">
      <c r="A9" s="4" t="s">
        <v>850</v>
      </c>
      <c r="B9" s="5" t="n">
        <v>912000</v>
      </c>
      <c r="C9" s="5" t="n">
        <v>858000</v>
      </c>
    </row>
    <row r="10" spans="1:3">
      <c r="A10" s="4" t="s">
        <v>640</v>
      </c>
      <c r="B10" s="5" t="n">
        <v>2693000</v>
      </c>
      <c r="C10" s="5" t="n">
        <v>1906000</v>
      </c>
    </row>
    <row r="11" spans="1:3">
      <c r="A11" s="4" t="s">
        <v>851</v>
      </c>
      <c r="B11" s="5" t="n">
        <v>116250000</v>
      </c>
      <c r="C11" s="5" t="n">
        <v>95991000</v>
      </c>
    </row>
    <row r="12" spans="1:3">
      <c r="A12" s="4" t="s">
        <v>852</v>
      </c>
      <c r="B12" s="5" t="n">
        <v>-115007000</v>
      </c>
      <c r="C12" s="5" t="n">
        <v>-94039000</v>
      </c>
    </row>
    <row r="13" spans="1:3">
      <c r="A13" s="4" t="s">
        <v>853</v>
      </c>
      <c r="B13" s="5" t="n">
        <v>1243000</v>
      </c>
      <c r="C13" s="5" t="n">
        <v>1952000</v>
      </c>
    </row>
    <row r="14" spans="1:3">
      <c r="A14" s="3" t="s">
        <v>854</v>
      </c>
    </row>
    <row r="15" spans="1:3">
      <c r="A15" s="4" t="s">
        <v>850</v>
      </c>
      <c r="B15" s="5" t="n">
        <v>-142000</v>
      </c>
      <c r="C15" s="5" t="n">
        <v>-124000</v>
      </c>
    </row>
    <row r="16" spans="1:3">
      <c r="A16" s="4" t="s">
        <v>855</v>
      </c>
      <c r="B16" s="5" t="n">
        <v>-4000</v>
      </c>
      <c r="C16" s="5" t="n">
        <v>-422000</v>
      </c>
    </row>
    <row r="17" spans="1:3">
      <c r="A17" s="4" t="s">
        <v>856</v>
      </c>
      <c r="B17" s="5" t="n">
        <v>-1121000</v>
      </c>
      <c r="C17" s="5" t="n">
        <v>-1430000</v>
      </c>
    </row>
    <row r="18" spans="1:3">
      <c r="A18" s="4" t="s">
        <v>857</v>
      </c>
      <c r="B18" s="6" t="n">
        <v>-24000</v>
      </c>
      <c r="C18" s="6" t="n">
        <v>-2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69</v>
      </c>
    </row>
    <row r="2" spans="1:2">
      <c r="A2" s="4" t="s">
        <v>812</v>
      </c>
    </row>
    <row r="3" spans="1:2">
      <c r="A3" s="3" t="s">
        <v>859</v>
      </c>
    </row>
    <row r="4" spans="1:2">
      <c r="A4" s="4" t="s">
        <v>643</v>
      </c>
      <c r="B4" s="6" t="n">
        <v>0</v>
      </c>
    </row>
    <row r="5" spans="1:2">
      <c r="A5" s="4" t="s">
        <v>644</v>
      </c>
      <c r="B5" s="5" t="n">
        <v>0</v>
      </c>
    </row>
    <row r="6" spans="1:2">
      <c r="A6" s="4" t="s">
        <v>645</v>
      </c>
      <c r="B6" s="5" t="n">
        <v>300000</v>
      </c>
    </row>
    <row r="7" spans="1:2">
      <c r="A7" s="4" t="s">
        <v>646</v>
      </c>
      <c r="B7" s="5" t="n">
        <v>300000</v>
      </c>
    </row>
    <row r="8" spans="1:2">
      <c r="A8" s="4" t="s">
        <v>647</v>
      </c>
      <c r="B8" s="5" t="n">
        <v>400000</v>
      </c>
    </row>
    <row r="9" spans="1:2">
      <c r="A9" s="4" t="s">
        <v>860</v>
      </c>
      <c r="B9" s="5" t="n">
        <v>143200000</v>
      </c>
    </row>
    <row r="10" spans="1:2">
      <c r="A10" s="4" t="s">
        <v>861</v>
      </c>
      <c r="B10" s="5" t="n">
        <v>0</v>
      </c>
    </row>
    <row r="11" spans="1:2">
      <c r="A11" s="4" t="s">
        <v>129</v>
      </c>
      <c r="B11" s="5" t="n">
        <v>144200000</v>
      </c>
    </row>
    <row r="12" spans="1:2">
      <c r="A12" s="4" t="s">
        <v>811</v>
      </c>
    </row>
    <row r="13" spans="1:2">
      <c r="A13" s="3" t="s">
        <v>859</v>
      </c>
    </row>
    <row r="14" spans="1:2">
      <c r="A14" s="4" t="s">
        <v>643</v>
      </c>
      <c r="B14" s="5" t="n">
        <v>2400000</v>
      </c>
    </row>
    <row r="15" spans="1:2">
      <c r="A15" s="4" t="s">
        <v>644</v>
      </c>
      <c r="B15" s="5" t="n">
        <v>1600000</v>
      </c>
    </row>
    <row r="16" spans="1:2">
      <c r="A16" s="4" t="s">
        <v>645</v>
      </c>
      <c r="B16" s="5" t="n">
        <v>2300000</v>
      </c>
    </row>
    <row r="17" spans="1:2">
      <c r="A17" s="4" t="s">
        <v>646</v>
      </c>
      <c r="B17" s="5" t="n">
        <v>6000000</v>
      </c>
    </row>
    <row r="18" spans="1:2">
      <c r="A18" s="4" t="s">
        <v>647</v>
      </c>
      <c r="B18" s="5" t="n">
        <v>4500000</v>
      </c>
    </row>
    <row r="19" spans="1:2">
      <c r="A19" s="4" t="s">
        <v>860</v>
      </c>
      <c r="B19" s="5" t="n">
        <v>280000000</v>
      </c>
    </row>
    <row r="20" spans="1:2">
      <c r="A20" s="4" t="s">
        <v>861</v>
      </c>
      <c r="B20" s="5" t="n">
        <v>86500000</v>
      </c>
    </row>
    <row r="21" spans="1:2">
      <c r="A21" s="4" t="s">
        <v>129</v>
      </c>
      <c r="B21" s="5" t="n">
        <v>383300000</v>
      </c>
    </row>
    <row r="22" spans="1:2">
      <c r="A22" s="4" t="s">
        <v>845</v>
      </c>
    </row>
    <row r="23" spans="1:2">
      <c r="A23" s="3" t="s">
        <v>862</v>
      </c>
    </row>
    <row r="24" spans="1:2">
      <c r="A24" s="4" t="s">
        <v>643</v>
      </c>
      <c r="B24" s="5" t="n">
        <v>0</v>
      </c>
    </row>
    <row r="25" spans="1:2">
      <c r="A25" s="4" t="s">
        <v>644</v>
      </c>
      <c r="B25" s="5" t="n">
        <v>0</v>
      </c>
    </row>
    <row r="26" spans="1:2">
      <c r="A26" s="4" t="s">
        <v>645</v>
      </c>
      <c r="B26" s="5" t="n">
        <v>0</v>
      </c>
    </row>
    <row r="27" spans="1:2">
      <c r="A27" s="4" t="s">
        <v>646</v>
      </c>
      <c r="B27" s="5" t="n">
        <v>0</v>
      </c>
    </row>
    <row r="28" spans="1:2">
      <c r="A28" s="4" t="s">
        <v>647</v>
      </c>
      <c r="B28" s="5" t="n">
        <v>0</v>
      </c>
    </row>
    <row r="29" spans="1:2">
      <c r="A29" s="4" t="s">
        <v>860</v>
      </c>
      <c r="B29" s="5" t="n">
        <v>0</v>
      </c>
    </row>
    <row r="30" spans="1:2">
      <c r="A30" s="4" t="s">
        <v>861</v>
      </c>
      <c r="B30" s="5" t="n">
        <v>2700000</v>
      </c>
    </row>
    <row r="31" spans="1:2">
      <c r="A31" s="4" t="s">
        <v>129</v>
      </c>
      <c r="B31" s="5" t="n">
        <v>2700000</v>
      </c>
    </row>
    <row r="32" spans="1:2">
      <c r="A32" s="4" t="s">
        <v>843</v>
      </c>
    </row>
    <row r="33" spans="1:2">
      <c r="A33" s="3" t="s">
        <v>862</v>
      </c>
    </row>
    <row r="34" spans="1:2">
      <c r="A34" s="4" t="s">
        <v>643</v>
      </c>
      <c r="B34" s="5" t="n">
        <v>0</v>
      </c>
    </row>
    <row r="35" spans="1:2">
      <c r="A35" s="4" t="s">
        <v>644</v>
      </c>
      <c r="B35" s="5" t="n">
        <v>0</v>
      </c>
    </row>
    <row r="36" spans="1:2">
      <c r="A36" s="4" t="s">
        <v>645</v>
      </c>
      <c r="B36" s="5" t="n">
        <v>0</v>
      </c>
    </row>
    <row r="37" spans="1:2">
      <c r="A37" s="4" t="s">
        <v>646</v>
      </c>
      <c r="B37" s="5" t="n">
        <v>0</v>
      </c>
    </row>
    <row r="38" spans="1:2">
      <c r="A38" s="4" t="s">
        <v>647</v>
      </c>
      <c r="B38" s="5" t="n">
        <v>0</v>
      </c>
    </row>
    <row r="39" spans="1:2">
      <c r="A39" s="4" t="s">
        <v>860</v>
      </c>
      <c r="B39" s="5" t="n">
        <v>13800000</v>
      </c>
    </row>
    <row r="40" spans="1:2">
      <c r="A40" s="4" t="s">
        <v>861</v>
      </c>
      <c r="B40" s="5" t="n">
        <v>0</v>
      </c>
    </row>
    <row r="41" spans="1:2">
      <c r="A41" s="4" t="s">
        <v>129</v>
      </c>
      <c r="B41" s="6" t="n">
        <v>138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96</v>
      </c>
    </row>
    <row r="3" spans="1:4">
      <c r="A3" s="3" t="s">
        <v>864</v>
      </c>
    </row>
    <row r="4" spans="1:4">
      <c r="A4" s="4" t="s">
        <v>865</v>
      </c>
      <c r="B4" s="6" t="n">
        <v>8313000</v>
      </c>
      <c r="C4" s="6" t="n">
        <v>6855000</v>
      </c>
      <c r="D4" s="6" t="n">
        <v>5455000</v>
      </c>
    </row>
    <row r="5" spans="1:4">
      <c r="A5" s="4" t="s">
        <v>866</v>
      </c>
      <c r="B5" s="5" t="n">
        <v>1319000</v>
      </c>
      <c r="C5" s="5" t="n">
        <v>1532000</v>
      </c>
      <c r="D5" s="5" t="n">
        <v>1183000</v>
      </c>
    </row>
    <row r="6" spans="1:4">
      <c r="A6" s="4" t="s">
        <v>867</v>
      </c>
      <c r="B6" s="5" t="n">
        <v>0</v>
      </c>
      <c r="C6" s="5" t="n">
        <v>-74000</v>
      </c>
    </row>
    <row r="7" spans="1:4">
      <c r="A7" s="4" t="s">
        <v>868</v>
      </c>
      <c r="D7" s="5" t="n">
        <v>217000</v>
      </c>
    </row>
    <row r="8" spans="1:4">
      <c r="A8" s="4" t="s">
        <v>869</v>
      </c>
      <c r="B8" s="6" t="n">
        <v>9632000</v>
      </c>
      <c r="C8" s="6" t="n">
        <v>8313000</v>
      </c>
      <c r="D8" s="6" t="n">
        <v>685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0</v>
      </c>
      <c r="B1" s="2" t="s">
        <v>1</v>
      </c>
    </row>
    <row r="2" spans="1:4">
      <c r="B2" s="2" t="s">
        <v>2</v>
      </c>
      <c r="C2" s="2" t="s">
        <v>35</v>
      </c>
      <c r="D2" s="2" t="s">
        <v>96</v>
      </c>
    </row>
    <row r="3" spans="1:4">
      <c r="A3" s="3" t="s">
        <v>232</v>
      </c>
    </row>
    <row r="4" spans="1:4">
      <c r="A4" s="4" t="s">
        <v>871</v>
      </c>
      <c r="B4" s="4" t="s">
        <v>872</v>
      </c>
    </row>
    <row r="5" spans="1:4">
      <c r="A5" s="4" t="s">
        <v>873</v>
      </c>
      <c r="B5" s="4" t="s">
        <v>874</v>
      </c>
    </row>
    <row r="6" spans="1:4">
      <c r="A6" s="4" t="s">
        <v>875</v>
      </c>
      <c r="B6" s="6" t="n">
        <v>1200</v>
      </c>
      <c r="C6" s="6" t="n">
        <v>822</v>
      </c>
      <c r="D6" s="6" t="n">
        <v>4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4"/>
  </cols>
  <sheetData>
    <row r="1" spans="1:11">
      <c r="A1" s="1" t="s">
        <v>876</v>
      </c>
      <c r="B1" s="2" t="s">
        <v>778</v>
      </c>
      <c r="G1" s="2" t="s">
        <v>1</v>
      </c>
    </row>
    <row r="2" spans="1:11">
      <c r="B2" s="2" t="s">
        <v>35</v>
      </c>
      <c r="C2" s="2" t="s">
        <v>96</v>
      </c>
      <c r="D2" s="2" t="s">
        <v>877</v>
      </c>
      <c r="E2" s="2" t="s">
        <v>878</v>
      </c>
      <c r="F2" s="2" t="s">
        <v>879</v>
      </c>
      <c r="G2" s="2" t="s">
        <v>2</v>
      </c>
      <c r="H2" s="2" t="s">
        <v>35</v>
      </c>
      <c r="I2" s="2" t="s">
        <v>96</v>
      </c>
      <c r="J2" s="2" t="s">
        <v>880</v>
      </c>
      <c r="K2" s="2" t="s">
        <v>881</v>
      </c>
    </row>
    <row r="3" spans="1:11">
      <c r="A3" s="3" t="s">
        <v>802</v>
      </c>
    </row>
    <row r="4" spans="1:11">
      <c r="A4" s="4" t="s">
        <v>499</v>
      </c>
      <c r="G4" s="6" t="n">
        <v>0</v>
      </c>
      <c r="H4" s="6" t="n">
        <v>1000000</v>
      </c>
      <c r="I4" s="6" t="n">
        <v>1000000</v>
      </c>
    </row>
    <row r="5" spans="1:11">
      <c r="A5" s="4" t="s">
        <v>882</v>
      </c>
      <c r="B5" s="6" t="n">
        <v>2639354</v>
      </c>
      <c r="G5" s="5" t="n">
        <v>2669998</v>
      </c>
      <c r="H5" s="5" t="n">
        <v>2639354</v>
      </c>
    </row>
    <row r="6" spans="1:11">
      <c r="A6" s="4" t="s">
        <v>359</v>
      </c>
      <c r="G6" s="5" t="n">
        <v>9500000</v>
      </c>
    </row>
    <row r="7" spans="1:11">
      <c r="A7" s="4" t="s">
        <v>381</v>
      </c>
    </row>
    <row r="8" spans="1:11">
      <c r="A8" s="3" t="s">
        <v>802</v>
      </c>
    </row>
    <row r="9" spans="1:11">
      <c r="A9" s="4" t="s">
        <v>883</v>
      </c>
      <c r="G9" s="5" t="n">
        <v>107000</v>
      </c>
      <c r="H9" s="5" t="n">
        <v>215000</v>
      </c>
    </row>
    <row r="10" spans="1:11">
      <c r="A10" s="4" t="s">
        <v>39</v>
      </c>
      <c r="B10" s="5" t="n">
        <v>370000</v>
      </c>
      <c r="G10" s="6" t="n">
        <v>478000</v>
      </c>
      <c r="H10" s="5" t="n">
        <v>370000</v>
      </c>
    </row>
    <row r="11" spans="1:11">
      <c r="A11" s="4" t="s">
        <v>884</v>
      </c>
    </row>
    <row r="12" spans="1:11">
      <c r="A12" s="3" t="s">
        <v>802</v>
      </c>
    </row>
    <row r="13" spans="1:11">
      <c r="A13" s="4" t="s">
        <v>566</v>
      </c>
      <c r="G13" s="5" t="n">
        <v>395758</v>
      </c>
    </row>
    <row r="14" spans="1:11">
      <c r="A14" s="4" t="s">
        <v>463</v>
      </c>
    </row>
    <row r="15" spans="1:11">
      <c r="A15" s="3" t="s">
        <v>802</v>
      </c>
    </row>
    <row r="16" spans="1:11">
      <c r="A16" s="4" t="s">
        <v>885</v>
      </c>
      <c r="K16" s="6" t="n">
        <v>3000000</v>
      </c>
    </row>
    <row r="17" spans="1:11">
      <c r="A17" s="4" t="s">
        <v>886</v>
      </c>
      <c r="J17" s="4" t="s">
        <v>887</v>
      </c>
    </row>
    <row r="18" spans="1:11">
      <c r="A18" s="4" t="s">
        <v>888</v>
      </c>
      <c r="E18" s="4" t="s">
        <v>889</v>
      </c>
      <c r="F18" s="4" t="s">
        <v>889</v>
      </c>
    </row>
    <row r="19" spans="1:11">
      <c r="A19" s="4" t="s">
        <v>499</v>
      </c>
      <c r="B19" s="5" t="n">
        <v>1000000</v>
      </c>
    </row>
    <row r="20" spans="1:11">
      <c r="A20" s="4" t="s">
        <v>883</v>
      </c>
      <c r="G20" s="6" t="n">
        <v>342000</v>
      </c>
      <c r="H20" s="5" t="n">
        <v>551000</v>
      </c>
      <c r="I20" s="5" t="n">
        <v>1200000</v>
      </c>
    </row>
    <row r="21" spans="1:11">
      <c r="A21" s="4" t="s">
        <v>890</v>
      </c>
      <c r="G21" s="5" t="n">
        <v>7000000</v>
      </c>
      <c r="H21" s="5" t="n">
        <v>2300000</v>
      </c>
      <c r="I21" s="6" t="n">
        <v>2800000</v>
      </c>
    </row>
    <row r="22" spans="1:11">
      <c r="A22" s="4" t="s">
        <v>891</v>
      </c>
      <c r="B22" s="5" t="n">
        <v>107000</v>
      </c>
      <c r="G22" s="5" t="n">
        <v>372000</v>
      </c>
      <c r="H22" s="5" t="n">
        <v>107000</v>
      </c>
    </row>
    <row r="23" spans="1:11">
      <c r="A23" s="4" t="s">
        <v>882</v>
      </c>
      <c r="B23" s="5" t="n">
        <v>331000</v>
      </c>
      <c r="G23" s="6" t="n">
        <v>381000</v>
      </c>
      <c r="H23" s="5" t="n">
        <v>331000</v>
      </c>
    </row>
    <row r="24" spans="1:11">
      <c r="A24" s="4" t="s">
        <v>566</v>
      </c>
      <c r="G24" s="5" t="n">
        <v>1644155</v>
      </c>
    </row>
    <row r="25" spans="1:11">
      <c r="A25" s="4" t="s">
        <v>892</v>
      </c>
    </row>
    <row r="26" spans="1:11">
      <c r="A26" s="3" t="s">
        <v>802</v>
      </c>
    </row>
    <row r="27" spans="1:11">
      <c r="A27" s="4" t="s">
        <v>886</v>
      </c>
      <c r="D27" s="4" t="s">
        <v>366</v>
      </c>
    </row>
    <row r="28" spans="1:11">
      <c r="A28" s="4" t="s">
        <v>883</v>
      </c>
      <c r="H28" s="5" t="n">
        <v>2600000</v>
      </c>
    </row>
    <row r="29" spans="1:11">
      <c r="A29" s="4" t="s">
        <v>890</v>
      </c>
      <c r="G29" s="6" t="n">
        <v>1800000</v>
      </c>
      <c r="H29" s="5" t="n">
        <v>2300000</v>
      </c>
    </row>
    <row r="30" spans="1:11">
      <c r="A30" s="4" t="s">
        <v>39</v>
      </c>
      <c r="B30" s="5" t="n">
        <v>117000</v>
      </c>
      <c r="G30" s="5" t="n">
        <v>258000</v>
      </c>
      <c r="H30" s="5" t="n">
        <v>117000</v>
      </c>
    </row>
    <row r="31" spans="1:11">
      <c r="A31" s="4" t="s">
        <v>893</v>
      </c>
      <c r="D31" s="6" t="n">
        <v>3100000</v>
      </c>
    </row>
    <row r="32" spans="1:11">
      <c r="A32" s="4" t="s">
        <v>894</v>
      </c>
      <c r="C32" s="6" t="n">
        <v>6100000</v>
      </c>
    </row>
    <row r="33" spans="1:11">
      <c r="A33" s="4" t="s">
        <v>359</v>
      </c>
      <c r="G33" s="5" t="n">
        <v>3300000</v>
      </c>
    </row>
    <row r="34" spans="1:11">
      <c r="A34" s="4" t="s">
        <v>895</v>
      </c>
      <c r="B34" s="6" t="n">
        <v>820000</v>
      </c>
      <c r="G34" s="6" t="n">
        <v>554000</v>
      </c>
      <c r="H34" s="6" t="n">
        <v>820000</v>
      </c>
    </row>
  </sheetData>
  <mergeCells count="3">
    <mergeCell ref="A1:A2"/>
    <mergeCell ref="B1:F1"/>
    <mergeCell ref="G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458</v>
      </c>
    </row>
    <row r="4" spans="1:12">
      <c r="A4" s="4" t="s">
        <v>98</v>
      </c>
      <c r="B4" s="6" t="n">
        <v>2502624</v>
      </c>
      <c r="C4" s="6" t="n">
        <v>2000868</v>
      </c>
      <c r="D4" s="6" t="n">
        <v>24448761</v>
      </c>
      <c r="E4" s="6" t="n">
        <v>1529644</v>
      </c>
      <c r="F4" s="6" t="n">
        <v>8787234</v>
      </c>
      <c r="G4" s="6" t="n">
        <v>2644543</v>
      </c>
      <c r="H4" s="6" t="n">
        <v>20412124</v>
      </c>
      <c r="I4" s="6" t="n">
        <v>10376185</v>
      </c>
      <c r="J4" s="6" t="n">
        <v>30481897</v>
      </c>
      <c r="K4" s="6" t="n">
        <v>42220086</v>
      </c>
      <c r="L4" s="6" t="n">
        <v>35368361</v>
      </c>
    </row>
    <row r="5" spans="1:12">
      <c r="A5" s="4" t="s">
        <v>100</v>
      </c>
      <c r="B5" s="5" t="n">
        <v>26365647</v>
      </c>
      <c r="C5" s="5" t="n">
        <v>21851858</v>
      </c>
      <c r="D5" s="5" t="n">
        <v>22462620</v>
      </c>
      <c r="E5" s="5" t="n">
        <v>24577751</v>
      </c>
      <c r="F5" s="5" t="n">
        <v>24641124</v>
      </c>
      <c r="G5" s="5" t="n">
        <v>25510239</v>
      </c>
      <c r="H5" s="5" t="n">
        <v>23878751</v>
      </c>
      <c r="I5" s="5" t="n">
        <v>24542504</v>
      </c>
      <c r="J5" s="5" t="n">
        <v>95257876</v>
      </c>
      <c r="K5" s="5" t="n">
        <v>98572618</v>
      </c>
      <c r="L5" s="5" t="n">
        <v>88712035</v>
      </c>
    </row>
    <row r="6" spans="1:12">
      <c r="A6" s="4" t="s">
        <v>101</v>
      </c>
      <c r="B6" s="5" t="n">
        <v>5636141</v>
      </c>
      <c r="C6" s="5" t="n">
        <v>6791693</v>
      </c>
      <c r="D6" s="5" t="n">
        <v>7189310</v>
      </c>
      <c r="E6" s="5" t="n">
        <v>9698015</v>
      </c>
      <c r="F6" s="5" t="n">
        <v>8033899</v>
      </c>
      <c r="G6" s="5" t="n">
        <v>6319775</v>
      </c>
      <c r="H6" s="5" t="n">
        <v>6169106</v>
      </c>
      <c r="I6" s="5" t="n">
        <v>7767589</v>
      </c>
      <c r="J6" s="5" t="n">
        <v>29315159</v>
      </c>
      <c r="K6" s="5" t="n">
        <v>28290369</v>
      </c>
      <c r="L6" s="5" t="n">
        <v>23892263</v>
      </c>
    </row>
    <row r="7" spans="1:12">
      <c r="A7" s="4" t="s">
        <v>102</v>
      </c>
      <c r="F7" s="5" t="n">
        <v>1000000</v>
      </c>
      <c r="G7" s="5" t="n">
        <v>0</v>
      </c>
      <c r="H7" s="5" t="n">
        <v>0</v>
      </c>
      <c r="I7" s="5" t="n">
        <v>0</v>
      </c>
      <c r="J7" s="5" t="n">
        <v>0</v>
      </c>
      <c r="K7" s="5" t="n">
        <v>1000000</v>
      </c>
      <c r="L7" s="5" t="n">
        <v>1000000</v>
      </c>
    </row>
    <row r="8" spans="1:12">
      <c r="A8" s="4" t="s">
        <v>103</v>
      </c>
      <c r="B8" s="5" t="n">
        <v>32001788</v>
      </c>
      <c r="C8" s="5" t="n">
        <v>28643551</v>
      </c>
      <c r="D8" s="5" t="n">
        <v>29651930</v>
      </c>
      <c r="E8" s="5" t="n">
        <v>34275766</v>
      </c>
      <c r="F8" s="5" t="n">
        <v>31675023</v>
      </c>
      <c r="G8" s="5" t="n">
        <v>31830014</v>
      </c>
      <c r="H8" s="5" t="n">
        <v>30047857</v>
      </c>
      <c r="I8" s="5" t="n">
        <v>32310093</v>
      </c>
      <c r="J8" s="5" t="n">
        <v>124573035</v>
      </c>
      <c r="K8" s="5" t="n">
        <v>125862987</v>
      </c>
      <c r="L8" s="5" t="n">
        <v>111604298</v>
      </c>
    </row>
    <row r="9" spans="1:12">
      <c r="A9" s="4" t="s">
        <v>104</v>
      </c>
      <c r="B9" s="5" t="n">
        <v>-29499164</v>
      </c>
      <c r="C9" s="5" t="n">
        <v>-26642683</v>
      </c>
      <c r="D9" s="5" t="n">
        <v>-5203169</v>
      </c>
      <c r="E9" s="5" t="n">
        <v>-32746122</v>
      </c>
      <c r="F9" s="5" t="n">
        <v>-22887789</v>
      </c>
      <c r="G9" s="5" t="n">
        <v>-29185471</v>
      </c>
      <c r="H9" s="5" t="n">
        <v>-9635733</v>
      </c>
      <c r="I9" s="5" t="n">
        <v>-21933908</v>
      </c>
      <c r="J9" s="5" t="n">
        <v>-94091138</v>
      </c>
      <c r="K9" s="5" t="n">
        <v>-83642901</v>
      </c>
      <c r="L9" s="5" t="n">
        <v>-76235937</v>
      </c>
    </row>
    <row r="10" spans="1:12">
      <c r="A10" s="4" t="s">
        <v>106</v>
      </c>
      <c r="B10" s="5" t="n">
        <v>-169300</v>
      </c>
      <c r="C10" s="5" t="n">
        <v>380987</v>
      </c>
      <c r="D10" s="5" t="n">
        <v>396681</v>
      </c>
      <c r="E10" s="5" t="n">
        <v>312523</v>
      </c>
      <c r="F10" s="5" t="n">
        <v>509266</v>
      </c>
      <c r="G10" s="5" t="n">
        <v>463346</v>
      </c>
      <c r="H10" s="5" t="n">
        <v>300021</v>
      </c>
      <c r="I10" s="5" t="n">
        <v>340341</v>
      </c>
      <c r="J10" s="5" t="n">
        <v>920891</v>
      </c>
      <c r="K10" s="5" t="n">
        <v>1612974</v>
      </c>
      <c r="L10" s="5" t="n">
        <v>1257257</v>
      </c>
    </row>
    <row r="11" spans="1:12">
      <c r="A11" s="4" t="s">
        <v>107</v>
      </c>
      <c r="B11" s="5" t="n">
        <v>0</v>
      </c>
      <c r="C11" s="5" t="n">
        <v>228665</v>
      </c>
      <c r="D11" s="5" t="n">
        <v>259971</v>
      </c>
      <c r="E11" s="5" t="n">
        <v>-127841</v>
      </c>
      <c r="F11" s="5" t="n">
        <v>579546</v>
      </c>
      <c r="G11" s="5" t="n">
        <v>423296</v>
      </c>
      <c r="H11" s="5" t="n">
        <v>-312500</v>
      </c>
      <c r="I11" s="5" t="n">
        <v>116477</v>
      </c>
      <c r="J11" s="5" t="n">
        <v>360795</v>
      </c>
      <c r="K11" s="5" t="n">
        <v>806819</v>
      </c>
      <c r="L11" s="5" t="n">
        <v>127554</v>
      </c>
    </row>
    <row r="12" spans="1:12">
      <c r="A12" s="4" t="s">
        <v>897</v>
      </c>
      <c r="B12" s="5" t="n">
        <v>-3293741</v>
      </c>
      <c r="C12" s="5" t="n">
        <v>1017359</v>
      </c>
      <c r="D12" s="5" t="n">
        <v>-2092608</v>
      </c>
      <c r="E12" s="5" t="n">
        <v>2380423</v>
      </c>
      <c r="F12" s="5" t="n">
        <v>292798</v>
      </c>
      <c r="G12" s="5" t="n">
        <v>-5835741</v>
      </c>
      <c r="H12" s="5" t="n">
        <v>169096</v>
      </c>
      <c r="I12" s="5" t="n">
        <v>-1608817</v>
      </c>
      <c r="J12" s="5" t="n">
        <v>-1988567</v>
      </c>
      <c r="K12" s="5" t="n">
        <v>-6982664</v>
      </c>
      <c r="L12" s="5" t="n">
        <v>1110787</v>
      </c>
    </row>
    <row r="13" spans="1:12">
      <c r="A13" s="4" t="s">
        <v>109</v>
      </c>
      <c r="B13" s="5" t="n">
        <v>-32962205</v>
      </c>
      <c r="C13" s="5" t="n">
        <v>-25015672</v>
      </c>
      <c r="D13" s="5" t="n">
        <v>-6639125</v>
      </c>
      <c r="E13" s="5" t="n">
        <v>-30181017</v>
      </c>
      <c r="J13" s="5" t="n">
        <v>-94798019</v>
      </c>
      <c r="K13" s="5" t="n">
        <v>-88205772</v>
      </c>
      <c r="L13" s="5" t="n">
        <v>-73740339</v>
      </c>
    </row>
    <row r="14" spans="1:12">
      <c r="A14" s="4" t="s">
        <v>110</v>
      </c>
      <c r="B14" s="5" t="n">
        <v>0</v>
      </c>
      <c r="C14" s="5" t="n">
        <v>0</v>
      </c>
      <c r="D14" s="5" t="n">
        <v>0</v>
      </c>
      <c r="E14" s="5" t="n">
        <v>2169811</v>
      </c>
      <c r="J14" s="5" t="n">
        <v>2169811</v>
      </c>
      <c r="K14" s="5" t="n">
        <v>0</v>
      </c>
      <c r="L14" s="5" t="n">
        <v>0</v>
      </c>
    </row>
    <row r="15" spans="1:12">
      <c r="A15" s="4" t="s">
        <v>111</v>
      </c>
      <c r="B15" s="6" t="n">
        <v>-32962205</v>
      </c>
      <c r="C15" s="6" t="n">
        <v>-25015672</v>
      </c>
      <c r="D15" s="6" t="n">
        <v>-6639125</v>
      </c>
      <c r="E15" s="6" t="n">
        <v>-32350828</v>
      </c>
      <c r="F15" s="6" t="n">
        <v>-21506179</v>
      </c>
      <c r="G15" s="6" t="n">
        <v>-34134570</v>
      </c>
      <c r="H15" s="6" t="n">
        <v>-9479116</v>
      </c>
      <c r="I15" s="6" t="n">
        <v>-23085907</v>
      </c>
      <c r="J15" s="6" t="n">
        <v>-96967830</v>
      </c>
      <c r="K15" s="6" t="n">
        <v>-88205772</v>
      </c>
      <c r="L15" s="6" t="n">
        <v>-73740339</v>
      </c>
    </row>
    <row r="16" spans="1:12">
      <c r="A16" s="3" t="s">
        <v>112</v>
      </c>
    </row>
    <row r="17" spans="1:12">
      <c r="A17" s="4" t="s">
        <v>113</v>
      </c>
      <c r="B17" s="8" t="n">
        <v>-0.34</v>
      </c>
      <c r="C17" s="8" t="n">
        <v>-0.27</v>
      </c>
      <c r="D17" s="8" t="n">
        <v>-0.07000000000000001</v>
      </c>
      <c r="E17" s="8" t="n">
        <v>-0.36</v>
      </c>
      <c r="F17" s="8" t="n">
        <v>-0.24</v>
      </c>
      <c r="G17" s="8" t="n">
        <v>-0.39</v>
      </c>
      <c r="H17" s="8" t="n">
        <v>-0.13</v>
      </c>
      <c r="I17" s="8" t="n">
        <v>-0.31</v>
      </c>
      <c r="J17" s="8" t="n">
        <v>-1.05</v>
      </c>
      <c r="K17" s="8" t="n">
        <v>-1.08</v>
      </c>
      <c r="L17" s="8" t="n">
        <v>-1.01</v>
      </c>
    </row>
    <row r="18" spans="1:12">
      <c r="A18" s="4" t="s">
        <v>114</v>
      </c>
      <c r="B18" s="8" t="n">
        <v>-0.34</v>
      </c>
      <c r="C18" s="8" t="n">
        <v>-0.27</v>
      </c>
      <c r="D18" s="8" t="n">
        <v>-0.08</v>
      </c>
      <c r="E18" s="8" t="n">
        <v>-0.36</v>
      </c>
      <c r="F18" s="8" t="n">
        <v>-0.24</v>
      </c>
      <c r="G18" s="8" t="n">
        <v>-0.4</v>
      </c>
      <c r="H18" s="8" t="n">
        <v>-0.13</v>
      </c>
      <c r="I18" s="8" t="n">
        <v>-0.31</v>
      </c>
      <c r="J18" s="8" t="n">
        <v>-1.05</v>
      </c>
      <c r="K18" s="8" t="n">
        <v>-1.09</v>
      </c>
      <c r="L18" s="8" t="n">
        <v>-1.01</v>
      </c>
    </row>
    <row r="19" spans="1:12">
      <c r="A19" s="4" t="s">
        <v>121</v>
      </c>
    </row>
    <row r="20" spans="1:12">
      <c r="A20" s="3" t="s">
        <v>458</v>
      </c>
    </row>
    <row r="21" spans="1:12">
      <c r="A21" s="4" t="s">
        <v>98</v>
      </c>
      <c r="B21" s="6" t="n">
        <v>2372600</v>
      </c>
      <c r="C21" s="6" t="n">
        <v>1813287</v>
      </c>
      <c r="D21" s="6" t="n">
        <v>24385852</v>
      </c>
      <c r="E21" s="6" t="n">
        <v>1289046</v>
      </c>
      <c r="F21" s="6" t="n">
        <v>7409214</v>
      </c>
      <c r="G21" s="6" t="n">
        <v>351272</v>
      </c>
      <c r="H21" s="6" t="n">
        <v>16358316</v>
      </c>
      <c r="I21" s="6" t="n">
        <v>4288586</v>
      </c>
      <c r="J21" s="6" t="n">
        <v>29860785</v>
      </c>
      <c r="K21" s="6" t="n">
        <v>28407388</v>
      </c>
      <c r="L21" s="6" t="n">
        <v>6490747</v>
      </c>
    </row>
    <row r="22" spans="1:12">
      <c r="A22" s="4" t="s">
        <v>120</v>
      </c>
    </row>
    <row r="23" spans="1:12">
      <c r="A23" s="3" t="s">
        <v>458</v>
      </c>
    </row>
    <row r="24" spans="1:12">
      <c r="A24" s="4" t="s">
        <v>98</v>
      </c>
      <c r="B24" s="5" t="n">
        <v>56207</v>
      </c>
      <c r="C24" s="5" t="n">
        <v>184990</v>
      </c>
      <c r="D24" s="5" t="n">
        <v>60319</v>
      </c>
      <c r="E24" s="5" t="n">
        <v>148008</v>
      </c>
      <c r="F24" s="5" t="n">
        <v>226486</v>
      </c>
      <c r="G24" s="5" t="n">
        <v>129133</v>
      </c>
      <c r="H24" s="5" t="n">
        <v>176879</v>
      </c>
      <c r="I24" s="5" t="n">
        <v>233330</v>
      </c>
      <c r="J24" s="5" t="n">
        <v>449524</v>
      </c>
      <c r="K24" s="5" t="n">
        <v>765828</v>
      </c>
      <c r="L24" s="5" t="n">
        <v>1400594</v>
      </c>
    </row>
    <row r="25" spans="1:12">
      <c r="A25" s="4" t="s">
        <v>119</v>
      </c>
    </row>
    <row r="26" spans="1:12">
      <c r="A26" s="3" t="s">
        <v>458</v>
      </c>
    </row>
    <row r="27" spans="1:12">
      <c r="A27" s="4" t="s">
        <v>98</v>
      </c>
      <c r="B27" s="6" t="n">
        <v>73817</v>
      </c>
      <c r="C27" s="6" t="n">
        <v>2591</v>
      </c>
      <c r="D27" s="6" t="n">
        <v>2590</v>
      </c>
      <c r="E27" s="6" t="n">
        <v>92590</v>
      </c>
      <c r="F27" s="5" t="n">
        <v>980443</v>
      </c>
      <c r="G27" s="5" t="n">
        <v>1456216</v>
      </c>
      <c r="H27" s="5" t="n">
        <v>2797647</v>
      </c>
      <c r="I27" s="5" t="n">
        <v>5240233</v>
      </c>
      <c r="J27" s="5" t="n">
        <v>171588</v>
      </c>
      <c r="K27" s="5" t="n">
        <v>10474539</v>
      </c>
      <c r="L27" s="5" t="n">
        <v>27136457</v>
      </c>
    </row>
    <row r="28" spans="1:12">
      <c r="A28" s="4" t="s">
        <v>118</v>
      </c>
    </row>
    <row r="29" spans="1:12">
      <c r="A29" s="3" t="s">
        <v>458</v>
      </c>
    </row>
    <row r="30" spans="1:12">
      <c r="A30" s="4" t="s">
        <v>98</v>
      </c>
      <c r="F30" s="6" t="n">
        <v>171091</v>
      </c>
      <c r="G30" s="6" t="n">
        <v>707922</v>
      </c>
      <c r="H30" s="6" t="n">
        <v>1079282</v>
      </c>
      <c r="I30" s="6" t="n">
        <v>614036</v>
      </c>
      <c r="J30" s="6" t="n">
        <v>0</v>
      </c>
      <c r="K30" s="6" t="n">
        <v>2572331</v>
      </c>
      <c r="L30" s="6" t="n">
        <v>34056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 customWidth="1" max="5" min="5" width="14"/>
  </cols>
  <sheetData>
    <row r="1" spans="1:5">
      <c r="A1" s="1" t="s">
        <v>898</v>
      </c>
      <c r="B1" s="2" t="s">
        <v>899</v>
      </c>
      <c r="C1" s="2" t="s">
        <v>900</v>
      </c>
      <c r="D1" s="2" t="s">
        <v>343</v>
      </c>
      <c r="E1" s="2" t="s">
        <v>2</v>
      </c>
    </row>
    <row r="2" spans="1:5">
      <c r="A2" s="3" t="s">
        <v>901</v>
      </c>
    </row>
    <row r="3" spans="1:5">
      <c r="A3" s="4" t="s">
        <v>384</v>
      </c>
      <c r="E3" s="4" t="s">
        <v>385</v>
      </c>
    </row>
    <row r="4" spans="1:5">
      <c r="A4" s="4" t="s">
        <v>902</v>
      </c>
    </row>
    <row r="5" spans="1:5">
      <c r="A5" s="3" t="s">
        <v>901</v>
      </c>
    </row>
    <row r="6" spans="1:5">
      <c r="A6" s="4" t="s">
        <v>903</v>
      </c>
      <c r="B6" s="11" t="n">
        <v>78.5</v>
      </c>
      <c r="D6" s="11" t="n">
        <v>78.5</v>
      </c>
    </row>
    <row r="7" spans="1:5">
      <c r="A7" s="4" t="s">
        <v>904</v>
      </c>
      <c r="B7" s="11" t="n">
        <v>75.8</v>
      </c>
      <c r="D7" s="11" t="n">
        <v>75.8</v>
      </c>
    </row>
    <row r="8" spans="1:5">
      <c r="A8" s="4" t="s">
        <v>905</v>
      </c>
      <c r="C8" s="12" t="n">
        <v>0.1858045</v>
      </c>
    </row>
    <row r="9" spans="1:5">
      <c r="A9" s="4" t="s">
        <v>906</v>
      </c>
      <c r="B9" s="8" t="n">
        <v>5.38</v>
      </c>
    </row>
    <row r="10" spans="1:5">
      <c r="A10" s="4" t="s">
        <v>907</v>
      </c>
      <c r="B10" s="4" t="s">
        <v>908</v>
      </c>
    </row>
    <row r="11" spans="1:5">
      <c r="A11" s="4" t="s">
        <v>909</v>
      </c>
      <c r="B11" s="5" t="n">
        <v>20</v>
      </c>
    </row>
    <row r="12" spans="1:5">
      <c r="A12" s="4" t="s">
        <v>910</v>
      </c>
      <c r="B12" s="5" t="n">
        <v>30</v>
      </c>
    </row>
    <row r="13" spans="1:5">
      <c r="A13" s="4" t="s">
        <v>911</v>
      </c>
      <c r="B13" s="4" t="s">
        <v>5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v>
      </c>
      <c r="B1" s="2" t="s">
        <v>1</v>
      </c>
    </row>
    <row r="2" spans="1:4">
      <c r="B2" s="2" t="s">
        <v>2</v>
      </c>
      <c r="C2" s="2" t="s">
        <v>35</v>
      </c>
      <c r="D2" s="2" t="s">
        <v>96</v>
      </c>
    </row>
    <row r="3" spans="1:4">
      <c r="A3" s="3" t="s">
        <v>158</v>
      </c>
    </row>
    <row r="4" spans="1:4">
      <c r="A4" s="4" t="s">
        <v>111</v>
      </c>
      <c r="B4" s="6" t="n">
        <v>-96967830</v>
      </c>
      <c r="C4" s="6" t="n">
        <v>-88205772</v>
      </c>
      <c r="D4" s="6" t="n">
        <v>-73740339</v>
      </c>
    </row>
    <row r="5" spans="1:4">
      <c r="A5" s="3" t="s">
        <v>159</v>
      </c>
    </row>
    <row r="6" spans="1:4">
      <c r="A6" s="4" t="s">
        <v>160</v>
      </c>
      <c r="B6" s="5" t="n">
        <v>3747183</v>
      </c>
      <c r="C6" s="5" t="n">
        <v>1850376</v>
      </c>
      <c r="D6" s="5" t="n">
        <v>1708498</v>
      </c>
    </row>
    <row r="7" spans="1:4">
      <c r="A7" s="4" t="s">
        <v>161</v>
      </c>
      <c r="B7" s="5" t="n">
        <v>1249584</v>
      </c>
      <c r="C7" s="5" t="n">
        <v>1618665</v>
      </c>
      <c r="D7" s="5" t="n">
        <v>1377466</v>
      </c>
    </row>
    <row r="8" spans="1:4">
      <c r="A8" s="4" t="s">
        <v>162</v>
      </c>
      <c r="B8" s="5" t="n">
        <v>-360795</v>
      </c>
      <c r="C8" s="5" t="n">
        <v>-806819</v>
      </c>
      <c r="D8" s="5" t="n">
        <v>-127554</v>
      </c>
    </row>
    <row r="9" spans="1:4">
      <c r="A9" s="4" t="s">
        <v>146</v>
      </c>
      <c r="B9" s="5" t="n">
        <v>10654622</v>
      </c>
      <c r="C9" s="5" t="n">
        <v>13070962</v>
      </c>
      <c r="D9" s="5" t="n">
        <v>10479135</v>
      </c>
    </row>
    <row r="10" spans="1:4">
      <c r="A10" s="4" t="s">
        <v>163</v>
      </c>
      <c r="B10" s="5" t="n">
        <v>72561</v>
      </c>
      <c r="C10" s="5" t="n">
        <v>319845</v>
      </c>
      <c r="D10" s="5" t="n">
        <v>266290</v>
      </c>
    </row>
    <row r="11" spans="1:4">
      <c r="A11" s="4" t="s">
        <v>164</v>
      </c>
      <c r="B11" s="5" t="n">
        <v>0</v>
      </c>
      <c r="C11" s="5" t="n">
        <v>-150027</v>
      </c>
      <c r="D11" s="5" t="n">
        <v>-849</v>
      </c>
    </row>
    <row r="12" spans="1:4">
      <c r="A12" s="4" t="s">
        <v>165</v>
      </c>
      <c r="B12" s="5" t="n">
        <v>1342005</v>
      </c>
      <c r="C12" s="5" t="n">
        <v>215423</v>
      </c>
      <c r="D12" s="5" t="n">
        <v>139249</v>
      </c>
    </row>
    <row r="13" spans="1:4">
      <c r="A13" s="4" t="s">
        <v>166</v>
      </c>
      <c r="B13" s="5" t="n">
        <v>14529</v>
      </c>
      <c r="C13" s="5" t="n">
        <v>0</v>
      </c>
      <c r="D13" s="5" t="n">
        <v>0</v>
      </c>
    </row>
    <row r="14" spans="1:4">
      <c r="A14" s="4" t="s">
        <v>167</v>
      </c>
      <c r="B14" s="5" t="n">
        <v>1988567</v>
      </c>
      <c r="C14" s="5" t="n">
        <v>6982664</v>
      </c>
      <c r="D14" s="5" t="n">
        <v>-1110787</v>
      </c>
    </row>
    <row r="15" spans="1:4">
      <c r="A15" s="4" t="s">
        <v>168</v>
      </c>
      <c r="B15" s="5" t="n">
        <v>0</v>
      </c>
      <c r="C15" s="5" t="n">
        <v>-1000000</v>
      </c>
      <c r="D15" s="5" t="n">
        <v>-1000000</v>
      </c>
    </row>
    <row r="16" spans="1:4">
      <c r="A16" s="3" t="s">
        <v>169</v>
      </c>
    </row>
    <row r="17" spans="1:4">
      <c r="A17" s="4" t="s">
        <v>39</v>
      </c>
      <c r="B17" s="5" t="n">
        <v>2686844</v>
      </c>
      <c r="C17" s="5" t="n">
        <v>9818306</v>
      </c>
      <c r="D17" s="5" t="n">
        <v>-8521899</v>
      </c>
    </row>
    <row r="18" spans="1:4">
      <c r="A18" s="4" t="s">
        <v>40</v>
      </c>
      <c r="B18" s="5" t="n">
        <v>-251964</v>
      </c>
      <c r="C18" s="5" t="n">
        <v>261736</v>
      </c>
      <c r="D18" s="5" t="n">
        <v>-714908</v>
      </c>
    </row>
    <row r="19" spans="1:4">
      <c r="A19" s="4" t="s">
        <v>41</v>
      </c>
      <c r="B19" s="5" t="n">
        <v>1194316</v>
      </c>
      <c r="C19" s="5" t="n">
        <v>-851847</v>
      </c>
      <c r="D19" s="5" t="n">
        <v>-831802</v>
      </c>
    </row>
    <row r="20" spans="1:4">
      <c r="A20" s="4" t="s">
        <v>42</v>
      </c>
      <c r="B20" s="5" t="n">
        <v>725202</v>
      </c>
      <c r="C20" s="5" t="n">
        <v>-333583</v>
      </c>
      <c r="D20" s="5" t="n">
        <v>-901772</v>
      </c>
    </row>
    <row r="21" spans="1:4">
      <c r="A21" s="4" t="s">
        <v>49</v>
      </c>
      <c r="B21" s="5" t="n">
        <v>-30644</v>
      </c>
      <c r="C21" s="5" t="n">
        <v>-526207</v>
      </c>
      <c r="D21" s="5" t="n">
        <v>-1442314</v>
      </c>
    </row>
    <row r="22" spans="1:4">
      <c r="A22" s="4" t="s">
        <v>52</v>
      </c>
      <c r="B22" s="5" t="n">
        <v>550407</v>
      </c>
      <c r="C22" s="5" t="n">
        <v>2829807</v>
      </c>
      <c r="D22" s="5" t="n">
        <v>6367965</v>
      </c>
    </row>
    <row r="23" spans="1:4">
      <c r="A23" s="4" t="s">
        <v>54</v>
      </c>
      <c r="B23" s="5" t="n">
        <v>-2940128</v>
      </c>
      <c r="C23" s="5" t="n">
        <v>2243503</v>
      </c>
      <c r="D23" s="5" t="n">
        <v>3767906</v>
      </c>
    </row>
    <row r="24" spans="1:4">
      <c r="A24" s="4" t="s">
        <v>53</v>
      </c>
      <c r="B24" s="5" t="n">
        <v>50849</v>
      </c>
      <c r="C24" s="5" t="n">
        <v>-145636</v>
      </c>
      <c r="D24" s="5" t="n">
        <v>907532</v>
      </c>
    </row>
    <row r="25" spans="1:4">
      <c r="A25" s="4" t="s">
        <v>56</v>
      </c>
      <c r="B25" s="5" t="n">
        <v>-1016836</v>
      </c>
      <c r="C25" s="5" t="n">
        <v>-13689322</v>
      </c>
      <c r="D25" s="5" t="n">
        <v>1527686</v>
      </c>
    </row>
    <row r="26" spans="1:4">
      <c r="A26" s="4" t="s">
        <v>57</v>
      </c>
      <c r="B26" s="5" t="n">
        <v>-140535</v>
      </c>
      <c r="C26" s="5" t="n">
        <v>-319876</v>
      </c>
      <c r="D26" s="5" t="n">
        <v>-687827</v>
      </c>
    </row>
    <row r="27" spans="1:4">
      <c r="A27" s="4" t="s">
        <v>58</v>
      </c>
      <c r="B27" s="5" t="n">
        <v>-398357</v>
      </c>
      <c r="C27" s="5" t="n">
        <v>3608881</v>
      </c>
      <c r="D27" s="5" t="n">
        <v>-16728</v>
      </c>
    </row>
    <row r="28" spans="1:4">
      <c r="A28" s="4" t="s">
        <v>59</v>
      </c>
      <c r="B28" s="5" t="n">
        <v>4165848</v>
      </c>
      <c r="C28" s="5" t="n">
        <v>0</v>
      </c>
      <c r="D28" s="5" t="n">
        <v>0</v>
      </c>
    </row>
    <row r="29" spans="1:4">
      <c r="A29" s="4" t="s">
        <v>60</v>
      </c>
      <c r="B29" s="5" t="n">
        <v>27083</v>
      </c>
      <c r="C29" s="5" t="n">
        <v>0</v>
      </c>
      <c r="D29" s="5" t="n">
        <v>0</v>
      </c>
    </row>
    <row r="30" spans="1:4">
      <c r="A30" s="4" t="s">
        <v>65</v>
      </c>
      <c r="B30" s="5" t="n">
        <v>87333</v>
      </c>
      <c r="C30" s="5" t="n">
        <v>0</v>
      </c>
      <c r="D30" s="5" t="n">
        <v>0</v>
      </c>
    </row>
    <row r="31" spans="1:4">
      <c r="A31" s="4" t="s">
        <v>170</v>
      </c>
      <c r="B31" s="5" t="n">
        <v>-73550156</v>
      </c>
      <c r="C31" s="5" t="n">
        <v>-63208921</v>
      </c>
      <c r="D31" s="5" t="n">
        <v>-62555052</v>
      </c>
    </row>
    <row r="32" spans="1:4">
      <c r="A32" s="3" t="s">
        <v>171</v>
      </c>
    </row>
    <row r="33" spans="1:4">
      <c r="A33" s="4" t="s">
        <v>172</v>
      </c>
      <c r="B33" s="5" t="n">
        <v>-88155046</v>
      </c>
      <c r="C33" s="5" t="n">
        <v>-95700144</v>
      </c>
      <c r="D33" s="5" t="n">
        <v>-57317671</v>
      </c>
    </row>
    <row r="34" spans="1:4">
      <c r="A34" s="4" t="s">
        <v>173</v>
      </c>
      <c r="B34" s="5" t="n">
        <v>132659976</v>
      </c>
      <c r="C34" s="5" t="n">
        <v>77162902</v>
      </c>
      <c r="D34" s="5" t="n">
        <v>76528030</v>
      </c>
    </row>
    <row r="35" spans="1:4">
      <c r="A35" s="4" t="s">
        <v>174</v>
      </c>
      <c r="B35" s="5" t="n">
        <v>-2085022</v>
      </c>
      <c r="C35" s="5" t="n">
        <v>-10293902</v>
      </c>
      <c r="D35" s="5" t="n">
        <v>-2738470</v>
      </c>
    </row>
    <row r="36" spans="1:4">
      <c r="A36" s="4" t="s">
        <v>175</v>
      </c>
      <c r="B36" s="5" t="n">
        <v>0</v>
      </c>
      <c r="C36" s="5" t="n">
        <v>1000000</v>
      </c>
      <c r="D36" s="5" t="n">
        <v>1000000</v>
      </c>
    </row>
    <row r="37" spans="1:4">
      <c r="A37" s="4" t="s">
        <v>176</v>
      </c>
      <c r="B37" s="5" t="n">
        <v>0</v>
      </c>
      <c r="C37" s="5" t="n">
        <v>0</v>
      </c>
      <c r="D37" s="5" t="n">
        <v>-1200000</v>
      </c>
    </row>
    <row r="38" spans="1:4">
      <c r="A38" s="4" t="s">
        <v>177</v>
      </c>
      <c r="B38" s="5" t="n">
        <v>42419908</v>
      </c>
      <c r="C38" s="5" t="n">
        <v>-27831144</v>
      </c>
      <c r="D38" s="5" t="n">
        <v>16271889</v>
      </c>
    </row>
    <row r="39" spans="1:4">
      <c r="A39" s="3" t="s">
        <v>178</v>
      </c>
    </row>
    <row r="40" spans="1:4">
      <c r="A40" s="4" t="s">
        <v>179</v>
      </c>
      <c r="B40" s="5" t="n">
        <v>29227776</v>
      </c>
      <c r="C40" s="5" t="n">
        <v>94347922</v>
      </c>
      <c r="D40" s="5" t="n">
        <v>6295761</v>
      </c>
    </row>
    <row r="41" spans="1:4">
      <c r="A41" s="4" t="s">
        <v>180</v>
      </c>
      <c r="B41" s="5" t="n">
        <v>1809526</v>
      </c>
      <c r="C41" s="5" t="n">
        <v>1342250</v>
      </c>
      <c r="D41" s="5" t="n">
        <v>1640740</v>
      </c>
    </row>
    <row r="42" spans="1:4">
      <c r="A42" s="4" t="s">
        <v>181</v>
      </c>
      <c r="B42" s="5" t="n">
        <v>0</v>
      </c>
      <c r="C42" s="5" t="n">
        <v>0</v>
      </c>
      <c r="D42" s="5" t="n">
        <v>-149559</v>
      </c>
    </row>
    <row r="43" spans="1:4">
      <c r="A43" s="4" t="s">
        <v>182</v>
      </c>
      <c r="B43" s="5" t="n">
        <v>31037302</v>
      </c>
      <c r="C43" s="5" t="n">
        <v>95690172</v>
      </c>
      <c r="D43" s="5" t="n">
        <v>7786942</v>
      </c>
    </row>
    <row r="44" spans="1:4">
      <c r="A44" s="4" t="s">
        <v>183</v>
      </c>
      <c r="B44" s="5" t="n">
        <v>-92946</v>
      </c>
      <c r="C44" s="5" t="n">
        <v>4650107</v>
      </c>
      <c r="D44" s="5" t="n">
        <v>-38496221</v>
      </c>
    </row>
    <row r="45" spans="1:4">
      <c r="A45" s="4" t="s">
        <v>184</v>
      </c>
      <c r="B45" s="5" t="n">
        <v>23786579</v>
      </c>
      <c r="C45" s="5" t="n">
        <v>19136472</v>
      </c>
      <c r="D45" s="5" t="n">
        <v>57632693</v>
      </c>
    </row>
    <row r="46" spans="1:4">
      <c r="A46" s="4" t="s">
        <v>185</v>
      </c>
      <c r="B46" s="5" t="n">
        <v>23693633</v>
      </c>
      <c r="C46" s="5" t="n">
        <v>23786579</v>
      </c>
      <c r="D46" s="5" t="n">
        <v>19136472</v>
      </c>
    </row>
    <row r="47" spans="1:4">
      <c r="A47" s="3" t="s">
        <v>186</v>
      </c>
    </row>
    <row r="48" spans="1:4">
      <c r="A48" s="4" t="s">
        <v>187</v>
      </c>
      <c r="B48" s="5" t="n">
        <v>0</v>
      </c>
      <c r="C48" s="5" t="n">
        <v>0</v>
      </c>
      <c r="D48" s="5" t="n">
        <v>4300000</v>
      </c>
    </row>
    <row r="49" spans="1:4">
      <c r="A49" s="4" t="s">
        <v>188</v>
      </c>
      <c r="B49" s="5" t="n">
        <v>694472</v>
      </c>
      <c r="C49" s="5" t="n">
        <v>851204</v>
      </c>
      <c r="D49" s="5" t="n">
        <v>164923</v>
      </c>
    </row>
    <row r="50" spans="1:4">
      <c r="A50" s="4" t="s">
        <v>189</v>
      </c>
      <c r="B50" s="6" t="n">
        <v>0</v>
      </c>
      <c r="C50" s="6" t="n">
        <v>0</v>
      </c>
      <c r="D50" s="6" t="n">
        <v>5238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3:26Z</dcterms:created>
  <dcterms:modified xmlns:dcterms="http://purl.org/dc/terms/" xmlns:xsi="http://www.w3.org/2001/XMLSchema-instance" xsi:type="dcterms:W3CDTF">2019-03-12T16:03:26Z</dcterms:modified>
</cp:coreProperties>
</file>